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Organization (Notes)" sheetId="7" r:id="rId7"/>
    <s:sheet name="Basis of Presentation and Conso" sheetId="8" r:id="rId8"/>
    <s:sheet name="Litigation" sheetId="9" r:id="rId9"/>
    <s:sheet name="Recently Issued Accounting Pron" sheetId="10" r:id="rId10"/>
    <s:sheet name="Property and Equipment (Notes)" sheetId="11" r:id="rId11"/>
    <s:sheet name="Goodwill and Other Intangible A" sheetId="12" r:id="rId12"/>
    <s:sheet name="Fair Value Measurements" sheetId="13" r:id="rId13"/>
    <s:sheet name="Contractual Commitments Contrac" sheetId="14" r:id="rId14"/>
    <s:sheet name="Debt (Notes)" sheetId="15" r:id="rId15"/>
    <s:sheet name="Earnings Per Share Earnings Per" sheetId="16" r:id="rId16"/>
    <s:sheet name="Casino Promotional Allowances" sheetId="17" r:id="rId17"/>
    <s:sheet name="Stock-Based Compensation (Notes" sheetId="18" r:id="rId18"/>
    <s:sheet name="Income Taxes" sheetId="19" r:id="rId19"/>
    <s:sheet name="Discontinued Operations Discont" sheetId="20" r:id="rId20"/>
    <s:sheet name="Segment Reporting Segment Repor" sheetId="21" r:id="rId21"/>
    <s:sheet name="Related Party Transactions (Not" sheetId="22" r:id="rId22"/>
    <s:sheet name="Accounting Policies Accounting " sheetId="23" r:id="rId23"/>
    <s:sheet name="Organization - Restructuring Ex" sheetId="24" r:id="rId24"/>
    <s:sheet name="Property and Equipment (Tables)" sheetId="25" r:id="rId25"/>
    <s:sheet name="Goodwill and Other Intangible26" sheetId="26" r:id="rId26"/>
    <s:sheet name="Fair Value Measurements (Tables" sheetId="27" r:id="rId27"/>
    <s:sheet name="Debt (Tables)" sheetId="28" r:id="rId28"/>
    <s:sheet name="Earnings Per Share Earnings P29" sheetId="29" r:id="rId29"/>
    <s:sheet name="Casino Promotional Allowances (" sheetId="30" r:id="rId30"/>
    <s:sheet name="Stock-Based Compensation (Table" sheetId="31" r:id="rId31"/>
    <s:sheet name="Income Taxes (Tables)" sheetId="32" r:id="rId32"/>
    <s:sheet name="Discontinued Operations Disco33" sheetId="33" r:id="rId33"/>
    <s:sheet name="Segment Reporting Segment Rep34" sheetId="34" r:id="rId34"/>
    <s:sheet name="Related Party Transactions Rela" sheetId="35" r:id="rId35"/>
    <s:sheet name="Organization - Restructuring 36" sheetId="36" r:id="rId36"/>
    <s:sheet name="Organization Organization - Oth" sheetId="37" r:id="rId37"/>
    <s:sheet name="Organization Organization - Liq" sheetId="38" r:id="rId38"/>
    <s:sheet name="Organization Organization - Add" sheetId="39" r:id="rId39"/>
    <s:sheet name="Basis of Presentation and Con40" sheetId="40" r:id="rId40"/>
    <s:sheet name="Litigation - Additional Informa" sheetId="41" r:id="rId41"/>
    <s:sheet name="Property and Equipment (Detail)" sheetId="42" r:id="rId42"/>
    <s:sheet name="Property and Equipment - Deprec" sheetId="43" r:id="rId43"/>
    <s:sheet name="Goodwill and Other Intangible44" sheetId="44" r:id="rId44"/>
    <s:sheet name="Goodwill and Other Intangible45" sheetId="45" r:id="rId45"/>
    <s:sheet name="Fair Value Measurements - Fair " sheetId="46" r:id="rId46"/>
    <s:sheet name="Fair Value Measurements Fair Va" sheetId="47" r:id="rId47"/>
    <s:sheet name="Fair Value Measurements - Addit" sheetId="48" r:id="rId48"/>
    <s:sheet name="Contractual Commitments Contr49" sheetId="49" r:id="rId49"/>
    <s:sheet name="Debt - Summary of Debt (Detail)" sheetId="50" r:id="rId50"/>
    <s:sheet name="Debt - Annual Debt Service Requ" sheetId="51" r:id="rId51"/>
    <s:sheet name="Debt - Credit Facilities (Detai" sheetId="52" r:id="rId52"/>
    <s:sheet name="Debt - Additional Information (" sheetId="53" r:id="rId53"/>
    <s:sheet name="Earnings Per Share Earnings P54" sheetId="54" r:id="rId54"/>
    <s:sheet name="Earnings Per Share - Weighted A" sheetId="55" r:id="rId55"/>
    <s:sheet name="Casino Promotional Allowances56" sheetId="56" r:id="rId56"/>
    <s:sheet name="Stock-Based Compensation - Comp" sheetId="57" r:id="rId57"/>
    <s:sheet name="Stock-Based Compensation Stock-" sheetId="58" r:id="rId58"/>
    <s:sheet name="Stock-Based Compensation - Addi" sheetId="59" r:id="rId59"/>
    <s:sheet name="Income Taxes - Allocation of To" sheetId="60" r:id="rId60"/>
    <s:sheet name="Discontinued Operations DIsco61" sheetId="61" r:id="rId61"/>
    <s:sheet name="Discontinued Operations Disco62" sheetId="62" r:id="rId62"/>
    <s:sheet name="Discontinued Operations Disco63" sheetId="63" r:id="rId63"/>
    <s:sheet name="Segment Reporting Segment Rep64" sheetId="64" r:id="rId64"/>
    <s:sheet name="Segment Reporting Segment Rep65" sheetId="65" r:id="rId65"/>
    <s:sheet name="Segment Reporting Segment Rep66" sheetId="66" r:id="rId66"/>
    <s:sheet name="Segment Reporting Segment Rep67" sheetId="67" r:id="rId67"/>
    <s:sheet name="Related Party Transactions Re68" sheetId="68" r:id="rId68"/>
    <s:sheet name="Related Party Transactions - Ad" sheetId="69" r:id="rId69"/>
  </s:sheets>
  <s:definedNames/>
  <s:calcPr calcId="124519" calcMode="auto" fullCalcOnLoad="1"/>
</s:workbook>
</file>

<file path=xl/sharedStrings.xml><?xml version="1.0" encoding="utf-8"?>
<sst xmlns="http://schemas.openxmlformats.org/spreadsheetml/2006/main" uniqueCount="775">
  <si>
    <t>Document and Entity Information - shares</t>
  </si>
  <si>
    <t>9 Months Ended</t>
  </si>
  <si>
    <t>Sep. 30, 2016</t>
  </si>
  <si>
    <t>Nov. 01, 2016</t>
  </si>
  <si>
    <t>Document and Entity Information [Abstract]</t>
  </si>
  <si>
    <t>Document Type</t>
  </si>
  <si>
    <t>10-Q</t>
  </si>
  <si>
    <t>Amendment Flag</t>
  </si>
  <si>
    <t>false</t>
  </si>
  <si>
    <t>Document Fiscal Period Focus</t>
  </si>
  <si>
    <t>Q3</t>
  </si>
  <si>
    <t>Document Period End Date</t>
  </si>
  <si>
    <t>Sep. 30,
		2016</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S - USD ($) $ in Millions</t>
  </si>
  <si>
    <t>Dec. 31, 2015</t>
  </si>
  <si>
    <t>Current assets</t>
  </si>
  <si>
    <t>Cash and cash equivalents ($1,233 and $948 attributable to our VIEs)</t>
  </si>
  <si>
    <t>Restricted cash ($3,355 and $3 attributable to our VIEs)</t>
  </si>
  <si>
    <t>Receivables, net ($69 and $63 attributable to our VIEs)</t>
  </si>
  <si>
    <t>Due from affiliates ($46 and $33 attributable to our VIEs)</t>
  </si>
  <si>
    <t>Prepayments and other current assets ($58 and $46 attributable to our VIEs)</t>
  </si>
  <si>
    <t>Inventories ($6 and $7 attributable to our VIEs)</t>
  </si>
  <si>
    <t>Assets held for sale ($0 and $364 attributable to our VIEs)</t>
  </si>
  <si>
    <t>Total current assets</t>
  </si>
  <si>
    <t>Property and equipment, net ($2,534 and $2,607 attributable to our VIEs)</t>
  </si>
  <si>
    <t>Goodwill ($206 and $206 attributable to our VIEs)</t>
  </si>
  <si>
    <t>Intangible assets other than goodwill ($194 and $206 attributable to our VIEs)</t>
  </si>
  <si>
    <t>Restricted cash ($5 and $9 attributable to our VIEs)</t>
  </si>
  <si>
    <t>Deferred charges and other assets ($245 and $253 attributable to our VIEs)</t>
  </si>
  <si>
    <t>Total assets</t>
  </si>
  <si>
    <t>Current liabilities</t>
  </si>
  <si>
    <t>Accounts payable ($96 and $124 attributable to our VIEs)</t>
  </si>
  <si>
    <t>Due to affiliates ($307 and $15 attributable to our VIEs)</t>
  </si>
  <si>
    <t>Accrued expenses and other current liabilities ($404 and $232 attributable to our VIEs)</t>
  </si>
  <si>
    <t>Accrued restructuring and support expenses</t>
  </si>
  <si>
    <t>Interest payable ($52 and $37 attributable to our VIEs)</t>
  </si>
  <si>
    <t>Current portion of long-term debt ($22 and $70 attributable to our VIEs)</t>
  </si>
  <si>
    <t>Liabilities held for sale ($0 and $66 attributable to our VIEs)</t>
  </si>
  <si>
    <t>Total current liabilities</t>
  </si>
  <si>
    <t>Long-term debt ($2,258 and $2,267 attributable to our VIEs)</t>
  </si>
  <si>
    <t>Deferred income taxes ($0 and $13 attributable to our VIEs)</t>
  </si>
  <si>
    <t>Deferred credits and other liabilities ($30 and $125 attributable to our VIEs)</t>
  </si>
  <si>
    <t>Total liabilities</t>
  </si>
  <si>
    <t>Commitments and contingencies (Note 8)</t>
  </si>
  <si>
    <t xml:space="preserve"> </t>
  </si>
  <si>
    <t>Stockholders’ equity/(deficit)</t>
  </si>
  <si>
    <t>Caesars stockholders’ equity/(deficit)</t>
  </si>
  <si>
    <t>Noncontrolling interests</t>
  </si>
  <si>
    <t>Total stockholders’ equity/(deficit)</t>
  </si>
  <si>
    <t>Total liabilities and stockholder's deficit</t>
  </si>
  <si>
    <t>CONSOLIDATED CONDENSED BALANCE SHEETS (Parenthetical) - USD ($) $ in Millions</t>
  </si>
  <si>
    <t>Cash and cash equivalents</t>
  </si>
  <si>
    <t>Restricted cash</t>
  </si>
  <si>
    <t>Receivables, net</t>
  </si>
  <si>
    <t>Due from affiliates</t>
  </si>
  <si>
    <t>Prepayments and other current assets</t>
  </si>
  <si>
    <t>Inventory</t>
  </si>
  <si>
    <t>Assets held for sale</t>
  </si>
  <si>
    <t>Property and equipment, net</t>
  </si>
  <si>
    <t>Goodwill</t>
  </si>
  <si>
    <t>Intangible assets other than goodwill</t>
  </si>
  <si>
    <t>Deferred charges and other</t>
  </si>
  <si>
    <t>Accounts payable</t>
  </si>
  <si>
    <t>Due to affiliates</t>
  </si>
  <si>
    <t>Accrued expenses and other current liabilities</t>
  </si>
  <si>
    <t>Interest payable</t>
  </si>
  <si>
    <t>Current portion of long-term debt</t>
  </si>
  <si>
    <t>Liabilities held for sale</t>
  </si>
  <si>
    <t>Long-term debt</t>
  </si>
  <si>
    <t>Deferred income taxes</t>
  </si>
  <si>
    <t>Deferred credits and other</t>
  </si>
  <si>
    <t>Variable Interest Entity, Primary Beneficiary [Member]</t>
  </si>
  <si>
    <t>CONSOLIDATED CONDENSED STATEMENTS OF OPERATIONS - USD ($) shares in Millions, $ in Millions</t>
  </si>
  <si>
    <t>3 Months Ended</t>
  </si>
  <si>
    <t>Sep. 30, 2015</t>
  </si>
  <si>
    <t>Revenues</t>
  </si>
  <si>
    <t>Casino</t>
  </si>
  <si>
    <t>Food and beverage</t>
  </si>
  <si>
    <t>Rooms</t>
  </si>
  <si>
    <t>Other revenue</t>
  </si>
  <si>
    <t>Less: casino promotional allowances</t>
  </si>
  <si>
    <t>Net revenues</t>
  </si>
  <si>
    <t>Direct</t>
  </si>
  <si>
    <t>Property, general, administrative, and other</t>
  </si>
  <si>
    <t>Depreciation and amortization</t>
  </si>
  <si>
    <t>Corporate expense</t>
  </si>
  <si>
    <t>Other operating costs</t>
  </si>
  <si>
    <t>Total operating expenses</t>
  </si>
  <si>
    <t>Income/(loss) from operations</t>
  </si>
  <si>
    <t>Interest expense</t>
  </si>
  <si>
    <t>Deconsolidation and restructuring of CEOC and other</t>
  </si>
  <si>
    <t>Income/(loss) from continuing operations before income taxes</t>
  </si>
  <si>
    <t>Income tax benefit/(provision)</t>
  </si>
  <si>
    <t>Income/(loss) from continuing operations, net of income taxes</t>
  </si>
  <si>
    <t>Discontinued operations, net of income taxes</t>
  </si>
  <si>
    <t>Net income/(loss)</t>
  </si>
  <si>
    <t>Net income attributable to noncontrolling interests</t>
  </si>
  <si>
    <t>Net income/(loss) attributable to Caesars</t>
  </si>
  <si>
    <t>Earnings/(loss) per share - basic and diluted</t>
  </si>
  <si>
    <t>Basic earnings/(loss) per share from continuing operations</t>
  </si>
  <si>
    <t>Basic earnings per share from discontinued operations</t>
  </si>
  <si>
    <t>Basic earnings/(loss) per share</t>
  </si>
  <si>
    <t>Diluted earnings/(loss) per share from continuing operations</t>
  </si>
  <si>
    <t>Diluted earnings per share from discontinued operations</t>
  </si>
  <si>
    <t>Diluted earnings/(loss) per share</t>
  </si>
  <si>
    <t>Weighted-average common shares outstanding - basic</t>
  </si>
  <si>
    <t>Weighted-average common shares outstanding - diluted</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controlling Interests</t>
  </si>
  <si>
    <t>Stockholders' Equity, Including Portion Attributable to Noncontrolling Interest at Dec. 31, 2014</t>
  </si>
  <si>
    <t>Increase (Decrease) in Stockholders' Equity [Roll Forward]</t>
  </si>
  <si>
    <t>Net income/(loss) attributable to company</t>
  </si>
  <si>
    <t>Net Income (Loss), Including Portion Attributable to Noncontrolling Interest</t>
  </si>
  <si>
    <t>Share-based compensation</t>
  </si>
  <si>
    <t>Elimination of CEOC noncontrolling interest and deconsolidation (1)</t>
  </si>
  <si>
    <t>[1]</t>
  </si>
  <si>
    <t>Decrease in noncontrolling interests, net of distributions and contributions</t>
  </si>
  <si>
    <t>Other</t>
  </si>
  <si>
    <t>Stockholders' Equity, Including Portion Attributable to Noncontrolling Interest at Sep. 30, 2015</t>
  </si>
  <si>
    <t>Stockholders' Equity, Including Portion Attributable to Noncontrolling Interest at Dec. 31, 2015</t>
  </si>
  <si>
    <t>CIE stock transactions, net</t>
  </si>
  <si>
    <t>[2]</t>
  </si>
  <si>
    <t>Stockholders' Equity, Including Portion Attributable to Noncontrolling Interest at Sep. 30, 2016</t>
  </si>
  <si>
    <t>The effect of the deconsolidation of CEOC. See Note 1.</t>
  </si>
  <si>
    <t>Primarily related to the repurchase of shares held by minority interest holders as part of CIE’s sale of its SMG Business (see Note 14).</t>
  </si>
  <si>
    <t>CONSOLIDATED CONDENSED STATEMENTS OF CASH FLOWS - USD ($) $ in Millions</t>
  </si>
  <si>
    <t>Statement of Cash Flows [Abstract]</t>
  </si>
  <si>
    <t>Proceeds from Divestiture of Interest in Consolidated Subsidiaries</t>
  </si>
  <si>
    <t>Cash flows provided by operating activities</t>
  </si>
  <si>
    <t>Cash flows from investing activities</t>
  </si>
  <si>
    <t>Acquisitions of property and equipment, net of change in related payables</t>
  </si>
  <si>
    <t>Deconsolidation of CEOC cash</t>
  </si>
  <si>
    <t>Increase in restricted cash</t>
  </si>
  <si>
    <t>Decrease in restricted cash</t>
  </si>
  <si>
    <t>Distributions from SMG Business</t>
  </si>
  <si>
    <t>Proceeds from the sale and maturity of investments</t>
  </si>
  <si>
    <t>Payments to acquire investments</t>
  </si>
  <si>
    <t>Cash flows provided by/(used in) investing activities</t>
  </si>
  <si>
    <t>Cash flows from financing activities</t>
  </si>
  <si>
    <t>Proceeds from long-term debt and revolving credit facilities</t>
  </si>
  <si>
    <t>Repayments of long-term debt and revolving credit facilities</t>
  </si>
  <si>
    <t>Repurchase of CIE shares</t>
  </si>
  <si>
    <t>Distribution of CIE sale proceeds</t>
  </si>
  <si>
    <t>Distributions to noncontrolling interest owners</t>
  </si>
  <si>
    <t>Cash flows used in financing activities</t>
  </si>
  <si>
    <t>Cash flows from discontinued operations</t>
  </si>
  <si>
    <t>Cash flows from operating activities</t>
  </si>
  <si>
    <t>Change In Cash Classified As Held For Sale</t>
  </si>
  <si>
    <t>Net increase/(decrease) in cash and cash equivalents</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EC owns 100% of Caesars Entertainment Resort Properties, LLC (“CERP”) and an interest in Caesars Growth Partners, LLC (“CGP”). We also consolidate the results of Caesars Interactive Entertainment, LLC (formerly Caesars Interactive Entertainment, Inc.) (“CIE”), a wholly owned subsidiary of CGP that operates an online games business and owns the World Series of Poker (“WSOP”) tournaments and brand. CIE sold its social and mobile games business (the “SMG Business”) on September 23, 2016 , as discussed below. As of September 30, 2016 , CERP and CGP owned a total of 12 casino properties in the United States, eight of which are in Las Vegas. These eight casino properties represented 65% of consolidated net revenues for both the three and nine months ended September 30, 2016 . CEC also holds a majority interest in Caesars Entertainment Operating Company, Inc. (“CEOC”). The results of CEOC and its subsidiaries are no longer consolidated with Caesars subsequent to CEOC and certain of its United States subsidiaries (the “Debtors”) voluntarily filing for reorganization under Chapter 11 of the United States Bankruptcy Code (the “Bankruptcy Code”) on January 15, 2015 . Caesars Enterprise Services, LLC Caesars Enterprise Services, LLC (“CES”) is a services joint venture formed by CERP, CEOC, and Caesars Growth Properties Holdings, LLC (“CGPH”) (collectively, the “Members”). CES provides certain corporate and administrative services for the Members’ casino properties and related entities, including substantially all of the 28 casino properties owned by CEOC, and 7 casinos owned by unrelated third parties (including four Indian tribal casinos). CES manages certain assets for the casinos to which it provides services and the other assets it owns, licenses or controls, and employs certain of the corresponding employees. Under the terms of the joint venture and the Omnibus License and Enterprise Services Agreement, CEC and its operating subsidiaries continue to have access to the services historically provided to us by CEOC and its employees, its trademarks, and its programs despite the CEOC bankruptcy filing. Reportable Segments We view each casino property as an operating segment and currently aggregate all such casino properties into two reportable segments based on management’s view, which aligns with their ownership and underlying credit structures: CERP and CGP. Through June 30, 2016, we aggregated the operating segments within CGP into two separate reportable segments: Caesars Growth Partners Casino Properties and Developments (“CGP Casinos”) and CIE. On September 23, 2016 , CIE sold the SMG Business for cash consideration of $4.4 billion (the “CIE Proceeds”), subject to customary purchase price adjustments, and retained only its WSOP and regulated online real money gaming businesses. The SMG Business represented the majority of CIE’s operations and was classified as discontinued operations for the three and nine months ended September 30, 2016 . Historical results of the SMG Business have been recast as discontinued operations for the three and nine months ended September 30, 2015 , and the related assets and liabilities have been recast as held for sale as of December 31, 2015 (See Note 14 ). After excluding the SMG Business from CIE’s continuing operations, the remaining CIE business is not material, and we no longer consider CIE to be a separate reportable segment from CGP Casinos. Therefore, CGP Casinos and CIE have been combined for all periods presented to form the CGP segment. Additionally, CEOC remained a reportable segment until its deconsolidation effective January 15, 2015 . Announced Merger with Caesars Acquisition Company In 2014, CEC and Caesars Acquisition Company (“CAC”) entered into a merger agreement, which was amended and restated on July 9, 2016 (the “Merger Agreement”). Pursuant to the Merger Agreement, among other things, CAC will merge with and into CEC, with CEC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shares of CEC common stock in a ratio to ensure that holders of CAC common stock receive shares equal to 27.5% of the outstanding CEC common stock on a fully diluted basis (prior to the conversion of the CEC Convertible Notes being issued as part of the Restructuring, as defined below) (the “Exchange Ratio”). The Exchange Ratio may be subject to change, and CEC or CAC may terminate the Merger Agreement under certain circumstances. We expect the Merger to be accounted for as a transaction among entities under common control, which will result in CAC being consolidated into Caesars at book value as an equity transaction. Going Concern Overview As a result of the following circumstances, we have substantial doubt about CEC’s ability to continue as a going concern: • we have limited unrestricted cash available to meet the financial commitments of CEC, primarily resulting from significant expenditures made to (1) defend against the litigation matters disclosed below and (2) support a plan of reorganization for CEOC (the “Restructuring”); • we have made material future commitments to support the Restructuring described below; and • we are a defendant in litigation relating to certain CEOC transactions dating back to 2010 and other legal matters (see Note 3 ) that could result in one or more adverse rulings against us. CEC does not currently have sufficient cash to meet its financial commitments to support the Restructuring that are due when CEOC ultimately emerges from bankruptcy or to satisfy the potential obligations that would arise in the event of an adverse ruling on one or all of the litigation matters disclosed below. The completion of the Merger is expected to allow CEC to fulfill its financial commitments in support of the Restructuring. However, if the Merger is not completed for any reason, CEC would still be liable for many of these obligations. In addition, although under the terms of the Restructuring, all related litigation is expected to be resolved, the outstanding litigation matters are only stayed pending confirmation of the Restructuring and CEOC’s emergence from bankruptcy. The cash forecast at CEC currently contemplates liquidity to be sufficient through December 31, 2016. In addition, CEC entered into the CIE Proceeds and Reservation Rights Agreement (as amended on October 7, 2016) with CIE, CEOC and CAC (the “CIE Proceeds Agreement”), which allows for up to $235 million of the proceeds from the SMG Business sale to be distributed to CEC in order to pay certain fees in support of the Restructuring (“CEC Expense Amounts”). After taking into account the cash available to pay the CEC Expense Amounts, CEC expects to have sufficient cash to meet its ongoing obligations as they come due. However, there are restrictions governing when and how the cash designated for CEC Expense Amounts can be used, pursuant to the terms of the Second Lien RSA (defined below) (see Note 2 ). CEC also expects to gain access to the remaining proceeds from the sale of the SMG Business upon completion of the Merger, which will be used to fund its other commitments in support of the Restructuring. If CEC is unable to access additional sources of cash when needed, in the event of a material adverse ruling on one or all of the litigation matters disclosed below, or if CEOC does not emerge from bankruptcy on a timely basis on terms and under circumstances satisfactory to CEC, it is likely that CEC would seek reorganization under Chapter 11 of the Bankruptcy Code. We believe that CERP and CGP’s cash and cash equivalents, their cash flows from operations, and/or financing available under their separate revolving credit facilities will be sufficient to meet their normal operating requirements, to fund planned capital expenditures, and to fund debt service during the next 12 months and the foreseeable future. CEOC Reorganization On October 20, 2016 , the Debtors filed an amended plan of reorganization (the “Third Amended Plan”) with the United States Bankruptcy Court for the Northern District of Illinois in Chicago (the “Bankruptcy Court”) that replaces and provides for different terms than the Initial Plan filed in October 2015 and the second amended plan filed on June 28, 2016. CEC, CAC, the Debtors and CEOC’s major creditor groups have agreed to support the Third Amended Plan. The confirmation hearing for the Third Amended Plan has been scheduled for January 2017. In connection with the Third Amended Plan, the following agreements with respect to the CEOC reorganization were either entered into or amended, as needed (collectively, the “RSAs”): (a) Sixth Amended and Restated Restructuring Support and Forbearance Agreement, dated October 4, 2016, with certain parties holding claims under CEOC’s first lien notes (the “First Lien Bond RSA”); (b) Second Amended Restructuring Support and Forbearance Agreement, dated October 4, 2016, with certain parties holding claims under CEOC’s first lien credit agreement (the “First Lien Bank RSA”); (c) Restructuring Support, Forbearance and Settlement Agreement, dated October 4, 2016, with certain parties holding claims under CEOC’s second lien note agreements (the “Second Lien RSA”); (d) Amendment No. 1 to First Amended and Restated Restructuring Support and Forbearance Agreement, dated October 4, 2016, with certain parties holding claims under CEOC’s subsidiary guaranteed notes (the “SGN RSA”); (e) First Amended and Restated Restructuring Support, Settlement, and Contribution Agreement, dated July 9, 2016, with CEOC (the “CEC RSA”); (f) Amended and Restated Restructuring Support Agreement, dated July 9, 2016, with CAC and CEOC (the “CAC RSA”); and (g) Restructuring Support and Settlement Agreement, dated June 22, 2016, with the unsecured claimholders’ committee in the Chapter 11 cases (the “UCC RSA”). The “Effective Date” of the Restructuring (the material terms of which are contained in the RSAs and the Third Amended Plan) is the date upon which all required conditions of the Restructuring have been satisfied or waived and on which the CEOC reorganization and related transactions become effective. As a result of entering into the Third Amended Plan and the RSAs, we believe it is probable that certain obligations described in the Third Amended Plan and the RSAs will ultimately be settled, and therefore, we have accrued the items described in the table below that are estimable in accrued restructuring and support expenses on the Balance Sheets. During the third quarter of 2016 , we updated our accruals based on the terms of the Third Amended Plan and the RSAs and recorded an additional $3.0 billion in deconsolidation and restructuring of CEOC and other in the statement of operations, which increased our total expense to $5.3 billion for the nine months ended September 30, 2016 . We estimated the total consideration we expect to provide in support of the Restructuring, which includes a combination of cash, CEC common stock, and CEC convertible notes. Accrued restructuring and support expenses does not include the consideration that will be issued as part of the acquisition of OpCo (as defined below), which will be recorded when the transaction is consummated. Accrued Restructuring and Support Expenses Accrued as of (In millions) September 30, 2016 December 31, 2015 Forbearance fees and other payments to creditors $ 977 $ 484 Bank Guaranty Settlement 734 386 Issuance of CEC common shares 2,741 — Issuance of CEC convertible notes 1,500 — Payment of creditor expenses, settlement charges, and other fees 222 — Payment to CEOC 35 35 Total accrued $ 6,209 $ 905 Forbearance Fees and Other Payments to Creditors. CEC has agreed to pay certain fees in exchange for CEOC’s major creditors agreeing to forebear from exercising their rights and remedies under certain of CEOC’s credit agreements and to stay all pending litigation. The amounts disclosed above are reported net of $148 million that was paid during the fourth quarter of 2015. Subsequent to September 30, 2016, CEC paid an additional $6 million . Bank Guaranty Settlement.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Pursuant to the Third Amended Plan, the CEOC creditors have agreed to eliminate the CEC Collection Guarantee, and we recorded $734 million as an estimate of the liability based on the terms of the Bank Guaranty Settlement agreement. Issuance of CEC Common Shares. CEC will issue CEC common shares for the settlement of claims and potential claims and is obligated to repurchase at least $1.0 billion worth of the issued shares at a fixed price. As of September 30, 2016 , our accrual includes the $1.0 billion repurchase obligation plus the estimated fair value of $1.7 billion for the net shares that we expect to issue after satisfying the repurchase obligation, which is subject to remeasurement on a quarterly basis. Additionally, we have accrued a liability of $29 million for the fair value associated with the creditors’ right to require CEC to repurchase up to $200 million worth of the newly-issued CEC common shares. CEC’s majority shareholders, the Sponsors (as defined in Note 16), have agreed to provide their CEC common shares as consideration in support of the Restructuring and for the settlement of claims and potential claims. Therefore, our accrual also includes the fair value of the shares held by the Sponsors. We will reduce the estimate of our obligation upon receipt of the shares from the Sponsors, with an offsetting amount recorded to equity, which is expected to occur on the Effective Date. See Note 7 for additional information on fair value measurements and how this value was determined. Issuance of CEC Convertible Notes. CEC will issue $1.1 billion in face value of convertible notes to the CEOC creditors for the settlement of claims and potential claims, and our accrual represents the estimated fair value of the notes to be issued. Payment of Creditor Expenses, Settlement Charges, and Other Fees. Pursuant to the Third Amended Plan, CEC has agreed to pay certain professional fees incurred by CEOC’s creditors and has agreed to pay other ancillary fees and settlement amounts. Payment to CEOC . In addition, and separate from the transactions and agreements described above, because there was not a comprehensive out-of-court restructuring of CEOC's debt securities or a prepackaged or prearranged in-court restructuring with requisite voting support from each of the first and second lien secured creditor classes by February 15, 2016, a debt agreement entered into by CEOC in 2014 contemplates an additional payment to CEOC of $35 million from CEC. During the first quarter of 2015, we accrued this liability in accrued restructuring and support expenses on the Balance Sheet, and this amount is currently due and payable. The CIE Proceeds Agreement designates a portion of the proceeds from the sale of the SMG Business for the purpose of paying this obligation upon CEOC’s emergence from bankruptcy. Other Commitments Under the Third Amended Plan The following represents other commitments or potential obligations to which CEC has agreed as part of the Third Amended Plan and certain of the RSAs, none of which have been accrued as of September 30, 2016 . Purchase 100% of OpCo common stock for $700 million (1) Issuance of CEC common shares in exchange for OpCo preferred stock Purchase 5% of PropCo equity for $91 million (2) PropCo has right of first refusal on the real property assets associated with all new domestic non-Las Vegas gaming facility opportunities, with CEC or OpCo leasing such properties PropCo receives a call right to purchase the real property assets associated with Harrah’s Atlantic City, Harrah’s Laughlin, and Harrah’s New Orleans (subject to the terms of the CERP and CGPH credit agreements) Guarantee of OpCo’s payment obligations to PropCo under the leases of the CEOC Properties Guarantee of OpCo debt received by the First Lien Bank Lenders and First Lien Noteholders ____________________ (1) “OpCo” refers to the proposed entity resulting from the Restructuring that will operate the CEOC Properties under a lease with PropCo. “CEOC Properties” refers to those properties owned by CEOC as of the Petition Date. (2) “PropCo” refers to the proposed entity resulting from the Restructuring that will own the real property assets associated with the CEOC Properties as of the Effective Date. This commitment is dependent on the ultimate legal structure of the entities formed as part of the Restructuring. The acquisitions of OpCo equity and PropCo equity represent future investment transactions and will be recorded when (or if) the transactions are consummated. The PropCo right of refusal and call right to purchase the real property assets associated with the listed properties are either not estimable or not financial obligations that would require accrual. The guarantees of OpCo’s payment and debt obligations relate to OpCo commitments that do not yet exist, and thus do not give rise to any obligations for CEC as of September 30, 2016 . Liquidity Caesars Entertainment is a highly-leveraged company and had $6.9 billion in consolidated debt outstanding as of September 30, 2016 . As a result, a significant portion of our liquidity needs are for debt service, including significant interest payments. As detailed in Note 9 , our consolidated estimated debt service (including principal and interest) for the remainder of 2016 is $286 million and $9.3 billion thereafter to maturity. See Note 9 for details of our debt outstanding and related restrictive covenants. This includes, among other information, details of our individual borrowings outstanding and each subsidiary’s annual maturities of long-term debt as of September 30, 2016 . Cash and Available Revolver Capacity September 30, 2016 (In millions) CERP CGP CES Other Cash and cash equivalents $ 247 $ 1,140 $ 94 $ 188 Revolver capacity 270 160 — — Revolver capacity drawn or committed to letters of credit — — — — Total $ 517 $ 1,300 $ 94 $ 188 Consolidated cash and cash equivalents, excluding restricted cash, as shown in the table above include amounts held by CERP, CGP, and CES, which are not readily available to CEC. “Other” reflects CEC and certain of its direct subsidiaries, including its insurance captives. CEC is primarily a holding company with no independent operations, employees, or material debt issuances of its own. Its primary assets as of September 30, 2016 , consist of $188 million in cash and cash equivalents and its ownership interests in CEOC, CERP and CGP. CEC’s cash includes $107 million held by its insurance captives. Provisions included in certain debt arrangements entered into by CERP and CGP (and/or their respective subsidiaries) substantially restrict the ability of CERP, CGP, and their subsidiaries to provide dividends to CEC. In addition, CEC does not receive any financial benefit from CEOC during CEOC’s bankruptcy, as all earnings and cash flows are retained by CEOC for the benefit of its creditors. CEC has no requirement to fund the operations of CERP, CGP, or their subsidiaries. Accordingly, CEC cash outflows are primarily used for corporate development opportunities and other corporate-level activity, including defending itself in the litigation in which it has been named as a defendant (see Note 3 ). In the first quarter of 2016, $100 million in cash that had previously been restricted by management for use in a casino development project became available for CEC’s use in operations. In addition, as described previously, CEC is able to fund certain eligible CEC Expense Amounts from $235 million of the proceeds from the sale of the SMG Business. Otherwise, CEC is generally limited to raising additional capital through borrowings or equity transactions because it has no operations of its own and the restrictions on its subsidiaries under lending arrangements generally prevent the distribution of cash from the subsidiaries to CEC, except for certain restricted payments that CERP and CGPH are authorized to make in accordance with their lending arrangements. Litigation In addition to financial commitments described above, we have the following outstanding uncertainties for which we have not accrued any amounts, all of which are described in Note 3 : • Litigation commenced by Wilmington Savings Fund Society, FSB on August 4, 2014 (the “Delaware Second Lien Lawsuit”); • Litigation commenced by parties on September 3, 2014 and October 2, 2014 (the “Senior Unsecured Lawsuits”); • Litigation commenced by UMB Bank on November 25, 2014 (the “Delaware First Lien Lawsuit”); • Demands for payment made by Wilmington Savings Fund Society, FSB on February 13, 2015 (the “February 13 Notice”); • Demands for payment made by BOKF, N.A., on February 18, 2015 (the “February 18 Notice”); • Litigation commenced by BOKF, N.A. on March 3, 2015 (the “New York Second Lien Lawsuit”); • Litigation commenced by UMB Bank on June 15, 2015 (the “New York First Lien Lawsuit”); • Litigation commenced by Wilmington Trust, National Association on October 20, 2015 (the “New York Senior Notes Lawsuit”); and • Litigation commenced by Trustees of the National Retirement Fund in January 2015 (the “NRF Litigation”). Report of Bankruptcy Examiner The Bankruptcy Court engaged an examiner to investigate possible claims CEOC might have against CEC and/or other entities and individuals. On March 15, 2016, the examiner released his report, which identifies a variety of potential claims against CEC and certain individuals related to a number of transactions dating back to 2009. Most of the examiner’s findings are premised on his view that CEOC was “insolvent” at the time of the applicable transactions and that CEOC did not receive fair value for assets transferred. The examiner’s report includes his conclusions on the relative strengths of these possible claims, many of which are described in Note 3 . The examiner calculates an estimated range of potential damages for these potential claims from $3.6 billion to $5.1 billion , and such calculation does not account for probability of success, likelihood of collection, or the time or cost of litigation. While this report was prepared at the request of the Bankruptcy Court, none of the findings included therein are legally binding on the Bankruptcy Court or any party. CEC contests most of the examiner’s findings, including his findings that CEOC was insolvent at relevant times, that there were breaches of fiduciary duty, that CEOC did not receive fair value for assets transferred, that there were fraudulent transfers, and as to the calculation of damages. CEC believes that each of the challenged transactions was undertaken to provide CEOC with the liquidity and resources required to sustain it and provide time to recover from significant market challenges. CEC believes that the conclusion of the examination and the release of the report was a necessary step to facilitate the settlement discussions in the CEOC bankruptcy proceedings. The Third Amended Plan and the related RSAs reflect the current status of the ongoing effort to arrive at a consensual plan providing for the timely emergence of CEOC from bankruptcy.</t>
  </si>
  <si>
    <t>Basis of Presentation and Consolidation Basis of Presentation and Consolidation (Notes)</t>
  </si>
  <si>
    <t>Basis of Presentation and Consolidation Basis of Presentation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6 fiscal year. All amounts presented in these consolidated condensed financial statements and notes thereto exclude the operating results and cash flows of CEOC subsequent to January 15, 2015 , and the assets, liabilities, and equity of CEOC as of September 30, 2016 and December 31, 2015 . The results of operations and cash flows primarily related to the SMG Business were classified as discontinued operations for the three and nine months ended September 30, 2016 , and the historical results have been recast as discontinued operations for the three and nine months ended September 30, 2015 . The related assets and liabilities have been recast as held for sale as of December 31, 2015 (see Note 14 ). Consolidation of Subsidiaries and Variable Interest Entities We consolidate into our financial statements the accounts of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Consolidation of CGP Because the equity holders in CGP receive returns disproportionate to their voting interests and substantially all the activities of CGP are related to Caesars, CGP has been determined to be a VIE. CAC is the sole voting member of CGP. Common control exists between CAC and Caesars through the majority beneficial ownership of both by Hamlet Holdings (as defined in Note 16 ). The assets held by CGP originally came from Caesars and continue to be intrinsically closely associated with Caesars through the nature of the business, as well as ongoing service and management agreements. Additionally, CEC is expected to receive the majority of the benefits or absorb the majority of the losses from its higher economic participation in CGP. Since CEC is more closely associated with CGP than CAC, we have determined that CEC is the primary beneficiary of CGP and is required to consolidate them. Neither CAC nor CGP guarantees any of CEC’s debt, and the creditors or beneficial holders of CGP have no recourse to the general credit of CEC. CGP generated net revenues of $422 million and $417 million for the three months ended September 30, 2016 and 2015 , respectively, and $1.3 billion and $1.2 billion for the nine months ended September 30, 2016 and 2015 , respectively. Net income attributable to Caesars related to CGP was $3.2 billion for both the three and nine months ended September 30, 2016 . Net loss attributable to Caesars related to CGP was $5 million and $2 million for the three and nine months ended September 30, 2015 , respectively. CGP was obligated to issue non-voting membership units to CEC in 2016 to the extent that the earnings from CIE’s social and mobile games business exceeded a specified threshold amount as of December 31, 2015 . In April 2016, CGP issued 32 million Class B non-voting units to CEC, resulting in CEC’s economic ownership in CGP increasing from 57.4% to 61.2% . However, there was no effect on our financial statements from this transaction. Our consolidated restricted cash includes amounts held by CGP of $3.4 billion and $12 million as of September 30, 2016 and December 31, 2015 , respectively. As of September 30, 2016, the majority of the balance is restricted under the terms of the CIE Proceeds Agreement, which requires a portion of the CIE Proceeds be deposited into the CIE escrow account (the "CIE Escrow Account"). Amounts may be distributed from the CIE Escrow Account only: (i) pursuant to the terms of the term sheet included in the CIE Proceeds Agreement and the agreement entered into among Wilmington Trust, National Association, CIE and CEOC, governing the CIE Escrow Account, (ii) with the joint written consent of CIE and CEOC, or (iii) pursuant to an order of a court of competent jurisdiction.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 hen CES was formed, we determined that it was a VIE, and we concluded that CERP was required to consolidate it. Effective January 1, 2016, we implemented the Financial Accounting Standard Board’s (the “FASB”) Accounting Standard Update (“ASU”) No. 2015-02, which amended Topic 810, Consolidations . Applying the amended guidance had no effect on our consolidated financial statements. Under the guidance in effect prior to ASU No. 2015-02, CERP was determined to be the primary beneficiary of CES, and we consolidated CES through our consolidation of CERP. Under the amended guidance, in determining whether an entity is the primary beneficiary of a VIE, the entity must evaluate whether it has the power to direct the activities of the VIE that most significantly impact the VIE’s economic performance through both its direct economic interests in the VIE and its indirect economic interests in the VIE held through related parties. Under the new criteria, when a decision maker exists that holds both power and benefits through its related parties and neither related party holds such power and benefits on their own, the decision maker is determined to be the primary beneficiary. Therefore,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is a VIE and that we are not the primary beneficiary of CEOC; therefore, we no longer consolidate CEOC. Transactions with CEOC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6 for additional information on related party transactions and on the carrying amounts and classification of assets and liabilities that relate to our variable interest in CEOC.</t>
  </si>
  <si>
    <t>Litigation</t>
  </si>
  <si>
    <t>Commitments and Contingencies Disclosure [Abstract]</t>
  </si>
  <si>
    <t>Litigation Litigation Noteholder Disputes On August 4, 2014 , Wilmington Savings Fund Society, FSB, solely in its capacity as successor Indenture Trustee for the 10.00% Second-Priority Senior Secured Notes due 2018 (the “10.00% Second-Priority Notes”), on behalf of itself and, it alleges, derivatively on behalf of CEOC , filed a lawsuit (the “Delaware Second Lien Lawsuit”) in the Court of Chancery in the State of Delaware against CEC and CEOC, CGP, CAC,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is defending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October 5, 2016, the Bankruptcy Court granted CEOC’s motion for a stay of this proceeding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 On September 3, 2014 , holders of approximately $21 million of CEOC 6.50% Senior Unsecured Notes due 2016 and 5.75% Senior Unsecured Noted due 2017 (collectively, the “Senior Unsecured Notes”) filed suit in federal district court in Manhattan against CEC and CEOC ,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 On November 25, 2014 , UMB Bank (“UMB”), as successor indenture trustee for CEOC's 8.50% Senior Secured Notes due 2020 (the “8.50% Senior Secured Notes”) ,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 In accordance with the terms of the applicable indentures, CEC is not subject to the above-described guarantees. As a result, we believe the demands for payment are meritless.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 We believe that the claims and demands described above against CEC are without merit and we intend to defend the Company vigorously. The claims against CEOC have been stayed due to the Chapter 11 process and, as described above, the actions against CEC have also been stayed. See additional disclosure relating to CEOC’s Chapter 11 filing in Note 1. Should they ever proceed, we believe that the Noteholder Disputes and the Parent Guarantee Lawsuits have a reasonably possible likelihood of an adverse outcome. Should these matters ultimately be resolved through litigation outside of the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 CEC-CAC Merger Litigation On December 30, 2014 , Nicholas Koskie, on behalf of himself and, he alleges, all others similarly situated , filed a lawsuit (the “Merger Lawsuit”) in the Clark County District Court in the State of Nevada (the “Court”) against CAC, CEC and members of the CAC board of directors Marc Beilinson, Philip Erlanger, Dhiren Fonseca, Don Kornstein, Karl Peterson, Marc Rowan, and David Sambur (the individual defendants collectively, the “CAC Directors”) . The Merger Lawsuit alleges claims for breach of fiduciary duty against the CAC Directors and aiding and abetting breach of fiduciary duty against CAC and CEC. It seeks (1) an order directing the CAC Directors to fulfill alleged fiduciary duties to CAC in connection with the proposed merger between CAC and CEC announced on December 22, 2014, specifically by announcing their intention to (a) cooperate with bona fide interested parties proposing alternative transactions, (b) ensure that no conflicts exist between the CAC Directors’ personal interests and their fiduciary duties to maximize shareholder value in the Merger, or resolve all such conflicts in favor of the latter, and (c) act independently to protect the interests of the shareholders; (2) an order directing the CAC Directors to account for all damages suffered or to be suffered by plaintiff and the putative class as a result of the Merger; and (3) an award to plaintiff for his costs and attorneys’ fees. On October 13, 2016, the Court dismissed the case for lack of prosecution. Pursuant to local rule, the case may be reinstated at the plaintiff’s written request, provided such request is filed within 30 days of the date of service of written notice of the dismissal. Employee Benefit Obligations 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Park Place under this Allocation Agreement. In 2013, a lawsuit was settled relating to the Hilton Plan, which retroactively and prospectively increased total benefits to be paid under the Hilton Plan. In 2009, we received a letter from Hilton, notifying us of a lawsuit related to the Hilton Plan that alleged that CEC had a potential liability for the additional claims under the terms of the Allocation Agreement. On December 24, 2014, Hilton, the Plan Administrator of the Hilton Plan, and a representative of the Plan Administrator (the “Hilton Parties”) sued CEC and CEOC in federal court in Virginia primarily under the Employee Retirement Income Security Act (“ERISA”), and also under state contract and unjust enrichment law theories, for monetary and equitable relief in connection with this ongoing dispute. On April 14, 2015, the federal court dismissed the Hilton Parties’ unjust enrichment claim with prejudice and ordered that the remainder of the case be transferred to the Bankruptcy Court based upon its relationship to the CEOC bankruptcy case. On June 9, 2016, CEC, CEOC and the Hilton Parties entered into a settlement of the Hilton Parties’ claims (the “Settlement Agreement”). Under the settlement, Hilton will receive a general unsecured claim in CEOC’s bankruptcy case for an amount equal to $51 million plus 31.75% for amounts paid by Hilton to the Hilton Plan due after July 16, 2016. For periods following the effective date of CEOC’s plan of reorganization, CEC shall assume certain of CEOC’s obligations under the Allocation Agreement. In exchange, Hilton shall turn over to CEC the distributions on account of $24.5 million of Hilton’s claim in the CEOC bankruptcy. On June 21, 2016, the parties sought approval of the Settlement Agreement. The CEOC Bankruptcy Court approved the Settlement Agreement on July 19, 2016. The settlement amount is fully accrued in liabilities subject to compromise at CEOC, and the Settlement Agreement is subject to the effectiveness of CEOC’s plan of reorganization. National Retirement Fund 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 Also, on March 18, 2015,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denied the defendants’ motion to dismiss the NRF Action on the ground that the arguments raised by the defendants must first be arbitrated under ERISA. On February 26, 2016, the NRF and its fund manager filed a motion for summary judgment against CEC and CERP for payment of the first quarterly payment of withdrawal liability and for interest, liquidated damages, attorneys’ fees and costs. On May 5, 2016, the Magistrate Judge recommended in his report and recommendation (“Report and Recommendation”) that the NRF Action plaintiffs’ motion for summary judgment be granted on the ground that the further arguments raised by CEC and CERP must first be arbitrated under ERISA. On May 19, 2016, CEC and CERP filed their objections to the Report and Recommendation (the “Objections”). On June 2, 2016, the NRF Action plaintiffs filed their response to the Objections. The District Judge has not yet ruled on the Objections. If the District Judge adopts the Magistrate Judge’s Report and Recommendation, then a judgment could be entered against CEC and CERP for approximately $8 million comprising the first quarterly payment of withdrawal liability referred to above, interest and liquidated damages under ERISA, which amount would be paid or bonded pending an appeal. 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Recently Issued Accounting Pronouncements (Notes)</t>
  </si>
  <si>
    <t>New Accounting Pronouncements and Changes in Accounting Principles [Abstract]</t>
  </si>
  <si>
    <t>Recently Issued Accounting Pronouncements</t>
  </si>
  <si>
    <t>Recently Issued Accounting Pronouncements During 2016, we adopted ASU No. 2015-02, Consolidation: Amendments to the Consolidation Analysis (see Note 2 ) and ASU No. 2016-09, Compensation - Stock Compensation: Improvements to Employee Share-Based Payment Accounting (see Note 12 ). The FASB issued the following authoritative guidance amending the FASB Accounting Standards Codification. New Develop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impact the adoption of this standard will have on our financial statements. Consolidation - October 2016 : Amended consolidation guidance addresses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are effective for fiscal years beginning after December 15, 2016, and including interim periods within those fiscal years. During 2016 we adopted ASU No. 2015-2 and are required to apply updated amendments retrospectively to all relevant prior periods beginning with the fiscal year in which amendments in ASU No. 2015-2 were applied. We are currently assessing the impact the adoption of this standard will have on our financial statements. Previously Disclosed Revenue Recognition - May 2014 (amended May 2016) : Created a new Topic 606, Revenue from Contracts with Customers . The new guidance is intend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We currently anticipate adopting this standard effective January 1, 2018. We are currently assessing the impact the adoption of this standard will have on our financial statements; however, we expect that the accounting for the Total Rewards customer loyalty program and casino promotional allowances will be affected. Going Concern - August 2014 : Amended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do not believe the adoption of this standard will have any effect on our financial statements, as we have concluded that we have substantial doubt regarding our ability to continue as a going concern, irrespective of the new requirements.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Leases - February 2016 : The new guidance requires lease obligations to be recognized on the balance sheet.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 before the effective date in accordance with previous guidance, unless the lease is modified. Early adoption is permitted. We are currently assessing the effect the adoption of this standard will have on our financial statements. Financial Instruments-Credit Losses - June 2016 : 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In millions) September 30, 2016 December 31, 2015 Land and land improvements $ 3,584 $ 3,584 Buildings, riverboats, and improvements 4,189 4,128 Furniture, fixtures, and equipment 1,372 1,307 Construction in progress 76 59 Total property and equipment 9,221 9,078 Less: accumulated depreciation (1,765 ) (1,494 ) Total property and equipment, net $ 7,456 $ 7,584 Depreciation Expense and Capitalized Interest Three Months Ended September 30, Nine Months Ended September 30, (In millions) 2016 2015 2016 2015 Depreciation expense (1) $ 92 $ 74 $ 268 $ 217 Capitalized interest 1 2 1 11 ____________________ (1) Included in depreciation and amortization and corporate expense.</t>
  </si>
  <si>
    <t>Goodwill and Other Intangible Assets</t>
  </si>
  <si>
    <t>Goodwill and Intangible Assets Disclosure [Abstract]</t>
  </si>
  <si>
    <t>Goodwill and Other Intangible Assets Changes in Carrying Value of Goodwill and other Intangible Assets Amortizing Intangible Assets Non-Amortizing Intangible Assets (In millions) Goodwill Other Balance as of December 31, 2015 $ 350 $ 1,608 $ 148 Amortization (49 ) — — Balance as of September 30, 2016 $ 301 $ 1,608 $ 148 Gross Carrying Value and Accumulated Amortization of Intangible Assets Other Than Goodwill September 30, 2016 December 31, 2015 (Dollars in millions) Weighted Average Remaining Useful Life (in years) Gross Carrying Amount Accumulated Amortization Net Carrying Amount Gross Carrying Amount Accumulated Amortization Net Carrying Amount Amortizing Customer relationships 4.7 $ 894 $ (615 ) $ 279 $ 894 $ (568 ) $ 326 Contract rights 8.3 3 (1 ) 2 3 (1 ) 2 Gaming rights 7.8 43 (23 ) 20 43 (21 ) 22 $ 940 $ (639 ) 301 $ 940 $ (590 ) 350 Non-amortizing Gaming rights 22 22 Trademarks 126 126 148 148 Total intangible assets other than goodwill $ 449 $ 498</t>
  </si>
  <si>
    <t>Fair Value Measurements</t>
  </si>
  <si>
    <t>Fair Value Disclosures [Abstract]</t>
  </si>
  <si>
    <t>Fair Value Measurements Investments (In millions) Balance Level 1 Level 2 Level 3 September 30, 2016 Assets: Equity securities $ 3 $ 3 $ — $ — Government bonds 43 — 43 — Total assets at fair value $ 46 $ 3 $ 43 $ — December 31, 2015 Assets: Equity securities $ 4 $ 4 $ — $ — Government bonds 67 — 67 — Total assets at fair value $ 71 $ 4 $ 67 $ — Investments primarily consist of equity and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in the Balance Sheets while a portion is included in prepayments and other current assets. As of September 30, 2016 and December 31, 2015 , gross unrealized gains and losses on marketable securities were not material. Restructuring Commitments Estimated Fair Value (In millions) Balance Level 1 Level 2 Level 3 September 30, 2016 Liabilities: Issuance of CEC convertible notes $ 1,500 $ — $ — $ 1,500 Issuance of CEC common shares 1,741 — 1,712 29 Total liabilities at fair value $ 3,241 $ — $ 1,712 $ 1,529 Changes in Level 3 Fair Value Measurements Three Months Ended September 30, 2016 Nine Months Ended September 30, 2016 (In millions) CEC Convertible Notes CEC Common Stock CEC Convertible Notes CEC Common Stock Balance as of beginning of period $ 1,060 $ — $ — $ — Loss in deconsolidation and restructuring of CEOC and other 440 29 1,500 29 Balance as of end of period $ 1,500 $ 29 $ 1,500 $ 29 As described in Note 1 , we recognized certain obligations that we believe will ultimately be settled under the Third Amended Plan or the RSAs. A portion of the obligations we recognized reflect our estimates of the fair value of the consideration CEC has agreed to provide in the form of CEC equity and convertible notes in exchange for the settlement of litigation claims and potential claims against CEC and its affiliates. These obligations are recorded in accrued restructuring and support expenses on the Balance Sheets and will be accounted for at fair value each period until they are ultimately settled as part of the Restructuring. Valuation Methodologies CEC Convertible Notes - We estimated the fair value of the CEC convertible notes to be issued using a binomial lattice valuation model that incorporates the value of both the debt and conversion features of the notes. In the Third Amended Plan, the terms of the convertible notes were revised, and the notes currently have a face value of $1.1 billion , a term of 7 years, a coupon rate of 5% , and are convertible into 13.714% of fully-diluted CEC equity. The valuation model incorporates assumptions regarding the incremental cost of borrowing for CEC, the value of CEC’s equity into which these notes could convert, the implied volatility of such equity, and the risk-free rate. The increase in the fair value primarily resulted from the removal of restrictions on the conversion features, the increase in the conversion ratio, and the increase in the face value of the convertible notes in the Third Amended Plan. Key Assumptions - • Incremental cost of borrowing - 5.0% • Implied volatility - 40% • Risk-free rate - 1.4% Should CEC’s estimated incremental cost of borrowing or equity value fluctuate over time, it could result in an increase or decrease in the fair value of the notes and the corresponding restructuring accrual. A hypothetical decrease in the incremental borrowing rate of 1.0% would result in a $40 million increase in the restructuring accrual. Similarly, a hypothetical 5.0% increase in the implied volatility of CEC’s equity would result in an increase to the restructuring accrual of $30 million. Since the key assumptions used in the valuation model, including CEC’s current estimated incremental cost of borrowing and the implied volatility of CEC’s equity, are significant unobservable inputs, the fair value for the convertible notes is classified as Level 3. CEC Common Stock - CEC will issue CEC common shares for the settlement of claims and potential claims and is obligated to repurchase at least $1.0 billion worth of the issued shares at a fixed price. The value of the purchase obligation is not subject to change; therefore, the estimated fair value primarily represents the net shares that we expect to issue after satisfying the repurchase obligation. We have used the fair value of CEC’s common stock to estimate this portion of the restructuring accrual. The CEC common equity value is subject to market fluctuations and does not necessarily reflect the final value of completing the transactions contemplated in the Third Amended Plan and the related RSAs. The valuation models used to estimate the fair value of CEC’s common stock expected to be issued do not require significant judgment and inputs can be observed in a liquid market, such as the current trading price of CEC common stock. However, the valuation model includes inputs other than quoted prices in active markets, such as adjustments related to the dilutive effects of other transactions, including equity issuances in connection with the Restructuring and the Merger; therefore, this portion of the restructuring accrual is classified as Level 2. Additionally, we have accrued a liability of $29 million for the fair value associated with the creditors’ right to require CEC to repurchase up to $200 million worth of the newly-issued CEC common shares. We determined the estimate fair value of this potential obligation using the Black-Scholes Option Valuation Model, which incorporates assumptions regarding the value of CEC’s equity, implied volatility of CEC common equity, and the risk-free rate. Key Assumptions - • Historical volatility - 80% • Risk-free rate - 0.2% Should CEC’s equity value fluctuate over time, it could result in an increase or decrease in the fair value of the repurchase obligation and the corresponding restructuring accrual. A hypothetical 5.0% increase in the historical volatility of CEC’s equity would result in an increase to the restructuring accrual of $2 million. Since the historical volatility of CEC’s equity is a significant unobservable input, the fair value for the convertible notes is classified as Level 3. Derivative Instruments CEOC had eight interest rate swap agreements that expired, which we settled for $17 million during the first quarter of 2015. Interest expense related to the derivatives was $7 million in the first quarter of 2015. We have not entered into any additional derivative transactions since these swaps expired.</t>
  </si>
  <si>
    <t>Contractual Commitments Contractual Commitments (Notes)</t>
  </si>
  <si>
    <t>Commitments and Contingencies Disclosure [Text Block]</t>
  </si>
  <si>
    <t>Contractual Commitments and Contingent Liabilities Contractual Commitments Except as described in Note 1 , during the nine months ended September 30, 2016 , we have not entered into any material contractual commitments outside of the ordinary course of business that have materially changed our contractual commitments as compared to December 31, 2015 . Contingent Liabilities Self-Insurance We are self-insured for workers compensation and other risk insurance with a total estimated self-insurance liability of $157 million and $168 million as of September 30, 2016 and December 31, 2015 , respectively, and estimated employee medical insurance claims of $15 million have been funded through CEOC as of September 30, 2016 . CEOC was deconsolidated effective January 15, 2015; therefore no amounts are reported for CEOC as of December 31, 2015. Deferred Compensation and Employee Benefits Deferred Compensation Plans As of September 30, 2016 , certain current and former employees of Caesars, and our subsidiaries and affiliates, have balances under the Harrah’s Entertainment, Inc. Executive Supplemental Savings Plan (“ESSP”), the Harrah’s Entertainment, Inc. Executive Supplemental Savings Plan II (“ESSP II”), the Park Place Entertainment Corporation Executive Deferred Compensation Plan (“CEDCP”), the Harrah’s Entertainment, Inc. Deferred Compensation Plan (“DCP”), and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Caesars has recorded in the accompanying financial statements $42 million and $44 million in liabilities as of September 30, 2016 and December 31, 2015 , respectively, representing the estimate of its obligations under the ESSP and ESSP II and for certain former directors and employees who had employment agreements with Harrah’s Entertainment, Inc. (the predecessor to CEC) and participated in the EDCP. The additional liability in respect of the CEDCP and DCP that Caesars has not recorded was approximately $31 million and $29 million as of September 30, 2016 and December 31, 2015 , respectively, as we determined that this portion of the liability was attributable to CEOC pending the effectiveness of the settlement described below. Trust Assets CEC is a party to a trust agreement (the “Trust Agreement”) and an escrow agreement (the “Escrow Agreement”), each structured as so-called “rabbi trust” arrangements, which hold assets that may be used to satisfy obligations under the deferred compensation plans above. Amounts held pursuant to the Trust Agreement and the Escrow Agreement were approximately $65 million and $57 million , respectively, as of September 30, 2016 , and $64 million and $49 million , respectively, as of December 31, 2015 . The assets held pursuant to the Trust Agreement have been reflected as long-term restricted assets on the Balance Sheets. The assets held pursuant to the Escrow Agreement were not reflected on the Balance Sheets as we continued to assess the Escrow Agreement and the propriety of the funds that were contributed in accordance with the agreement prior to reaching the settlement described below, which was not yet effective as of September 30, 2016 . Settlement Agreement On September 14, 2016, CEC entered into a settlement agreement with CEOC related to the liabilities and assets associated with the above deferred compensation plans, which was approved by the Bankruptcy Court on October 17, 2016. Pursuant to the settlement agreement, contemporaneously with the Effective Date of the Restructuring, CEC will assume all obligations to plan participants under or with respect to all five of the deferred compensation plans, and the Debtors will have no further obligations to the deferred compensation plan participants. At that time, CEOC and the other Debtors will relinquish and release any claim or right that any of them may have in respect of the assets held under either the Trust Agreement or the Escrow Agreement. Upon the effectiveness of the Restructuring and CEC’s receipt of the assets held pursuant to the Escrow Agreement, CEC will record the additional assets and liabilities in respect of the CEDCP and DCP and Escrow Agreement, which are $57 million and $31 million , respectively, as of September 30, 2016 .</t>
  </si>
  <si>
    <t>Debt (Notes)</t>
  </si>
  <si>
    <t>Debt Disclosure [Abstract]</t>
  </si>
  <si>
    <t>Debt Disclosure [Text Block]</t>
  </si>
  <si>
    <t>Debt September 30, 2016 December 31, 2015 (In millions) Face Value Book Value Book Value CERP $ 4,586 $ 4,528 $ 4,627 CGP 2,336 2,278 2,337 Total Debt 6,922 6,806 6,964 Current Portion of Long-Term Debt (51 ) (51 ) (187 ) Long-Term Debt $ 6,871 $ 6,755 $ 6,777 Unamortized discounts and deferred finance charges $ 116 $ 132 Fair value $ 7,082 Current Portion of Long-Term Debt The current portion of long-term debt is $51 million as of September 30, 2016 . For CERP, the current portion of long-term debt is $30 million , which includes principal payments on its senior secured loan, other unsecured borrowings, and capitalized lease obligations. For CGP, the current portion of long-term debt is $21 million , which includes principal payments on term loans, special improvement district bonds, and various capital lease obligations. Although there are no outstanding amounts under the revolving credit facilities for CERP or CGPH as of September 30, 2016 , borrowings under thes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Amounts borrowed under the revolving credit facilities are intended to satisfy short term liquidity needs and are classified as current. Fair Value We estimated the fair value of debt based on borrowing rates available as of September 30, 2016 for debt with similar terms and maturities, and based on market quotes of our publicly traded debt. We classify the fair value of debt within level 1 and level 2 in the fair value hierarchy. Estimated Debt Service Payments (1) (In millions) Remaining 2016 2017 2018 2019 2020 Thereafter Total Long-Term Debt Principal CERP $ 10 $ 26 $ 25 $ 25 $ 3,350 $ 1,150 $ 4,586 CGP 6 21 25 199 300 1,785 2,336 Total principal 16 47 50 224 3,650 2,935 6,922 Estimated Interest CERP 190 380 380 380 340 130 1,800 CGP 80 180 180 180 150 130 900 Total interest 270 560 560 560 490 260 2,700 Principal and Interest CERP 200 406 405 405 3,690 1,280 6,386 CGP 86 201 205 379 450 1,915 3,236 Total principal and interest $ 286 $ 607 $ 610 $ 784 $ 4,140 $ 3,195 $ 9,622 ____________________ (1) Debt principal payments are estimated amounts based on maturity dates and potential borrowings under our revolving credit facility. Interest payments are estimated based on the forward-looking LIBOR curve. Actual payments may differ from these estimates. CERP Debt September 30, 2016 December 31, 2015 (Dollars in millions) Final Maturity Rate(s) (1) Face Value Book Value Book Value CERP Credit Facility CERP Revolving Credit Facility (2) 2018 variable $ — $ — $ 80 CERP Term Loan (3) 2020 7.00% 2,431 2,391 2,403 CERP Notes CERP First Lien Notes 2020 8.00% 1,000 993 992 CERP Second Lien Notes 2021 11.00% 1,150 1,139 1,138 Capital lease obligations and other 2016 to 2017 various 5 5 14 Total CERP Debt 4,586 4,528 4,627 Current Portion of CERP Long-Term Debt (30 ) (30 ) (117 ) CERP Long-Term Debt $ 4,556 $ 4,498 $ 4,510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September 30, 2016. CGP Debt September 30, 2016 December 31, 2015 (Dollars in millions) Final Maturity Rate(s) (1) Face Value Book Value Book Value CGPH Credit Facilities CGPH Senior Secured Revolving Credit Facility (2) 2019 variable $ — $ — $ 45 CGPH Senior Secured Term Loan (3) 2021 6.25% 1,149 1,120 1,126 CGPH Notes 2022 9.38% 675 661 660 Cromwell Credit Facility (4) 2019 11.00% 172 168 169 Horseshoe Baltimore Credit and FF&amp;E Facilities Horseshoe Baltimore Revolving Facility Loan (5) 2018 variable — — — Horseshoe Baltimore Credit Facility (4) 2020 8.25% 298 287 288 Horseshoe Baltimore FF&amp;E Facility (4)(6) 2019 8.75% 23 23 27 Other Secured Debt 2018 8.00% 4 4 4 Special Improvement District Bonds 2037 5.30% 14 14 14 Capital lease obligations and other 2016 to 2017 various 1 1 4 Total CGP Debt 2,336 2,278 2,337 Current Portion of CGP Long-Term Debt (21 ) (21 ) (70 ) CGP Long-Term Debt $ 2,315 $ 2,257 $ 2,267 ____________________ (1) Interest rate is fixed, except where noted. (2) Variable interest rate calculated as LIBOR plus 5.00%. (3) Variable interest rate calculated as a fixed rate plus the greater of LIBOR or a 1% floor. The rate is set at the 1% floor as of September 30, 2016. (4) Variable interest rate calculated as a fixed rate plus the greater of LIBOR or a 1.25% floor. The rate is set at the 1.25% floor as of September 30, 2016 . (5) Variable interest rate calculated as LIBOR plus 7.00%. (6) This represents an equipment financing term loan facility. Terms of Outstanding Debt Restrictive Covenants The CERP Notes, CERP Credit Facility, CGPH Senior Secured Term Loan, CGPH Notes, Horseshoe Baltimore Credit and FF&amp;E Facilities, and Cromwell Credit Facility all include negative covenants, subject to certain exceptions, and contain affirmative covenants and events of default, subject to exceptions, baskets and thresholds (including equity cure provisions in the case of the CERP Credit Facility, CGPH Senior Secured Term Loan, Horseshoe Baltimore Credit and FF&amp;E Facilities, and the Cromwell Credit Facility), all of the preceding being customary in nature. The restrictive covenants also require that we maintain Senior Secured Leverage Ratios (“SSLR”) as shown in the table below. SSLR is defined as the ratio of first lien senior secured net debt to earnings before interest, taxes, depreciation and amortization, adjusted as defined. Credit Facility Covenant Type Effective Period Requirement CERP Credit Facility CERP Maximum SSLR From inception 8.00 to 1.00 CGPH Senior Secured Term Loan CGPH Maximum SSLR From inception 6.00 to 1.00 Horseshoe Baltimore Credit and FF&amp;E Facilities (1) CBAC Maximum SSLR Q1 - Q4 2016 7.50 to 1.00 CBAC Maximum SSLR Q1 - Q4 2017 6.00 to 1.00 CBAC Maximum SSLR Q1 2018 and thereafter 4.75 to 1.00 Cromwell Credit Facility Cromwell Maximum SSLR Q2 2016 - Q1 2017 5.00 to 1.00 Cromwell Maximum SSLR Q2 2017 and thereafter 4.75 to 1.00 ____________________ (1) CBAC Borrower, LLC (“CBAC”) is a joint venture in which Caesars Baltimore Investment Company, LLC (“CBIC”) holds an interest. CBIC is a wholly owned subsidiary of CGP. Guarantees CERP has pledged a significant portion of its assets as collateral under the notes and facilities. The CERP Notes are co-issued, as well as fully and unconditionally guaranteed, jointly and severally, by Caesars Entertainment Resort Properties, LLC (parent entity) and each of its wholly-owned subsidiaries on a senior secured basis. The CGPH Senior Secured Term Loan is guaranteed by the direct parent of CGPH and certain subsidiaries of CGPH, and is secured by the direct parent’s equity interest in CGPH and substantially all of the existing and future assets of CGPH and the subsidiary guarantors. The CGPH Notes are secured by substantially all of the existing and future property and assets of CGPH and the subsidiary guarantors (subject to exceptions), and are guaranteed by CGPH and certain subsidiaries (subject to exceptions). The Horseshoe Baltimore Credit Facility is secured by substantially all material assets of CBAC and its wholly-owned domestic subsidiaries. The Horseshoe Baltimore FF&amp;E Facility is secured by the FF&amp;E that was purchased with the proceeds. The Cromwell Credit Facility is secured by the assets of the Cromwell.</t>
  </si>
  <si>
    <t>Earnings Per Share Earnings Per Share (Notes)</t>
  </si>
  <si>
    <t>Earnings Per Share [Abstract]</t>
  </si>
  <si>
    <t>Earnings Per Share [Text Block]</t>
  </si>
  <si>
    <t>Earnings Per Share Basic earnings per share is computed by dividing the applicable income amounts by the weighted-average number of common shares outstanding. Diluted earnings per share is computed by dividing the applicable income amounts by the sum of weighted-average number of shares of common shares outstanding and dilutive potential common shares. For periods in which Caesars generated net losses, the weighted-average basic shares outstanding was used in calculating diluted loss per share because using diluted shares would be anti-dilutive to loss per share. Basic and Dilutive Net Earnings Per Share Reconciliation Three Months Ended September 30, Nine Months Ended September 30, (In millions, except per share data) 2016 2015 2016 2015 Income/(loss) from continuing operation, net of income taxes $ (3,936 ) $ (827 ) $ (6,379 ) $ 5,892 Discontinued operations, net of income taxes 3,293 36 3,351 106 Net income/(loss) attributable to Caesars $ (643 ) $ (791 ) $ (3,028 ) $ 5,998 Weighted average common share outstanding 147 145 146 145 Dilutive potential common shares: Stock options — — — 2 Weighted average common shares and dilutive potential common shares 147 145 146 147 Basic earnings/(loss) per share from continuing operations $ (26.80 ) $ (5.70 ) $ (43.70 ) $ 40.67 Basic earnings per share from discontinued operations 22.42 0.26 22.96 0.75 Basic earnings/(loss) per share $ (4.38 ) $ (5.44 ) $ (20.74 ) $ 41.42 Diluted earnings/(loss) per share from continuing operations $ (26.80 ) $ (5.70 ) $ (43.70 ) $ 40.14 Diluted earnings per share from discontinued operations 22.42 0.26 22.96 0.74 Diluted earnings/(loss) per share $ (4.38 ) $ (5.44 ) $ (20.74 ) $ 40.88 Weighted-Average Number of Anti-Dilutive Shares Excluded from Calculation of EPS Three Months Ended September 30, Nine Months Ended September 30, (In millions) 2016 2015 2016 2015 Stock options 10 4 10 4 Restricted stock units and awards 9 1 9 1 Total anti-dilutive common shares 19 5 19 5</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Three Months Ended September 30, Nine Months Ended September 30, (In millions) 2016 2015 2016 2015 Food and Beverage $ 66 $ 69 $ 207 $ 210 Rooms 57 59 174 173 Other 8 6 22 40 $ 131 $ 134 $ 403 $ 423 Estimated Cost of Providing Casino Promotional Allowances Three Months Ended September 30, Nine Months Ended September 30, (In millions) 2016 2015 2016 2015 Food and Beverage $ 40 $ 42 $ 124 $ 125 Rooms 20 21 60 61 Other 5 4 13 12 $ 65 $ 67 $ 197 $ 198</t>
  </si>
  <si>
    <t>Stock-Based Compensation (Notes)</t>
  </si>
  <si>
    <t>Disclosure of Compensation Related Costs, Share-based Payments [Abstract]</t>
  </si>
  <si>
    <t>Stock-Based Compensation</t>
  </si>
  <si>
    <t>Stock-Based Compensation Caesars Entertainment Stock-Based Compensation During the second quarter 2016, we implemented the FASB’s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We applied the amended guidance using a modified retrospective transition method of a cumulative-effect adjustment to beginning equity of $1 million . We maintain long-term incentive plans for management, other personnel, and key service providers. The plans allow for granting stock-based compensation awards, based on CEC common stock (NASDAQ symbol “CZR”), including time-based and performance-based stock options, restricted stock units, restricted stock awards, stock grants, or a combination of awards. Composition of Stock-Based Compensation Expense Three Months Ended September 30, Nine Months Ended September 30, (In millions) 2016 2015 2016 2015 Corporate expense $ 7 $ 11 $ 26 $ 46 Property, general, administrative, and other 1 3 4 5 Total stock-based compensation expense $ 8 $ 14 $ 30 $ 51 CIE Stock-Based Compensation Historically, CIE has granted stock-based compensation awards in CIE common stock to its employees, directors, service providers and consultants in accordance with the Caesars Interactive Entertainment, Inc. Amended and Restated Management Equity Incentive Plan, which was intended to promote the interests of CIE and its shareholders by providing key employees, directors, service providers and consultants with an incentive to encourage their continued employment or service and improve the growth and profitability of CIE. These awards were classified as liability-based instruments and were re-measured at their fair value at each reporting date. As described in Note 1 , in September 2016, CIE sold its SMG Business, which represented the majority of CIE’s operations, and the SMG Business is now presented as a discontinued operation (see Note 14 ). Upon the closing of the SMG Business sale, all outstanding CIE stock-based compensation awards were deemed fully vested and were subsequently paid in cash in connection with the closing of the SMG Business sale, as described in Note 14 . There was no liability related to CIE’s stock-based compensation awards as of September 30, 2016 . As of December 31, 2015 , the liability related to CIE’s stock-based compensation awards was $107 million , which was reported within deferred credits and other liabilities on the Balance Sheets. As shown in the table below, the portion of CIE’s stock-based compensation expense directly identifiable with employees of the SMG Business was reclassified to discontinued operations for all periods presented in the Statements of Operations. The portion of CIE’s stock-based compensation expense not directly identifiable with employees of the SMG Business was included in property, general, administrative, and other in the Statements of Operations. For both the three and nine months ended September 30, 2016 , the majority of stock-based compensation expense resulted from the acceleration of the vesting of CIE stock-based compensation awards. Composition of CIE Stock-Based Compensation Expense Three Months Ended September 30, Nine Months Ended September 30, (In millions) 2016 2015 2016 2015 Property, general, administrative, and other $ 145 $ 13 $ 188 $ 24 Discontinued operations 212 9 263 18 Total stock-based compensation expense $ 357 $ 22 $ 451 $ 42 Stock Option and Restricted Stock Unit Activity Grants During 2016 September 30, 2016 Quantity Wtd Avg (1) CEC Restricted stock units 6,034,985 $ 6.35 CIE Stock options 377 19,166.18 Restricted stock units 103 16,452.14 ____________________ (1) Represents weighted average exercise price for stock options and weighted average fair value for restricted stock units. Outstanding at End of Period September 30, 2016 December 31, 2015 Quantity Wtd Avg (1) Quantity Wtd Avg (1) CEC Stock options 9,907,155 $ 11.69 10,638,219 $ 12.90 Restricted stock units 8,513,882 8.05 6,329,435 12.06 CIE Stock options — — 21,057 9,584.64 Restricted stock units — — 4,539 7,827.24 ____________________ (1) Represents weighted average exercise price for stock options and weighted average fair value for restricted stock units.</t>
  </si>
  <si>
    <t>Income Taxes</t>
  </si>
  <si>
    <t>Income Tax Disclosure [Abstract]</t>
  </si>
  <si>
    <t>Income Taxes Caesars’ provision for income taxes during the interim reporting periods has historically been calculated by applying an estimate of the annual effective tax rate for the full year to “ordinary” income or loss (pre-tax income or loss excluding unusual or infrequently occurring discrete items) for the reporting period. We utilized a discrete effective tax rate method, as allowed by ASC 740-270 “ Income Taxes, Interim Reporting, ” to calculate taxes for the three and nine months ended September 30, 2015 . We determined that as small changes in estimated “ordinary” income would result in significant changes in the estimated annual effective tax rate, the historical method would not provide a reliable estimate for the three and nine months ended September 30, 2015 . Income Tax Allocation Three Months Ended September 30, Nine Months Ended September 30, (Dollars in millions) 2016 2015 2016 2015 Income/(loss) from continuing operations, before income taxes $ (3,261 ) $ (998 ) $ (5,626 ) $ 5,937 Income tax benefit/(provision) $ (27 ) $ 206 $ (37 ) $ 49 Effective tax rate (0.8 )% 20.6 % (0.7 )% (0.8 )% Discontinued operations, before income taxes $ 3,973 $ 55 $ 4,091 $ 156 Income tax provision $ (680 ) $ (19 ) $ (740 ) $ (50 ) We classify reserves for tax uncertainties within accrued expenses and deferred credits and other in the Balance Sheets, separate from any related income tax payable or deferred income taxes. Reserve amounts relate to any potential income tax liabilities resulting from uncertain tax positions and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effective tax rates related to the loss from continuing operations for the three and nine months ended September 30, 2016 , and the three months ended September 30, 2015 , differed from the expected federal tax rate of 35% primarily due to losses from continuing operations not tax benefitted. The effective tax rate benefit related to the income from continuing operations for the nine months ended September 30, 2015 , differed from the expected federal tax benefit of 35% primarily due to the nontaxable portion of the gain on deconsolidation of CEOC. The amounts recorded as tax assets, tax liabilities, tax reserves and tax provision reflect CEC’s conclusion that certain challenged transactions identified in Note 1 were negotiated in good faith and the Caesars tax consolidated group received fair value for assets transferred. These amounts could change if litigation and potential claims related to the challenged transactions are resolved unfavorably. If that occurs, changes may be necessary to reduce tax assets and increase tax liabilities, tax reserves and the tax provision recorded in CEC’s financial statements. Such changes could be material. Management cannot predict the various potential outcomes of pending litigation and other potential claims, thus cannot estimate the reasonably possible amount or range of effects, if any, to the recorded tax accounts.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Discontinued Operations Discontinued Operations (Notes)</t>
  </si>
  <si>
    <t>Discontinued Operations and Disposal Groups [Abstract]</t>
  </si>
  <si>
    <t>Disposal Groups, Including Discontinued Operations, Disclosure [Text Block]</t>
  </si>
  <si>
    <t>Discontinued Operations Sale of SMG Business On September 23, 2016, CIE sold its SMG Business to Alpha Frontier Limited (“Alpha Frontier”) for cash consideration of $4.4 billion , subject to customary purchase price adjustments, pursuant to the Stock Purchase Agreement dated as of July 30, 2016 (the "Purchase Agreement"), which resulted in a pre-tax gain of approximately $4.2 billion . As a result, CAC incurred estimated current income tax expense of approximately $278 million on the gain. Under the terms of its operating agreement, CGP is required to distribute $278 million to CAC, which CAC will use to pay its tax obligation resulting from the sale of the SMG Business (see Note 16 ). Additionally, $264 million was deposited into an escrow account to fund potential indemnity claims of Alpha Frontier under the Purchase Agreement (the "Indemnity Escrow"). As discussed in Note 2 , the majority of the proceeds from the sale of the SMG Business is restricted under the terms of the Purchase Agreement and the CIE Proceeds Agreement and is therefore classified as restricted cash on the Balance Sheet as of September 30, 2016 . As a result of the sale, the results of operations and cash flows related to the SMG Business were classified as discontinued operations for the three and nine months ended September 30, 2016 , and the historical results have been recast as discontinued operations for the three and nine months ended September 30, 2015 . The related assets and liabilities have been recast as held for sale as of December 31, 2015 . In connection with the closing of the SMG Business sale (“Closing”), CIE completed the following transactions, which were funded from the proceeds of the sale: • Repurchased all of the shares of CIE common stock held by Rock Gaming Interactive LLC, and its other minority investors (collectively, the "Minority Investors") in exchange for the right to receive cash payments representing the fair market value of the shares of CIE common stock at Closing. • Accelerated the vesting of all of the outstanding options, restricted stock units and warrants of CIE (collectively, "CIE equity awards") and canceled all such CIE equity awards in exchange for the right to receive cash payments equal to the intrinsic value of such awards. The total amount distributed to the Minority Investors and former holders of CIE equity awards in connection with Closing was approximately $1.1 billion , which is subject to any purchase price adjustments pursuant to the Purchase Agreement. As of September 30, 2016 , CGP accrued approximately $88 million as an estimate of the additional amounts due to the Minority Investors and former holders of CIE equity awards for any purchase price adjustments and the release of proceeds held in the Indemnity Escrow. To the extent that there are further purchase price adjustments subsequent to September 30, 2016 , the overall recorded gain on the transaction may be adjusted. The CIE Proceeds to be delivered to the Minority Investors and former holders of CIE equity awards subsequent to any purchase price adjustments and the release of proceeds, if any, from the Indemnity Escrow at the end of the escrow period will be paid to such parties when such amounts are paid to CIE under the Purchase Agreement. Assets and liabilities held for sale in the Balance Sheets are related to the SMG Business. Discontinued operations in 2015 also include properties owned by CEOC, which was deconsolidated effective January 15, 2015 (see Note 2 ). Carrying Amount of Major Classes of Assets and Liabilities of Discontinued Operations (In millions) December 31, 2015 Cash and cash equivalents $ 112 Receivables, prepayments, and other current assets 64 Property and equipment, net 14 Goodwill and other intangible assets 133 Deferred taxes, deferred charges, and other long-term assets 41 Total assets held for sale $ 364 Accounts payable $ 17 Accrued expenses and other current liabilities 40 Deferred taxes, deferred credits, and other long-term liabilities 9 Total liabilities held for sale $ 66 Discontinued Operations Three Months Ended September 30, Nine Months Ended September 30, (In millions) 2016 2015 2016 2015 Net revenues SMG Business $ 222 $ 184 $ 678 $ 527 Operating expenses SMG Business (1) 410 129 748 364 Other — — — 7 Total operating expenses 410 129 748 371 Gain from discontinued operations SMG Business 4,161 — 4,161 — Pre-tax income/(loss) from discontinued operations SMG Business 3,973 55 4,091 163 Other — — — (7 ) Total pre-tax income from discontinued operations $ 3,973 $ 55 $ 4,091 $ 156 Income/(loss), net of income taxes SMG Business $ 3,293 $ 36 $ 3,351 $ 113 Other — — — (7 ) Total income from discontinued operations, net of income taxes $ 3,293 $ 36 $ 3,351 $ 106 ____________________ (1) Operating expenses primarily consist of platform fees and property, general, administrative, and other.</t>
  </si>
  <si>
    <t>Segment Reporting Segment Reporting (Notes)</t>
  </si>
  <si>
    <t>Segment Reporting [Abstract]</t>
  </si>
  <si>
    <t>Segment Reporting Disclosure</t>
  </si>
  <si>
    <t>Segment Reporting We view each casino property as an operating segment and currently aggregate all such casino properties into two reportable segments: CERP and CGP. Through June 30, 2016, we presented CGP as two separate reportable segments: CGP Casinos and CIE. Subsequent to the sale of the SMG Business (see Note 1) the remaining CIE business is not material. Therefore, we no longer consider CIE to be a separate reportable segment, and CGP Casinos and CIE have been combined for all periods presented as the CGP segment. Additionally, CEOC was a reportable segment until its deconsolidation effective January 15, 2015.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Condensed Statements of Operations - By Segment Three Months Ended September 30, 2016 (In millions) CERP CGP Other Elimination Caesars Other revenues $ 83 $ 57 $ — $ (4 ) $ 136 Net revenues 569 422 (1 ) (4 ) 986 Depreciation and amortization 63 47 1 — 111 Income/(loss) from operations 104 (109 ) (39 ) — (44 ) Interest expense 99 49 (1 ) — 147 Deconsolidation and restructuring of CEOC and other 1 1 (3,072 ) — (3,070 ) Income tax benefit/(provision) — 2 (29 ) — (27 ) Three Months Ended September 30, 2015 (In millions) CERP CGP Other Elimination Caesars Other revenues $ 73 $ 48 $ 4 $ (7 ) $ 118 Net revenues 542 418 4 (7 ) 957 Depreciation and amortization 52 39 — — 91 Income/(loss) from operations 98 32 (46 ) — 84 Interest expense 98 50 (1 ) — 147 Deconsolidation and restructuring of CEOC and other — 5 (940 ) — (935 ) Income tax benefit/(provision) — (2 ) 208 — 206 Nine Months Ended September 30, 2016 (In millions) CERP CGP Other Elimination Caesars Other revenues $ 235 $ 162 $ 3 $ (15 ) $ 385 Net revenues 1,659 1,283 1 (15 ) 2,928 Depreciation and amortization 195 130 — — 325 Income/(loss) from operations 293 (22 ) (116 ) — 155 Interest expense 297 149 2 — 448 Deconsolidation and restructuring of CEOC and other — 2 (5,335 ) — (5,333 ) Income tax benefit/(provision) 2 6 (45 ) — (37 ) Nine Months Ended September 30, 2015 (In millions) CEOC CERP CGP Other Elimination Caesars Other revenues $ 24 $ 224 $ 132 $ 21 $ (31 ) $ 370 Net revenues 164 1,637 1,216 22 (31 ) 3,008 Depreciation and amortization 11 151 111 1 — 274 Income/(loss) from operations 9 332 223 (259 ) — 305 Interest expense 87 299 145 1 (2 ) 530 Deconsolidation and restructuring of CEOC and other — — 4 6,160 (2 ) 6,162 Income tax benefit/(provision) — (13 ) 2 60 — 49 Property EBITDA - by Segment Property earnings before interest, taxes, depreciation and amortization (“EBITDA”) is presented as a measure of the Company’s performance. Property EBITDA is defined as revenues less property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As a result of the sale of the SMG Business (see Note 1 ), we have determined that CIE stock-based compensation expense should be excluded from Property EBITDA as management no longer considers such expense to be indicative of Caesars Entertainment’s ongoing consolidated or segment operating performance. Therefore, Property EBITDA has been recast for prior periods to be consistent to the current year presentation.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Three Months Ended September 30, 2016 (In millions) CERP CGP Other Elimination Caesars Net income/(loss) attributable to company $ 6 $ 3,897 $ (4,546 ) $ — $ (643 ) Net income/(loss) attributable to noncontrolling interests — (33 ) 681 — 648 Discontinued operations, net of income taxes — (4,019 ) 726 — (3,293 ) Income tax (benefit)/provision — (2 ) 29 — 27 Deconsolidation and restructuring of CEOC and other (1 ) (1 ) 3,072 — 3,070 Interest expense 99 49 (1 ) — 147 Depreciation and amortization 63 47 1 — 111 Corporate expense 11 7 23 (1 ) 40 Other operating costs — 16 19 — 35 CIE stock-based compensation — 145 — — 145 Property EBITDA $ 178 $ 106 $ 4 $ (1 ) $ 287 Three Months Ended September 30, 2015 (In millions) CERP CGP Other Elimination Caesars Net income/(loss) attributable to company $ — $ 19 $ (810 ) $ — $ (791 ) Net income attributable to noncontrolling interests — 2 33 — 35 Discontinued operations, net of income taxes — (36 ) — — (36 ) Income tax (benefit)/provision — 2 (208 ) — (206 ) Deconsolidation and restructuring of CEOC and other — (5 ) 940 — 935 Interest expense 98 50 (1 ) — 147 Depreciation and amortization 52 39 — — 91 Corporate expense 10 8 24 (2 ) 40 Other operating costs 1 9 24 — 34 CIE stock-based compensation — 13 — — 13 Property EBITDA $ 161 $ 101 $ 2 $ (2 ) $ 262 Nine Months Ended September 30, 2016 (In millions) CERP CGP Other Elimination Caesars Net income/(loss) attributable to company $ (2 ) $ 3,940 $ (6,966 ) $ — $ (3,028 ) Net income/(loss) attributable to noncontrolling interests — (26 ) 742 — 716 Discontinued operations, net of income taxes — (4,077 ) 726 — (3,351 ) Income tax (benefit)/provision (2 ) (6 ) 45 — 37 Deconsolidation and restructuring of CEOC and other — (2 ) 5,335 — 5,333 Interest expense 297 149 2 — 448 Depreciation and amortization 195 130 — — 325 Corporate expense 33 22 69 (2 ) 122 Other operating costs 5 19 53 — 77 CIE stock-based compensation — 188 — — 188 Property EBITDA $ 526 $ 337 $ 6 $ (2 ) $ 867 Nine Months Ended September 30, 2015 (In millions) CEOC CERP CGP Other Elimination Caesars Net income/(loss) attributable to company $ (85 ) $ 20 $ 193 $ 5,870 $ — $ 5,998 Net income attributable to noncontrolling interests — — 4 90 — 94 Discontinued operations, net of income taxes 7 — (113 ) — — (106 ) Income tax (benefit)/provision — 13 (2 ) (60 ) — (49 ) Deconsolidation and restructuring of CEOC and other — — (4 ) (6,160 ) 2 (6,162 ) Interest expense 87 299 145 1 (2 ) 530 Depreciation and amortization 11 151 111 1 — 274 Corporate expense 7 32 27 76 (11 ) 131 Other operating costs 4 3 (98 ) 197 — 106 CIE stock-based compensation — — 24 — — 24 Property EBITDA $ 31 $ 518 $ 287 $ 15 $ (11 ) $ 840 Condensed Balance Sheets - By Segment As of September 30, 2016 (In millions) CERP CGP Other Elimination Caesars Total assets $ 7,031 $ 7,757 $ 1,322 $ (759 ) $ 15,351 Total liabilities 6,003 3,042 7,347 (70 ) 16,322 As of December 31, 2015 (In millions) CERP CGP Other Elimination Caesars Total assets $ 7,028 $ 4,518 $ 1,409 $ (749 ) $ 12,206 Total liabilities 6,073 2,798 1,157 (55 ) 9,973</t>
  </si>
  <si>
    <t>Related Party Transactions (Notes)</t>
  </si>
  <si>
    <t>Related Party Transactions [Abstract]</t>
  </si>
  <si>
    <t>Related Party Transactions</t>
  </si>
  <si>
    <t>Related Party Transactions Three Months Ended September 30, Nine Months Ended September 30, (In millions) 2016 2015 2016 2015 Transactions with Sponsors and their affiliates Reimbursements and expenses $ — $ 1 $ 6 $ 2 Expenses paid to Sponsors’ portfolio companies 1 1 3 4 Expenses paid on behalf of CAC 286 8 299 26 Transactions with CEOC Shared services allocated expenses to CEOC 93 85 270 242 Shared services allocated expenses from CEOC 24 28 74 85 Management fees incurred 12 11 34 30 Octavius Tower lease revenue 9 9 25 25 Other expenses incurred 8 2 22 9 Transactions Related to the CEOC Reorganization The Debtors filed the Third Amended Plan on October 20, 2016 , and CEC, CAC, the Debtors, and CEOC’s major creditor groups have agreed to support the Third Amended Plan and have entered into various RSAs with respect to the CEOC reorganization. See detailed discussion of the Third Amended Plan and the RSAs at Note 1 . Transactions with Sponsors and their Affiliates The members of Hamlet Holdings LLC (“Hamlet Holdings”) are comprised of individuals affiliated with Apollo Global Management, LLC and affiliates of TPG Capital LP (collectively, the “Sponsors”). As of September 30, 2016 , Hamlet Holdings beneficially owned a majority of CEC’s common stock pursuant to an irrevocable proxy providing Hamlet Holdings with sole voting and sole dispositive power over those shares, and, as a result, the Sponsors have the power to elect all of CEC’s directors. Reimbursements and Expenses CEC has a services agreement with the Sponsors relating to the provision of financial and strategic advisory services and consulting services. The Sponsors have granted an ongoing waiver of the monitoring fees for management services; however, we reimburse the Sponsors for expenses they incur related to these management services and certain legal expenses. The reimbursed expenses are included in corporate expense and are included in the table above.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Caesars Acquisition Company As described in Note 2 , CAC is the sole voting member of CGP, our consolidated VIE, and common control exists between CAC and Caesars through the majority beneficial ownership of both by Hamlet Holdings. Pursuant to the operating agreement of CGP, CGP pays certain expenses on behalf of CAC. These expenses, which are included in the table above, commenced in 2013 and are reflected as distributions to a noncontrolling interest holder in the consolidated statements of equity. The three and nine months ended September 30, 2016 include $278 million related to CAC’s estimated current income tax expense on the gain on sale of the SMG Business. Since, under its operating agreement, CGP is required to distribute funds to CAC that will be used to pay CAC’s tax obligation resulting from the sale, CGP accrued this amount during the third quarter of 2016 (see Note 14 ). Transactions with CEOC As described in Note 2 , upon its filing for reorganization under Chapter 11 of the Bankruptcy Code and its subsequent deconsolidation, transactions with CEOC are no longer eliminated in consolidation and are considered related party transactions for Caesars. A summary of these transactions is provided in the table above. CEOC Shared Services Agreement Pursuant to a shared services agreement, CEOC provides Caesars with certain corporate and administrative services, and the costs of these services are allocated to Caesars. Certain services are now provided by CES (see Note 1 ).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We continue to be self-insured for workers compensation and other risk insurance as of September 30, 2016 . Caesars Entertainment provides insurance coverage to CEOC and receives insurance premiums on an installment basis, which are intended to cover claims processed on CEOC’s behalf. We prepay CEOC for estimated employee medical insurance claims. Services Joint Venture CES provides certain corporate and administrative services to its Members. The costs of these services are allocated among the Members, which include CEOC, with CERP and CGP being allocated 21.8% and 12.8% , respectively. CEOC reimburses CES for the allocated costs. The CES allocated costs include amounts for insurance coverage (see Note 1 ). Management Fees CGP pays a management fee to CEOC for the CGP properties that are managed by CEOC or CES. Octavius Tower Lease Agreement Under the Octavius Tower lease agreement, CEOC leases the Octavius Tower at Caesars Palace from CERP and pays rent totaling $35 million annually through expiration in April 2026. LINQ Access and Parking Easement Lease Agreement Under the LINQ Access and Parking Easement lease agreement, CEOC leases the parking lot behind The LINQ promenade and The LINQ Hotel &amp; Casino to CERP and CGP. Together, CERP and CGP pay approximately $2 million annually, subject to a 3% annual increase through expiration in April 2028. Amounts are included within other expenses incurred in the table above. Service Provider Fee CEOC, CERP and CGP have a shared services agreement under which CERP and CGP pay for certain indirect corporate support costs. CEOC is authorized to charge CERP and CGP for an amount equal to 21.8% and 12.8% , respectively, of unallocated corporate support costs. Amounts are included within other expenses incurred in the table above.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0% royalty. This agreement also provides for cross-marketing and promotional activities between CIE and CEOC, including participation by CIE in Caesars’ Total Rewards loyalty program. CEOC also receives a revenue share from CIE for customer referrals. Amounts are included within other expenses incurred in the table above. Effective upon Closing, CIE and Playtika, formerly a wholly-owned subsidiary of CIE and now a wholly-owned subsidiary of the buyer of the SMG Business, executed a separate sub-license agreement extending substantially the same rights and obligations to both parties beyond the sale through December 31, 2026. Equity Incentive Awards Caesars maintains an equity incentive awards plan under which CEC may issue time-based and performance-based stock options, restricted stock units and restricted stock awards to CEOC employees. Although awards under the plan result in the issuance of shares of CEC, because CEOC i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Balance Sheet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s of September 30, 2016 and December 31, 2015 , due from affiliates was $46 million and $34 million , respectively, and represented a receivable due to CES from CEOC for shared services performed on behalf of CEOC. As of September 30, 2016 , due to affiliates was $309 million , and primarily represented the remaining payable to CAC from CGP of $278 million related to CAC’s taxes payable described above. As of December 31, 2015 , due to affiliates was $16 million , and represented a payable due to CEOC primarily from CGP for shared services performed on their behalf.</t>
  </si>
  <si>
    <t>Accounting Policies Accounting Policies - (Policies)</t>
  </si>
  <si>
    <t>Basis of Accounting, Policy [Policy Text Block]</t>
  </si>
  <si>
    <t>Basis of Presentation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6 fiscal year. All amounts presented in these consolidated condensed financial statements and notes thereto exclude the operating results and cash flows of CEOC subsequent to January 15, 2015 , and the assets, liabilities, and equity of CEOC as of September 30, 2016 and December 31, 2015 .</t>
  </si>
  <si>
    <t>Consolidation, Subsidiaries or Other Investments, Consolidated Entities, Policy [Policy Text Block]</t>
  </si>
  <si>
    <t>Consolidation of Subsidiaries and Variable Interest Entities We consolidate into our financial statements the accounts of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Segment Reporting, Policy [Policy Text Block]</t>
  </si>
  <si>
    <t>We view each casino property as an operating segment and currently aggregate all such casino properties into two reportable segments: CERP and CGP. Through June 30, 2016, we presented CGP as two separate reportable segments: CGP Casinos and CIE. Subsequent to the sale of the SMG Business (see Note 1) the remaining CIE business is not material. Therefore, we no longer consider CIE to be a separate reportable segment, and CGP Casinos and CIE have been combined for all periods presented as the CGP segment. Additionally, CEOC was a reportable segment until its deconsolidation effective January 15, 2015.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t>
  </si>
  <si>
    <t>Organization - Restructuring Expenses (Tables)</t>
  </si>
  <si>
    <t>Other Commitments [Line Items]</t>
  </si>
  <si>
    <t>Accrued Restructuring and Support Expenses</t>
  </si>
  <si>
    <t>Accrued Restructuring and Support Expenses Accrued as of (In millions) September 30, 2016 December 31, 2015 Forbearance fees and other payments to creditors $ 977 $ 484 Bank Guaranty Settlement 734 386 Issuance of CEC common shares 2,741 — Issuance of CEC convertible notes 1,500 — Payment of creditor expenses, settlement charges, and other fees 222 — Payment to CEOC 35 35 Total accrued $ 6,209 $ 905</t>
  </si>
  <si>
    <t>Cash and Available Revolver Capacity</t>
  </si>
  <si>
    <t>Cash and Available Revolver Capacity September 30, 2016 (In millions) CERP CGP CES Other Cash and cash equivalents $ 247 $ 1,140 $ 94 $ 188 Revolver capacity 270 160 — — Revolver capacity drawn or committed to letters of credit — — — — Total $ 517 $ 1,300 $ 94 $ 188</t>
  </si>
  <si>
    <t>Caesars Entertainment Operating Company [Member]</t>
  </si>
  <si>
    <t>Other Commitments Under the Amended Plan</t>
  </si>
  <si>
    <t>The following represents other commitments or potential obligations to which CEC has agreed as part of the Third Amended Plan and certain of the RSAs, none of which have been accrued as of September 30, 2016 . Purchase 100% of OpCo common stock for $700 million (1) Issuance of CEC common shares in exchange for OpCo preferred stock Purchase 5% of PropCo equity for $91 million (2) PropCo has right of first refusal on the real property assets associated with all new domestic non-Las Vegas gaming facility opportunities, with CEC or OpCo leasing such properties PropCo receives a call right to purchase the real property assets associated with Harrah’s Atlantic City, Harrah’s Laughlin, and Harrah’s New Orleans (subject to the terms of the CERP and CGPH credit agreements) Guarantee of OpCo’s payment obligations to PropCo under the leases of the CEOC Properties Guarantee of OpCo debt received by the First Lien Bank Lenders and First Lien Noteholders ____________________ (1) “OpCo” refers to the proposed entity resulting from the Restructuring that will operate the CEOC Properties under a lease with PropCo. “CEOC Properties” refers to those properties owned by CEOC as of the Petition Date. (2) “PropCo” refers to the proposed entity resulting from the Restructuring that will own the real property assets associated with the CEOC Properties as of the Effective Date. This commitment is dependent on the ultimate legal structure of the entities formed as part of the Restructuring.</t>
  </si>
  <si>
    <t>Property and Equipment (Tables)</t>
  </si>
  <si>
    <t>(In millions) September 30, 2016 December 31, 2015 Land and land improvements $ 3,584 $ 3,584 Buildings, riverboats, and improvements 4,189 4,128 Furniture, fixtures, and equipment 1,372 1,307 Construction in progress 76 59 Total property and equipment 9,221 9,078 Less: accumulated depreciation (1,765 ) (1,494 ) Total property and equipment, net $ 7,456 $ 7,584</t>
  </si>
  <si>
    <t>Depreciation Expense and Capitalized Interest</t>
  </si>
  <si>
    <t>Depreciation Expense and Capitalized Interest Three Months Ended September 30, Nine Months Ended September 30, (In millions) 2016 2015 2016 2015 Depreciation expense (1) $ 92 $ 74 $ 268 $ 217 Capitalized interest 1 2 1 11 ____________________ (1) Included in depreciation and amortization and corporate expense.</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5 $ 350 $ 1,608 $ 148 Amortization (49 ) — — Balance as of September 30, 2016 $ 301 $ 1,608 $ 148</t>
  </si>
  <si>
    <t>Gross Carrying Value and Accumulated Amortization of Finite-Lived Intangible Assets Other Than Goodwill</t>
  </si>
  <si>
    <t>Gross Carrying Value and Accumulated Amortization of Intangible Assets Other Than Goodwill September 30, 2016 December 31, 2015 (Dollars in millions) Weighted Average Remaining Useful Life (in years) Gross Carrying Amount Accumulated Amortization Net Carrying Amount Gross Carrying Amount Accumulated Amortization Net Carrying Amount Amortizing Customer relationships 4.7 $ 894 $ (615 ) $ 279 $ 894 $ (568 ) $ 326 Contract rights 8.3 3 (1 ) 2 3 (1 ) 2 Gaming rights 7.8 43 (23 ) 20 43 (21 ) 22 $ 940 $ (639 ) 301 $ 940 $ (590 ) 350 Non-amortizing Gaming rights 22 22 Trademarks 126 126 148 148 Total intangible assets other than goodwill $ 449 $ 498</t>
  </si>
  <si>
    <t>Gross Carrying Value and Accumulated Amortization of Indefinite-Lived Intangible Assets Other Than Goodwill</t>
  </si>
  <si>
    <t>Fair Value Measurements (Tables)</t>
  </si>
  <si>
    <t>Fair Value, Balance Sheet Grouping, Financial Statement Captions [Line Items]</t>
  </si>
  <si>
    <t>Changes in Fair Value</t>
  </si>
  <si>
    <t>Changes in Level 3 Fair Value Measurements Three Months Ended September 30, 2016 Nine Months Ended September 30, 2016 (In millions) CEC Convertible Notes CEC Common Stock CEC Convertible Notes CEC Common Stock Balance as of beginning of period $ 1,060 $ — $ — $ — Loss in deconsolidation and restructuring of CEOC and other 440 29 1,500 29 Balance as of end of period $ 1,500 $ 29 $ 1,500 $ 29</t>
  </si>
  <si>
    <t>Assets [Member]</t>
  </si>
  <si>
    <t>Investments</t>
  </si>
  <si>
    <t>Investments (In millions) Balance Level 1 Level 2 Level 3 September 30, 2016 Assets: Equity securities $ 3 $ 3 $ — $ — Government bonds 43 — 43 — Total assets at fair value $ 46 $ 3 $ 43 $ — December 31, 2015 Assets: Equity securities $ 4 $ 4 $ — $ — Government bonds 67 — 67 — Total assets at fair value $ 71 $ 4 $ 67 $ —</t>
  </si>
  <si>
    <t>Liability [Member]</t>
  </si>
  <si>
    <t>Estimated Fair Value (In millions) Balance Level 1 Level 2 Level 3 September 30, 2016 Liabilities: Issuance of CEC convertible notes $ 1,500 $ — $ — $ 1,500 Issuance of CEC common shares 1,741 — 1,712 29 Total liabilities at fair value $ 3,241 $ — $ 1,712 $ 1,529</t>
  </si>
  <si>
    <t>Debt (Tables)</t>
  </si>
  <si>
    <t>Debt Instrument [Line Items]</t>
  </si>
  <si>
    <t>Summary of Debt by Financing Structure</t>
  </si>
  <si>
    <t xml:space="preserve"> September 30, 2016 December 31, 2015 (In millions) Face Value Book Value Book Value CERP $ 4,586 $ 4,528 $ 4,627 CGP 2,336 2,278 2,337 Total Debt 6,922 6,806 6,964 Current Portion of Long-Term Debt (51 ) (51 ) (187 ) Long-Term Debt $ 6,871 $ 6,755 $ 6,777 Unamortized discounts and deferred finance charges $ 116 $ 132 Fair value $ 7,082 </t>
  </si>
  <si>
    <t>Annual Estimated Debt Service Requirements</t>
  </si>
  <si>
    <t>Estimated Debt Service Payments (1) (In millions) Remaining 2016 2017 2018 2019 2020 Thereafter Total Long-Term Debt Principal CERP $ 10 $ 26 $ 25 $ 25 $ 3,350 $ 1,150 $ 4,586 CGP 6 21 25 199 300 1,785 2,336 Total principal 16 47 50 224 3,650 2,935 6,922 Estimated Interest CERP 190 380 380 380 340 130 1,800 CGP 80 180 180 180 150 130 900 Total interest 270 560 560 560 490 260 2,700 Principal and Interest CERP 200 406 405 405 3,690 1,280 6,386 CGP 86 201 205 379 450 1,915 3,236 Total principal and interest $ 286 $ 607 $ 610 $ 784 $ 4,140 $ 3,195 $ 9,622 ____________________ (1) Debt principal payments are estimated amounts based on maturity dates and potential borrowings under our revolving credit facility. Interest payments are estimated based on the forward-looking LIBOR curve. Actual payments may differ from these estimates.</t>
  </si>
  <si>
    <t>Credit Facility</t>
  </si>
  <si>
    <t>Credit Facility Covenant Type Effective Period Requirement CERP Credit Facility CERP Maximum SSLR From inception 8.00 to 1.00 CGPH Senior Secured Term Loan CGPH Maximum SSLR From inception 6.00 to 1.00 Horseshoe Baltimore Credit and FF&amp;E Facilities (1) CBAC Maximum SSLR Q1 - Q4 2016 7.50 to 1.00 CBAC Maximum SSLR Q1 - Q4 2017 6.00 to 1.00 CBAC Maximum SSLR Q1 2018 and thereafter 4.75 to 1.00 Cromwell Credit Facility Cromwell Maximum SSLR Q2 2016 - Q1 2017 5.00 to 1.00 Cromwell Maximum SSLR Q2 2017 and thereafter 4.75 to 1.00 ____________________ (1) CBAC Borrower, LLC (“CBAC”) is a joint venture in which Caesars Baltimore Investment Company, LLC (“CBIC”) holds an interest. CBIC is a wholly owned subsidiary of CGP.</t>
  </si>
  <si>
    <t>Caesars Entertainment Resort Properties [Member]</t>
  </si>
  <si>
    <t>CERP Debt September 30, 2016 December 31, 2015 (Dollars in millions) Final Maturity Rate(s) (1) Face Value Book Value Book Value CERP Credit Facility CERP Revolving Credit Facility (2) 2018 variable $ — $ — $ 80 CERP Term Loan (3) 2020 7.00% 2,431 2,391 2,403 CERP Notes CERP First Lien Notes 2020 8.00% 1,000 993 992 CERP Second Lien Notes 2021 11.00% 1,150 1,139 1,138 Capital lease obligations and other 2016 to 2017 various 5 5 14 Total CERP Debt 4,586 4,528 4,627 Current Portion of CERP Long-Term Debt (30 ) (30 ) (117 ) CERP Long-Term Debt $ 4,556 $ 4,498 $ 4,510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September 30, 2016.</t>
  </si>
  <si>
    <t>Caesars Growth Partners, LLC [Member]</t>
  </si>
  <si>
    <t>CGP Debt September 30, 2016 December 31, 2015 (Dollars in millions) Final Maturity Rate(s) (1) Face Value Book Value Book Value CGPH Credit Facilities CGPH Senior Secured Revolving Credit Facility (2) 2019 variable $ — $ — $ 45 CGPH Senior Secured Term Loan (3) 2021 6.25% 1,149 1,120 1,126 CGPH Notes 2022 9.38% 675 661 660 Cromwell Credit Facility (4) 2019 11.00% 172 168 169 Horseshoe Baltimore Credit and FF&amp;E Facilities Horseshoe Baltimore Revolving Facility Loan (5) 2018 variable — — — Horseshoe Baltimore Credit Facility (4) 2020 8.25% 298 287 288 Horseshoe Baltimore FF&amp;E Facility (4)(6) 2019 8.75% 23 23 27 Other Secured Debt 2018 8.00% 4 4 4 Special Improvement District Bonds 2037 5.30% 14 14 14 Capital lease obligations and other 2016 to 2017 various 1 1 4 Total CGP Debt 2,336 2,278 2,337 Current Portion of CGP Long-Term Debt (21 ) (21 ) (70 ) CGP Long-Term Debt $ 2,315 $ 2,257 $ 2,267 ____________________ (1) Interest rate is fixed, except where noted. (2) Variable interest rate calculated as LIBOR plus 5.00%. (3) Variable interest rate calculated as a fixed rate plus the greater of LIBOR or a 1% floor. The rate is set at the 1% floor as of September 30, 2016. (4) Variable interest rate calculated as a fixed rate plus the greater of LIBOR or a 1.25% floor. The rate is set at the 1.25% floor as of September 30, 2016 . (5) Variable interest rate calculated as LIBOR plus 7.00%. (6) This represents an equipment financing term loan facility.</t>
  </si>
  <si>
    <t>Earnings Per Share Earnings Per Share (Tables)</t>
  </si>
  <si>
    <t>Basic and Dilutive Net Earnings Per Share Reconciliation</t>
  </si>
  <si>
    <t>Basic and Dilutive Net Earnings Per Share Reconciliation Three Months Ended September 30, Nine Months Ended September 30, (In millions, except per share data) 2016 2015 2016 2015 Income/(loss) from continuing operation, net of income taxes $ (3,936 ) $ (827 ) $ (6,379 ) $ 5,892 Discontinued operations, net of income taxes 3,293 36 3,351 106 Net income/(loss) attributable to Caesars $ (643 ) $ (791 ) $ (3,028 ) $ 5,998 Weighted average common share outstanding 147 145 146 145 Dilutive potential common shares: Stock options — — — 2 Weighted average common shares and dilutive potential common shares 147 145 146 147 Basic earnings/(loss) per share from continuing operations $ (26.80 ) $ (5.70 ) $ (43.70 ) $ 40.67 Basic earnings per share from discontinued operations 22.42 0.26 22.96 0.75 Basic earnings/(loss) per share $ (4.38 ) $ (5.44 ) $ (20.74 ) $ 41.42 Diluted earnings/(loss) per share from continuing operations $ (26.80 ) $ (5.70 ) $ (43.70 ) $ 40.14 Diluted earnings per share from discontinued operations 22.42 0.26 22.96 0.74 Diluted earnings/(loss) per share $ (4.38 ) $ (5.44 ) $ (20.74 ) $ 40.88</t>
  </si>
  <si>
    <t>Weighted-Average Number of Anti-Dilutive Shares Excluded from Calculation of EPS</t>
  </si>
  <si>
    <t>Weighted-Average Number of Anti-Dilutive Shares Excluded from Calculation of EPS Three Months Ended September 30, Nine Months Ended September 30, (In millions) 2016 2015 2016 2015 Stock options 10 4 10 4 Restricted stock units and awards 9 1 9 1 Total anti-dilutive common shares 19 5 19 5</t>
  </si>
  <si>
    <t>Casino Promotional Allowances (Tables)</t>
  </si>
  <si>
    <t>Estimated Retail Value of Casino Promotional Allowances</t>
  </si>
  <si>
    <t>Estimated Retail Value of Casino Promotional Allowances Three Months Ended September 30, Nine Months Ended September 30, (In millions) 2016 2015 2016 2015 Food and Beverage $ 66 $ 69 $ 207 $ 210 Rooms 57 59 174 173 Other 8 6 22 40 $ 131 $ 134 $ 403 $ 423</t>
  </si>
  <si>
    <t>Estimated Cost of Providing Casino Promotional Allowances</t>
  </si>
  <si>
    <t>Estimated Cost of Providing Casino Promotional Allowances Three Months Ended September 30, Nine Months Ended September 30, (In millions) 2016 2015 2016 2015 Food and Beverage $ 40 $ 42 $ 124 $ 125 Rooms 20 21 60 61 Other 5 4 13 12 $ 65 $ 67 $ 197 $ 198</t>
  </si>
  <si>
    <t>Stock-Based Compensation (Tables)</t>
  </si>
  <si>
    <t>Share-based Compensation Arrangement by Share-based Payment Award [Line Items]</t>
  </si>
  <si>
    <t>Stock Option and Restricted Stock Unit Activity</t>
  </si>
  <si>
    <t>Grants During 2016 September 30, 2016 Quantity Wtd Avg (1) CEC Restricted stock units 6,034,985 $ 6.35 CIE Stock options 377 19,166.18 Restricted stock units 103 16,452.14 ____________________ (1) Represents weighted average exercise price for stock options and weighted average fair value for restricted stock units. Outstanding at End of Period September 30, 2016 December 31, 2015 Quantity Wtd Avg (1) Quantity Wtd Avg (1) CEC Stock options 9,907,155 $ 11.69 10,638,219 $ 12.90 Restricted stock units 8,513,882 8.05 6,329,435 12.06 CIE Stock options — — 21,057 9,584.64 Restricted stock units — — 4,539 7,827.24 ____________________ (1) Represents weighted average exercise price for stock options and weighted average fair value for restricted stock units.</t>
  </si>
  <si>
    <t>Parent [Member]</t>
  </si>
  <si>
    <t>Composition of Stock-Based Compensation Expense</t>
  </si>
  <si>
    <t>Composition of Stock-Based Compensation Expense Three Months Ended September 30, Nine Months Ended September 30, (In millions) 2016 2015 2016 2015 Corporate expense $ 7 $ 11 $ 26 $ 46 Property, general, administrative, and other 1 3 4 5 Total stock-based compensation expense $ 8 $ 14 $ 30 $ 51</t>
  </si>
  <si>
    <t>Caesars Interactive Entertainment [Member]</t>
  </si>
  <si>
    <t>Composition of CIE Stock-Based Compensation Expense Three Months Ended September 30, Nine Months Ended September 30, (In millions) 2016 2015 2016 2015 Property, general, administrative, and other $ 145 $ 13 $ 188 $ 24 Discontinued operations 212 9 263 18 Total stock-based compensation expense $ 357 $ 22 $ 451 $ 42</t>
  </si>
  <si>
    <t>Income Taxes (Tables)</t>
  </si>
  <si>
    <t>Income Tax Allocation</t>
  </si>
  <si>
    <t>Income Tax Allocation Three Months Ended September 30, Nine Months Ended September 30, (Dollars in millions) 2016 2015 2016 2015 Income/(loss) from continuing operations, before income taxes $ (3,261 ) $ (998 ) $ (5,626 ) $ 5,937 Income tax benefit/(provision) $ (27 ) $ 206 $ (37 ) $ 49 Effective tax rate (0.8 )% 20.6 % (0.7 )% (0.8 )% Discontinued operations, before income taxes $ 3,973 $ 55 $ 4,091 $ 156 Income tax provision $ (680 ) $ (19 ) $ (740 ) $ (50 )</t>
  </si>
  <si>
    <t>Discontinued Operations Discontinued Operations (Tables)</t>
  </si>
  <si>
    <t>Income Statement, Balance Sheet and Additional Disclosures by Disposal Groups, Including Discontinued Operations [Line Items]</t>
  </si>
  <si>
    <t>Disposal Groups, Including Discontinued Operations [Table Text Block]</t>
  </si>
  <si>
    <t>Discontinued Operations Three Months Ended September 30, Nine Months Ended September 30, (In millions) 2016 2015 2016 2015 Net revenues SMG Business $ 222 $ 184 $ 678 $ 527 Operating expenses SMG Business (1) 410 129 748 364 Other — — — 7 Total operating expenses 410 129 748 371 Gain from discontinued operations SMG Business 4,161 — 4,161 — Pre-tax income/(loss) from discontinued operations SMG Business 3,973 55 4,091 163 Other — — — (7 ) Total pre-tax income from discontinued operations $ 3,973 $ 55 $ 4,091 $ 156 Income/(loss), net of income taxes SMG Business $ 3,293 $ 36 $ 3,351 $ 113 Other — — — (7 ) Total income from discontinued operations, net of income taxes $ 3,293 $ 36 $ 3,351 $ 106 ____________________ (1) Operating expenses primarily consist of platform fees and property, general, administrative, and other.</t>
  </si>
  <si>
    <t>Social and Mobile Games [Member]</t>
  </si>
  <si>
    <t>Carrying Amount of Major Classes of Assets and Liabilities of Discontinued Operations (In millions) December 31, 2015 Cash and cash equivalents $ 112 Receivables, prepayments, and other current assets 64 Property and equipment, net 14 Goodwill and other intangible assets 133 Deferred taxes, deferred charges, and other long-term assets 41 Total assets held for sale $ 364 Accounts payable $ 17 Accrued expenses and other current liabilities 40 Deferred taxes, deferred credits, and other long-term liabilities 9 Total liabilities held for sale $ 66</t>
  </si>
  <si>
    <t>Segment Reporting Segment Reporting (Tables)</t>
  </si>
  <si>
    <t>Condensed Statements of Operations - By Segment</t>
  </si>
  <si>
    <t>Condensed Statements of Operations - By Segment Three Months Ended September 30, 2016 (In millions) CERP CGP Other Elimination Caesars Other revenues $ 83 $ 57 $ — $ (4 ) $ 136 Net revenues 569 422 (1 ) (4 ) 986 Depreciation and amortization 63 47 1 — 111 Income/(loss) from operations 104 (109 ) (39 ) — (44 ) Interest expense 99 49 (1 ) — 147 Deconsolidation and restructuring of CEOC and other 1 1 (3,072 ) — (3,070 ) Income tax benefit/(provision) — 2 (29 ) — (27 ) Three Months Ended September 30, 2015 (In millions) CERP CGP Other Elimination Caesars Other revenues $ 73 $ 48 $ 4 $ (7 ) $ 118 Net revenues 542 418 4 (7 ) 957 Depreciation and amortization 52 39 — — 91 Income/(loss) from operations 98 32 (46 ) — 84 Interest expense 98 50 (1 ) — 147 Deconsolidation and restructuring of CEOC and other — 5 (940 ) — (935 ) Income tax benefit/(provision) — (2 ) 208 — 206 Nine Months Ended September 30, 2016 (In millions) CERP CGP Other Elimination Caesars Other revenues $ 235 $ 162 $ 3 $ (15 ) $ 385 Net revenues 1,659 1,283 1 (15 ) 2,928 Depreciation and amortization 195 130 — — 325 Income/(loss) from operations 293 (22 ) (116 ) — 155 Interest expense 297 149 2 — 448 Deconsolidation and restructuring of CEOC and other — 2 (5,335 ) — (5,333 ) Income tax benefit/(provision) 2 6 (45 ) — (37 ) Nine Months Ended September 30, 2015 (In millions) CEOC CERP CGP Other Elimination Caesars Other revenues $ 24 $ 224 $ 132 $ 21 $ (31 ) $ 370 Net revenues 164 1,637 1,216 22 (31 ) 3,008 Depreciation and amortization 11 151 111 1 — 274 Income/(loss) from operations 9 332 223 (259 ) — 305 Interest expense 87 299 145 1 (2 ) 530 Deconsolidation and restructuring of CEOC and other — — 4 6,160 (2 ) 6,162 Income tax benefit/(provision) — (13 ) 2 60 — 49</t>
  </si>
  <si>
    <t>Property EBITDA - By Segment</t>
  </si>
  <si>
    <t xml:space="preserve"> Three Months Ended September 30, 2016 (In millions) CERP CGP Other Elimination Caesars Net income/(loss) attributable to company $ 6 $ 3,897 $ (4,546 ) $ — $ (643 ) Net income/(loss) attributable to noncontrolling interests — (33 ) 681 — 648 Discontinued operations, net of income taxes — (4,019 ) 726 — (3,293 ) Income tax (benefit)/provision — (2 ) 29 — 27 Deconsolidation and restructuring of CEOC and other (1 ) (1 ) 3,072 — 3,070 Interest expense 99 49 (1 ) — 147 Depreciation and amortization 63 47 1 — 111 Corporate expense 11 7 23 (1 ) 40 Other operating costs — 16 19 — 35 CIE stock-based compensation — 145 — — 145 Property EBITDA $ 178 $ 106 $ 4 $ (1 ) $ 287 Three Months Ended September 30, 2015 (In millions) CERP CGP Other Elimination Caesars Net income/(loss) attributable to company $ — $ 19 $ (810 ) $ — $ (791 ) Net income attributable to noncontrolling interests — 2 33 — 35 Discontinued operations, net of income taxes — (36 ) — — (36 ) Income tax (benefit)/provision — 2 (208 ) — (206 ) Deconsolidation and restructuring of CEOC and other — (5 ) 940 — 935 Interest expense 98 50 (1 ) — 147 Depreciation and amortization 52 39 — — 91 Corporate expense 10 8 24 (2 ) 40 Other operating costs 1 9 24 — 34 CIE stock-based compensation — 13 — — 13 Property EBITDA $ 161 $ 101 $ 2 $ (2 ) $ 262 Nine Months Ended September 30, 2016 (In millions) CERP CGP Other Elimination Caesars Net income/(loss) attributable to company $ (2 ) $ 3,940 $ (6,966 ) $ — $ (3,028 ) Net income/(loss) attributable to noncontrolling interests — (26 ) 742 — 716 Discontinued operations, net of income taxes — (4,077 ) 726 — (3,351 ) Income tax (benefit)/provision (2 ) (6 ) 45 — 37 Deconsolidation and restructuring of CEOC and other — (2 ) 5,335 — 5,333 Interest expense 297 149 2 — 448 Depreciation and amortization 195 130 — — 325 Corporate expense 33 22 69 (2 ) 122 Other operating costs 5 19 53 — 77 CIE stock-based compensation — 188 — — 188 Property EBITDA $ 526 $ 337 $ 6 $ (2 ) $ 867 Nine Months Ended September 30, 2015 (In millions) CEOC CERP CGP Other Elimination Caesars Net income/(loss) attributable to company $ (85 ) $ 20 $ 193 $ 5,870 $ — $ 5,998 Net income attributable to noncontrolling interests — — 4 90 — 94 Discontinued operations, net of income taxes 7 — (113 ) — — (106 ) Income tax (benefit)/provision — 13 (2 ) (60 ) — (49 ) Deconsolidation and restructuring of CEOC and other — — (4 ) (6,160 ) 2 (6,162 ) Interest expense 87 299 145 1 (2 ) 530 Depreciation and amortization 11 151 111 1 — 274 Corporate expense 7 32 27 76 (11 ) 131 Other operating costs 4 3 (98 ) 197 — 106 CIE stock-based compensation — — 24 — — 24 Property EBITDA $ 31 $ 518 $ 287 $ 15 $ (11 ) $ 840</t>
  </si>
  <si>
    <t>Condensed Balance Sheets - By Segment</t>
  </si>
  <si>
    <t>Condensed Balance Sheets - By Segment As of September 30, 2016 (In millions) CERP CGP Other Elimination Caesars Total assets $ 7,031 $ 7,757 $ 1,322 $ (759 ) $ 15,351 Total liabilities 6,003 3,042 7,347 (70 ) 16,322 As of December 31, 2015 (In millions) CERP CGP Other Elimination Caesars Total assets $ 7,028 $ 4,518 $ 1,409 $ (749 ) $ 12,206 Total liabilities 6,073 2,798 1,157 (55 ) 9,973</t>
  </si>
  <si>
    <t>Related Party Transactions Related Party Transactions (Tables)</t>
  </si>
  <si>
    <t>Schedule of Related Party Transactions</t>
  </si>
  <si>
    <t xml:space="preserve"> Three Months Ended September 30, Nine Months Ended September 30, (In millions) 2016 2015 2016 2015 Transactions with Sponsors and their affiliates Reimbursements and expenses $ — $ 1 $ 6 $ 2 Expenses paid to Sponsors’ portfolio companies 1 1 3 4 Expenses paid on behalf of CAC 286 8 299 26 Transactions with CEOC Shared services allocated expenses to CEOC 93 85 270 242 Shared services allocated expenses from CEOC 24 28 74 85 Management fees incurred 12 11 34 30 Octavius Tower lease revenue 9 9 25 25 Other expenses incurred 8 2 22 9</t>
  </si>
  <si>
    <t>Organization - Restructuring Expenses (Details) - USD ($) $ in Millions</t>
  </si>
  <si>
    <t>Restructuring Cost and Reserve [Line Items]</t>
  </si>
  <si>
    <t>Notes Payable, Related Parties, Current</t>
  </si>
  <si>
    <t>Other Accrued Liabilities</t>
  </si>
  <si>
    <t>Caesars Entertainment Operating Company [Member] | Convertible Debt [Member]</t>
  </si>
  <si>
    <t>Other Commitment</t>
  </si>
  <si>
    <t>Caesars Entertainment Operating Company [Member] | Obligations [Member]</t>
  </si>
  <si>
    <t>Fixed Costs [Member] | Caesars Entertainment Operating Company [Member]</t>
  </si>
  <si>
    <t>Bank Guaranty Settlement [Member] | Caesars Entertainment Operating Company [Member]</t>
  </si>
  <si>
    <t>Organization Organization - Other Restructuring Commitments (Details)</t>
  </si>
  <si>
    <t>Other Commitments, Description</t>
  </si>
  <si>
    <t xml:space="preserve">The following represents other commitments or potential obligations to which CEC has agreed as part of the Third Amended Plan and certain of the RSAs, none of which have been accrued as of September 30, 2016. 
Purchase 100% of OpCo common stock for $700 million (1)
Issuance of CEC common shares in exchange for OpCo preferred stock
Purchase 5% of PropCo equity for $91 million (2)
PropCo has right of first refusal on the real property assets associated with all new domestic non-Las Vegas gaming facility opportunities, with CEC or OpCo leasing such properties
PropCo receives a call right to purchase the real property assets associated with Harrah’s Atlantic City, Harrah’s Laughlin, and Harrah’s New Orleans (subject to the terms of the CERP and CGPH credit agreements)
Guarantee of OpCo’s payment obligations to PropCo under the leases of the CEOC Properties
Guarantee of OpCo debt received by the First Lien Bank Lenders and First Lien Noteholders
____________________ 
“OpCo” refers to the proposed entity resulting from the Restructuring that will operate the CEOC Properties under a lease with PropCo. “CEOC Properties” refers to those properties owned by CEOC as of the Petition Date.
“PropCo” refers to the proposed entity resulting from the Restructuring that will own the real property assets associated with the CEOC Properties as of the Effective Date. This commitment is dependent on the ultimate legal structure of the entities formed as part of the Restructuring.
</t>
  </si>
  <si>
    <t>Organization Organization - Liquidity (Details) - USD ($) $ in Millions</t>
  </si>
  <si>
    <t>Dec. 31, 2014</t>
  </si>
  <si>
    <t>Cash and Cash Equivalents [Line Items]</t>
  </si>
  <si>
    <t>Line of Credit Facility, Maximum Borrowing Capacity</t>
  </si>
  <si>
    <t>Line Of Credit Outstanding Amount Committed To Letters Of Credit</t>
  </si>
  <si>
    <t>Liquidity, Total</t>
  </si>
  <si>
    <t>Caesars Enterprise Services [Member]</t>
  </si>
  <si>
    <t>Parent Company [Member]</t>
  </si>
  <si>
    <t>Organization Organization - Additional Information (Details) $ in Millions</t>
  </si>
  <si>
    <t>Sep. 30, 2016USD ($)businessCasinos</t>
  </si>
  <si>
    <t>Dec. 31, 2015USD ($)</t>
  </si>
  <si>
    <t>Sep. 30, 2015USD ($)</t>
  </si>
  <si>
    <t>Sep. 30, 2016USD ($)reportable_segmentbusinessCasinos</t>
  </si>
  <si>
    <t>Dec. 31, 2014USD ($)</t>
  </si>
  <si>
    <t>Number of Reportable Segments | reportable_segment</t>
  </si>
  <si>
    <t>Business Combination, Contingent Consideration Arrangements, Description</t>
  </si>
  <si>
    <t>In 2014, CEC and Caesars Acquisition Company (“CAC”) entered into a merger agreement, which was amended and restated on July 9, 2016 (the “Merger Agreement”). Pursuant to the Merger Agreement, among other things, CAC will merge with and into CEC, with CEC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shares of CEC common stock in a ratio to ensure that holders of CAC common stock receive shares equal to 27.5% of the outstanding CEC common stock on a fully diluted basis (prior to the conversion of the CEC Convertible Notes being issued as part of the Restructuring, as defined below) (the “Exchange Ratio”). The Exchange Ratio may be subject to change, and CEC or CAC may terminate the Merger Agreement under certain circumstances.</t>
  </si>
  <si>
    <t>Substantial Doubt about Going Concern, Conditions or Events</t>
  </si>
  <si>
    <t xml:space="preserve">As a result of the following circumstances, we have substantial doubt about CEC’s ability to continue as a going concern:
we have limited unrestricted cash available to meet the financial commitments of CEC, primarily resulting from significant expenditures made to (1) defend against the litigation matters disclosed below and (2) support a plan of reorganization for CEOC (the “Restructuring”);
we have made material future commitments to support the Restructuring described below; and
we are a defendant in litigation relating to certain CEOC transactions dating back to 2010 and other legal matters (see Note 3) that could result in one or more adverse rulings against us.
CEC does not currently have sufficient cash to meet its financial commitments to support the Restructuring that are due when CEOC ultimately emerges from bankruptcy or to satisfy the potential obligations that would arise in the event of an adverse ruling on one or all of the litigation matters disclosed below. The completion of the Merger is expected to allow CEC to fulfill its financial commitments in support of the Restructuring. However, if the Merger is not completed for any reason, CEC would still be liable for many of these obligations. In addition, although under the terms of the Restructuring, all related litigation is expected to be resolved, the outstanding litigation matters are only stayed pending confirmation of the Restructuring and CEOC’s emergence from bankruptcy.
</t>
  </si>
  <si>
    <t>Payments of Distributions to Affiliates</t>
  </si>
  <si>
    <t>Unrecorded Unconditional Purchase Obligation</t>
  </si>
  <si>
    <t>Long-term Debt, Gross</t>
  </si>
  <si>
    <t>Contractual Obligation, Due in Next Fiscal Year</t>
  </si>
  <si>
    <t>Contractual Obligation, Excluding Latest Fiscal Year</t>
  </si>
  <si>
    <t>Caesars Entertainment Operating Company [Member] | Other Restructuring [Member]</t>
  </si>
  <si>
    <t>Payments for Restructuring</t>
  </si>
  <si>
    <t>Caesars Entertainment Operating Company [Member] | Bank Guaranty Settlement [Member]</t>
  </si>
  <si>
    <t>Caesars Entertainment Operating Company [Member] | Minimum [Member] | Report of Bankruptcy Examiner [Member]</t>
  </si>
  <si>
    <t>Loss Contingency, Estimate of Possible Loss</t>
  </si>
  <si>
    <t>Caesars Entertainment Operating Company [Member] | Maximum [Member] | Report of Bankruptcy Examiner [Member]</t>
  </si>
  <si>
    <t>Convertible Debt [Member] | Caesars Entertainment Operating Company [Member]</t>
  </si>
  <si>
    <t>Debt Instrument, Face Amount</t>
  </si>
  <si>
    <t>Casino Properties and Development [Member]</t>
  </si>
  <si>
    <t>Noncontrolling Interest, Ownership Percentage by Parent</t>
  </si>
  <si>
    <t>100.00%</t>
  </si>
  <si>
    <t>Number Of Casinos Managed | business</t>
  </si>
  <si>
    <t>Third Party [Member]</t>
  </si>
  <si>
    <t>Number Of Casinos Managed | Casinos</t>
  </si>
  <si>
    <t>Parent Company [Member] | Affiliated Entity [Member]</t>
  </si>
  <si>
    <t>UNITED STATES</t>
  </si>
  <si>
    <t>Number Of Casinos Operated Or Managed | Casinos</t>
  </si>
  <si>
    <t>UNITED STATES | LAS VEGAS, NEVADA | Geographic Concentration Risk [Member]</t>
  </si>
  <si>
    <t>UNITED STATES | LAS VEGAS, NEVADA | Geographic Concentration Risk [Member] | Sales Revenue, Net [Member]</t>
  </si>
  <si>
    <t>Concentration Risk, Percentage</t>
  </si>
  <si>
    <t>65.00%</t>
  </si>
  <si>
    <t>Indian Land [Member] | Third Party [Member]</t>
  </si>
  <si>
    <t>Estimate of Fair Value Measurement [Member] | Fair Value, Measurements, Recurring [Member]</t>
  </si>
  <si>
    <t>Restructuring Settlement Issued in Common Stock, Fair Value Disclosure</t>
  </si>
  <si>
    <t>Fair Value, Inputs, Level 3 [Member] | Fair Value, Measurements, Recurring [Member] | Convertible Debt [Member]</t>
  </si>
  <si>
    <t>Fair Value, Inputs, Level 3 [Member] | Estimate of Fair Value Measurement [Member] | Fair Value, Measurements, Recurring [Member]</t>
  </si>
  <si>
    <t>Common Stock Subject to Mandatory Redemption [Member]</t>
  </si>
  <si>
    <t>Recorded Unconditional Purchase Obligation</t>
  </si>
  <si>
    <t>Discontinued Operations, Disposed of by Sale [Member] | Social and Mobile Games [Member]</t>
  </si>
  <si>
    <t>Disposal Group, Including Discontinued Operation, Consideration</t>
  </si>
  <si>
    <t>Debt principal payments are estimated amounts based on maturity dates and potential borrowings under our revolving credit facility. Interest payments are estimated based on the forward-looking LIBOR curve. Actual payments may differ from these estimates.</t>
  </si>
  <si>
    <t>Basis of Presentation and Consolidation Basis of Presentation and Consolidation (Details) - USD ($) shares in Millions</t>
  </si>
  <si>
    <t>Mar. 31, 2016</t>
  </si>
  <si>
    <t>Variable Interest Entity [Line Items]</t>
  </si>
  <si>
    <t>Variable Interest Entity, Qualitative or Quantitative Information, Ownership Percentage</t>
  </si>
  <si>
    <t>61.20%</t>
  </si>
  <si>
    <t>57.40%</t>
  </si>
  <si>
    <t>Cumulative Effect of New Accounting Principle in Period of Adoption</t>
  </si>
  <si>
    <t>Restricted Cash and Cash Equivalents</t>
  </si>
  <si>
    <t>Caesars Growth Partners, LLC [Member] | Common Class B [Member]</t>
  </si>
  <si>
    <t>Non-Voting Membership Units, Issued</t>
  </si>
  <si>
    <t>Variable Interest Entity, Primary Beneficiary [Member] | Caesars Growth Partners, LLC [Member]</t>
  </si>
  <si>
    <t>Litigation - Additional Information (Detail) - USD ($) $ in Millions</t>
  </si>
  <si>
    <t>Oct. 13, 2016</t>
  </si>
  <si>
    <t>Loss Contingencies [Line Items]</t>
  </si>
  <si>
    <t>Loss Contingency, Opinion of Counsel</t>
  </si>
  <si>
    <t>We believe that the claims and demands described above against CEC are without merit and we intend to defend the Company vigorously. The claims against CEOC have been stayed due to the Chapter 11 process and, as described above, the actions against CEC have also been stayed. See additional disclosure relating to CEOC’s Chapter 11 filing in Note 1. Should they ever proceed, we believe that the Noteholder Disputes and the Parent Guarantee Lawsuits have a reasonably possible likelihood of an adverse outcome. Should these matters ultimately be resolved through litigation outside of the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t>
  </si>
  <si>
    <t>Loss Contingency, Management's Assessment and Process</t>
  </si>
  <si>
    <t>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February 13 Notice [Member]</t>
  </si>
  <si>
    <t>Loss Contingency, Allegations</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t>
  </si>
  <si>
    <t>February 18 Notice [Member]</t>
  </si>
  <si>
    <t>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t>
  </si>
  <si>
    <t>Merger Lawsuit [Member]</t>
  </si>
  <si>
    <t>Loss Contingency, Lawsuit Filing Date</t>
  </si>
  <si>
    <t>December 30, 2014</t>
  </si>
  <si>
    <t>Loss Contingency, Name of Plaintiff</t>
  </si>
  <si>
    <t>Nicholas Koskie, on behalf of himself and, he alleges, all others similarly situated</t>
  </si>
  <si>
    <t>Loss Contingency, Domicile of Litigation</t>
  </si>
  <si>
    <t>the Clark County District Court in the State of Nevada</t>
  </si>
  <si>
    <t>Loss Contingency, Name of Defendant</t>
  </si>
  <si>
    <t>CAC, CEC and members of the CAC board of directors Marc Beilinson, Philip Erlanger, Dhiren Fonseca, Don Kornstein, Karl Peterson, Marc Rowan, and David Sambur (the individual defendants collectively, the “CAC Directors”)</t>
  </si>
  <si>
    <t xml:space="preserve">The Merger Lawsuit alleges claims for breach of fiduciary duty against the CAC Directors and aiding and abetting breach of fiduciary duty against CAC and CEC. </t>
  </si>
  <si>
    <t>Loss Contingency, Damages Sought</t>
  </si>
  <si>
    <t xml:space="preserve">It seeks (1) an order directing the CAC Directors to fulfill alleged fiduciary duties to CAC in connection with the proposed merger between CAC and CEC announced on December 22, 2014, specifically by announcing their intention to (a) cooperate with bona fide interested parties proposing alternative transactions, (b) ensure that no conflicts exist between the CAC Directors’ personal interests and their fiduciary duties to maximize shareholder value in the Merger, or resolve all such conflicts in favor of the latter, and (c) act independently to protect the interests of the shareholders; (2) an order directing the CAC Directors to account for all damages suffered or to be suffered by plaintiff and the putative class as a result of the Merger; and (3) an award to plaintiff for his costs and attorneys’ fees. </t>
  </si>
  <si>
    <t>Merger Lawsuit [Member] | Subsequent Event [Member]</t>
  </si>
  <si>
    <t>Loss Contingency, Actions Taken by Court, Arbitrator or Mediator</t>
  </si>
  <si>
    <t xml:space="preserve">On October 13, 2016, the Court dismissed the case for lack of prosecution. </t>
  </si>
  <si>
    <t>Anti-Money Laundering Case [Member]</t>
  </si>
  <si>
    <t>Litigation Settlement, Amount</t>
  </si>
  <si>
    <t>Caesars Entertainment Operating Company [Member] | Hilton Matter [Member]</t>
  </si>
  <si>
    <t>Bankruptcy Claims, Amount of Claims Filed</t>
  </si>
  <si>
    <t>Loss Contingency, Receivable, Additions</t>
  </si>
  <si>
    <t>Pending Litigation [Member] | Delaware Second Lien Lawsuit [Member]</t>
  </si>
  <si>
    <t>August 4, 2014</t>
  </si>
  <si>
    <t>Wilmington Savings Fund Society, FSB, solely in its capacity as successor Indenture Trustee for the 10.00% Second-Priority Senior Secured Notes due 2018 (the “10.00% Second-Priority Notes”), on behalf of itself and, it alleges, derivatively on behalf of CEOC</t>
  </si>
  <si>
    <t>the Court of Chancery in the State of Delaware</t>
  </si>
  <si>
    <t>CEC and CEOC, CGP, CAC,CERP, CES, Eric Hession, Gary Loveman, Jeffrey D. Benjamin, David Bonderman, Kelvin L. Davis, Marc C. Rowan, David B. Sambur, and Eric Press</t>
  </si>
  <si>
    <t>The lawsuit alleges claims for breach of contract, intentional and constructive fraudulent transfer, breach of fiduciary duty, aiding and abetting breach of fiduciary duty, and corporate waste.</t>
  </si>
  <si>
    <t>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t>
  </si>
  <si>
    <t>Loss Contingency, Actions Taken by Defendant</t>
  </si>
  <si>
    <t>A motion to dismiss this action was filed by CEC and other defendants in September 2014, and the motion was argued in December 2014.</t>
  </si>
  <si>
    <t>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October 5, 2016, the Bankruptcy Court granted CEOC’s motion for a stay of this proceeding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t>
  </si>
  <si>
    <t>CEC believes this lawsuit is without merit and is defending itself vigorously.</t>
  </si>
  <si>
    <t>Pending Litigation [Member] | Senior Unsecured Lawsuits [Member]</t>
  </si>
  <si>
    <t>September 3, 2014</t>
  </si>
  <si>
    <t>holders of approximately $21 million of CEOC 6.50% Senior Unsecured Notes due 2016 and 5.75% Senior Unsecured Noted due 2017 (collectively, the “Senior Unsecured Notes”)</t>
  </si>
  <si>
    <t>federal district court in Manhattan</t>
  </si>
  <si>
    <t>CEC and CEOC</t>
  </si>
  <si>
    <t>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t>
  </si>
  <si>
    <t>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October 5, 2016, the Bankruptcy Court granted CEOC’s motion for a stay of these proceedings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t>
  </si>
  <si>
    <t>Pending Litigation [Member] | National Retirement Fund Lawsuit [Member]</t>
  </si>
  <si>
    <t>United States District Court for the Southern District of New York</t>
  </si>
  <si>
    <t>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t>
  </si>
  <si>
    <t>Loss Contingency, Actions Taken by Plaintiff</t>
  </si>
  <si>
    <t xml:space="preserve">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t>
  </si>
  <si>
    <t>Also, on March 18, 2015,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denied the defendants’ motion to dismiss the NRF Action on the ground that the arguments raised by the defendants must first be arbitrated under ERISA. On February 26, 2016, the NRF and its fund manager filed a motion for summary judgment against CEC and CERP for payment of the first quarterly payment of withdrawal liability and for interest, liquidated damages, attorneys’ fees and costs. On May 5, 2016, the Magistrate Judge recommended in his report and recommendation (“Report and Recommendation”) that the NRF Action plaintiffs’ motion for summary judgment be granted on the ground that the further arguments raised by CEC and CERP must first be arbitrated under ERISA. On May 19, 2016, CEC and CERP filed their objections to the Report and Recommendation (the “Objections”). On June 2, 2016, the NRF Action plaintiffs filed their response to the Objections.</t>
  </si>
  <si>
    <t xml:space="preserve">On December 25, 2015, the District Judge entered an order dismissing the CEC Action on the ground that CEC’s claims in this action must first be arbitrated under ERISA.
On November 12, 2015, Bankruptcy Judge Goldgar issued a decision denying the 362 Motions on the ground that the NRF’s actions were directed at non-debtors and therefore did not violate the automatic stay.
Judge Goldgar has not yet decided the 105 Motion.
The District Judge has not yet ruled on the Objections.
</t>
  </si>
  <si>
    <t>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t>
  </si>
  <si>
    <t>Loss Contingency, Damages Sought, Value</t>
  </si>
  <si>
    <t>Pending Litigation [Member] | Guarantee Obligations [Member] | Delaware First Lien Lawsuit [Member]</t>
  </si>
  <si>
    <t>November 25, 2014</t>
  </si>
  <si>
    <t>UMB Bank (“UMB”), as successor indenture trustee for CEOC's 8.50% Senior Secured Notes due 2020 (the “8.50% Senior Secured Notes”)</t>
  </si>
  <si>
    <t>Delaware Chancery Court</t>
  </si>
  <si>
    <t>CEC, CEOC, CERP, CAC, CGP, CES, and against individual past and present Board members Loveman, Benjamin, Bonderman, Davis, Press, Rowan, Sambur, Hession, Colvin, Kleisner, Swann, Williams, Housenbold, Cohen, Stauber, and Winograd</t>
  </si>
  <si>
    <t>alleging generally that defendants improperly stripped CEOC of certain assets, wrongfully effected a release of CEC’s parent guarantee of the 8.50% Senior Secured Notes and committed other wrongs.</t>
  </si>
  <si>
    <t>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t>
  </si>
  <si>
    <t>The lawsuit has been automatically stayed with respect to CEOC during its Chapter 11 bankruptcy process. Pursuant to the First Lien Bond RSA, the lawsuit also has been stayed in its entirety, with the consent of all of the parties to it.</t>
  </si>
  <si>
    <t>Pending Litigation [Member] | Guarantee Obligations [Member] | New York Second Lien Lawsuit [Member]</t>
  </si>
  <si>
    <t>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e New York First Lien Lawsuit and the New York Second Lien Lawsuit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t>
  </si>
  <si>
    <t>Pending Litigation [Member] | Guarantee Obligations [Member] | New York Senior Notes Lawsuit [Member]</t>
  </si>
  <si>
    <t>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thereafter retired, and a new judge was appointed to preside over these lawsuits. That judge set a new summary judgment briefing schedule, and the parties submitted cross-motions for summary judgment, which remain pending. On October 5, 2016, the Bankruptcy Court granted CEOC’s motion for a stay of this proceeding (and others). The stay will remain in effect until the earlier of (a) the first omnibus hearing after the Bankruptcy Court issues its decision confirming or denying confirmation of the Restructuring, (b) the termination of the restructuring support agreement with the Official Committee of Second Priority Noteholders or (c) further order of the Bankruptcy Court.</t>
  </si>
  <si>
    <t>Settled Litigation [Member] | Anti-Money Laundering Case [Member]</t>
  </si>
  <si>
    <t>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t>
  </si>
  <si>
    <t>Loss Contingency, Settlement Agreement, Terms</t>
  </si>
  <si>
    <t>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t>
  </si>
  <si>
    <t>Property and Equipment (Detail) - USD ($) $ in Millions</t>
  </si>
  <si>
    <t>Property, Plant and Equipment [Line Items]</t>
  </si>
  <si>
    <t>Property, Plant and Equipment, Gross</t>
  </si>
  <si>
    <t>Less: accumulated depreciation</t>
  </si>
  <si>
    <t>Land and land improvements</t>
  </si>
  <si>
    <t>Buildings, riverboats, and improvements</t>
  </si>
  <si>
    <t>Furniture, fixtures, and equipment</t>
  </si>
  <si>
    <t>Construction in progress</t>
  </si>
  <si>
    <t>Property and Equipment - Depreciation Expense and Capitalized Interest(Detail) - USD ($) $ in Millions</t>
  </si>
  <si>
    <t>Capitalized Interest</t>
  </si>
  <si>
    <t>Property, Plant and Equipment [Member]</t>
  </si>
  <si>
    <t>Depreciation expense</t>
  </si>
  <si>
    <t>Included in depreciation and amortization and corporate expense.</t>
  </si>
  <si>
    <t>Goodwill and Other Intangible Assets - Changes in Goodwill and Other Intangible Assets (Detail) $ in Millions</t>
  </si>
  <si>
    <t>Sep. 30, 2016USD ($)</t>
  </si>
  <si>
    <t>Goodwill and Other Intangible Assets [Roll Forward]</t>
  </si>
  <si>
    <t>Amortizing Intangible Assets, Beginning Balance</t>
  </si>
  <si>
    <t>Amortizing Intangible Assets, Amortization expense</t>
  </si>
  <si>
    <t>Amortizing Intangible Assets, Ending Balance</t>
  </si>
  <si>
    <t>Goodwill, Beginning Balance</t>
  </si>
  <si>
    <t>Goodwill, Ending Balance</t>
  </si>
  <si>
    <t>Other Non-Amortizing Intangible Assets, Beginning Balance</t>
  </si>
  <si>
    <t>Other Non-Amortizing Intangible Assets, Ending Balance</t>
  </si>
  <si>
    <t>Goodwill and Other Intangible Assets - Carrying Value and Accumulated Amortization for Each Major Class of Intangible Assets Other Than Goodwill (Detail) - USD ($) $ in Millions</t>
  </si>
  <si>
    <t>Intangible Assets Excluding Goodwill [Line Items]</t>
  </si>
  <si>
    <t>Gross Carrying Amount</t>
  </si>
  <si>
    <t>Accumulated Amortization</t>
  </si>
  <si>
    <t>Net Carrying Amount</t>
  </si>
  <si>
    <t>Non-amortizing intangible assets</t>
  </si>
  <si>
    <t>Gaming rights</t>
  </si>
  <si>
    <t>Trademarks [Member]</t>
  </si>
  <si>
    <t>Customer relationships [Member]</t>
  </si>
  <si>
    <t>Weighted Average Remaining Useful Life (in years)</t>
  </si>
  <si>
    <t>4 years 8 months</t>
  </si>
  <si>
    <t>Contract rights [Member]</t>
  </si>
  <si>
    <t>8 years 3 months</t>
  </si>
  <si>
    <t>7 years 9 months</t>
  </si>
  <si>
    <t>Fair Value Measurements - Fair Value of Financial Assets and Financial Liabilities (Detail) - Fair Value, Measurements, Recurring [Member] - USD ($) $ in Millions</t>
  </si>
  <si>
    <t>Fair Value, Assets and Liabilities Measured on Recurring and Nonrecurring Basis [Line Items]</t>
  </si>
  <si>
    <t>Nonfinancial Liabilities Fair Value Disclosure</t>
  </si>
  <si>
    <t>Fair Value, Inputs, Level 1 [Member]</t>
  </si>
  <si>
    <t>Fair Value, Inputs, Level 2 [Member]</t>
  </si>
  <si>
    <t>Fair Value, Inputs, Level 3 [Member]</t>
  </si>
  <si>
    <t>Estimate of Fair Value Measurement [Member]</t>
  </si>
  <si>
    <t>Investments, Fair Value Disclosure</t>
  </si>
  <si>
    <t>Estimate of Fair Value Measurement [Member] | Equity Securities [Member]</t>
  </si>
  <si>
    <t>Estimate of Fair Value Measurement [Member] | US Treasury and Government [Member]</t>
  </si>
  <si>
    <t>Estimate of Fair Value Measurement [Member] | Fair Value, Inputs, Level 1 [Member]</t>
  </si>
  <si>
    <t>Estimate of Fair Value Measurement [Member] | Fair Value, Inputs, Level 1 [Member] | Equity Securities [Member]</t>
  </si>
  <si>
    <t>Estimate of Fair Value Measurement [Member] | Fair Value, Inputs, Level 1 [Member] | US Treasury and Government [Member]</t>
  </si>
  <si>
    <t>Estimate of Fair Value Measurement [Member] | Fair Value, Inputs, Level 2 [Member]</t>
  </si>
  <si>
    <t>Estimate of Fair Value Measurement [Member] | Fair Value, Inputs, Level 2 [Member] | Equity Securities [Member]</t>
  </si>
  <si>
    <t>Estimate of Fair Value Measurement [Member] | Fair Value, Inputs, Level 2 [Member] | US Treasury and Government [Member]</t>
  </si>
  <si>
    <t>Estimate of Fair Value Measurement [Member] | Fair Value, Inputs, Level 3 [Member]</t>
  </si>
  <si>
    <t>Estimate of Fair Value Measurement [Member] | Fair Value, Inputs, Level 3 [Member] | Equity Securities [Member]</t>
  </si>
  <si>
    <t>Estimate of Fair Value Measurement [Member] | Fair Value, Inputs, Level 3 [Member] | US Treasury and Government [Member]</t>
  </si>
  <si>
    <t>Convertible Debt [Member] | Estimate of Fair Value Measurement [Member]</t>
  </si>
  <si>
    <t>Restructuring Settlement Issued in Convertible Notes, Fair Vale Disclosure</t>
  </si>
  <si>
    <t>Convertible Debt [Member] | Estimate of Fair Value Measurement [Member] | Fair Value, Inputs, Level 1 [Member]</t>
  </si>
  <si>
    <t>Convertible Debt [Member] | Estimate of Fair Value Measurement [Member] | Fair Value, Inputs, Level 2 [Member]</t>
  </si>
  <si>
    <t>Convertible Debt [Member] | Estimate of Fair Value Measurement [Member] | Fair Value, Inputs, Level 3 [Member]</t>
  </si>
  <si>
    <t>Fair Value Measurements Fair Value Measurements - Changes in Fair Value (Details) - USD ($) $ in Millions</t>
  </si>
  <si>
    <t>Convertible Debt [Member]</t>
  </si>
  <si>
    <t>Fair Value, Measurement with Unobservable Inputs Reconciliations, Recurring Basis, Liability Value, Beginning Balance</t>
  </si>
  <si>
    <t>Fair Value, Measurement with Unobservable Inputs Reconciliations, Recurring Basis, Liability Value, Ending Balance</t>
  </si>
  <si>
    <t>Fair Value, Measurement with Unobservable Inputs Reconciliation, Recurring Basis, Liability, Gain (Loss) Included in Earnings</t>
  </si>
  <si>
    <t>Common Stock [Member] | Fair Value, Inputs, Level 3 [Member]</t>
  </si>
  <si>
    <t>Fair Value Measurements - Additional Information (Detail) $ in Millions</t>
  </si>
  <si>
    <t>Mar. 31, 2015USD ($)count</t>
  </si>
  <si>
    <t>Sensitivity Analysis of Fair Value, Transferor's Interests in Transferred Financial Assets, Description of Objectives, Methodology, and Limitations</t>
  </si>
  <si>
    <t>Should CEC’s estimated incremental cost of borrowing or equity value fluctuate over time, it could result in an increase or decrease in the fair value of the notes and the corresponding restructuring accrual. A hypothetical decrease in the incremental borrowing rate of 1.0% would result in a $40 million increase in the restructuring accrual. Similarly, a hypothetical 5.0% increase in the implied volatility of CEC’s equity would result in an increase to the restructuring accrual of $30 million. Since the key assumptions used in the valuation model, including CEC’s current estimated incremental cost of borrowing and the implied volatility of CEC’s equity, are significant unobservable inputs, the fair value for the convertible notes is classified as Level 3.</t>
  </si>
  <si>
    <t>Derivative Instruments Not Designated as Hedging Instruments, Gain (Loss), Net</t>
  </si>
  <si>
    <t>Caesars Entertainment Operating Company [Member] | Interest Rate Swap [Member]</t>
  </si>
  <si>
    <t>Derivative, Number of Instruments Held | count</t>
  </si>
  <si>
    <t>Derivative, Notional Amount</t>
  </si>
  <si>
    <t>Fair Value, Inputs, Level 3 [Member] | Fair Value, Measurements, Recurring [Member]</t>
  </si>
  <si>
    <t>Fair Value Assumptions, Expected Term</t>
  </si>
  <si>
    <t>7 years</t>
  </si>
  <si>
    <t>Convertible Debt [Member] | Fair Value, Inputs, Level 3 [Member] | Fair Value, Measurements, Recurring [Member]</t>
  </si>
  <si>
    <t>Debt Instrument, Interest Rate, Stated Percentage</t>
  </si>
  <si>
    <t>5.00%</t>
  </si>
  <si>
    <t>Debt Instrument, Convertible, Conversion Ratio</t>
  </si>
  <si>
    <t>Debt Conversion, Converted Instrument, Rate</t>
  </si>
  <si>
    <t>Fair Value Assumptions, Expected Volatility Rate</t>
  </si>
  <si>
    <t>40.00%</t>
  </si>
  <si>
    <t>Fair Value Assumptions, Risk Free Interest Rate</t>
  </si>
  <si>
    <t>1.40%</t>
  </si>
  <si>
    <t>Common Stock [Member]</t>
  </si>
  <si>
    <t>80.00%</t>
  </si>
  <si>
    <t>0.20%</t>
  </si>
  <si>
    <t>Estimate of Fair Value Measurement [Member] | Fair Value, Inputs, Level 3 [Member] | Fair Value, Measurements, Recurring [Member]</t>
  </si>
  <si>
    <t>Should CEC’s equity value fluctuate over time, it could result in an increase or decrease in the fair value of the repurchase obligation and the corresponding restructuring accrual. A hypothetical 5.0% increase in the historical volatility of CEC’s equity would result in an increase to the restructuring accrual of $2 million. Since the historical volatility of CEC’s equity is a significant unobservable input, the fair value for the convertible notes is classified as Level 3.</t>
  </si>
  <si>
    <t>Contractual Commitments Contractual Commitments (Details) - USD ($) $ in Millions</t>
  </si>
  <si>
    <t>Self Insurance Reserve</t>
  </si>
  <si>
    <t>Deferred compensation liability</t>
  </si>
  <si>
    <t>Trust for Benefit of Employees [Member]</t>
  </si>
  <si>
    <t>Assets Held-in-trust</t>
  </si>
  <si>
    <t>Caesars Entertainment Operating Company [Member] | Escrow for Benefit of Employees [Member]</t>
  </si>
  <si>
    <t>Health Insurance Product Line [Member]</t>
  </si>
  <si>
    <t>Debt - Summary of Debt (Detail) - USD ($)</t>
  </si>
  <si>
    <t>Long-term Debt</t>
  </si>
  <si>
    <t>Long Term Debt Non Current Face Value</t>
  </si>
  <si>
    <t>Long-term Debt, Excluding Current Maturities</t>
  </si>
  <si>
    <t>Debt Instrument, Unamortized Discount</t>
  </si>
  <si>
    <t>Long-term Debt, Fair Value</t>
  </si>
  <si>
    <t>Secured Debt [Member] | Revolving Credit Facility [Member]</t>
  </si>
  <si>
    <t>Caesars Entertainment Resort Properties [Member] | Line of Credit [Member] | Revolving Credit Facility [Member]</t>
  </si>
  <si>
    <t>Debt Instrument, Final Maturity Date</t>
  </si>
  <si>
    <t>Debt Instrument, Description of Variable Rate Basis</t>
  </si>
  <si>
    <t>Variable interest rate for amounts currently borrowed is determined by adding LIBOR to a base rate of 6.00%.</t>
  </si>
  <si>
    <t>Caesars Entertainment Resort Properties [Member] | Secured Debt [Member] | Term Loan [Member]</t>
  </si>
  <si>
    <t>[3]</t>
  </si>
  <si>
    <t>Variable interest rate calculated as a fixed rate plus the greater of LIBOR or a 1% floor. The rate is set at the 1% floor as of September 30, 2016.</t>
  </si>
  <si>
    <t>[3],[4]</t>
  </si>
  <si>
    <t>7.00%</t>
  </si>
  <si>
    <t>Caesars Entertainment Resort Properties [Member] | Secured Debt [Member] | First Lien Notes [Member]</t>
  </si>
  <si>
    <t>[4]</t>
  </si>
  <si>
    <t>8.00%</t>
  </si>
  <si>
    <t>Caesars Entertainment Resort Properties [Member] | Secured Debt [Member] | Second Lien Notes [Member]</t>
  </si>
  <si>
    <t>11.00%</t>
  </si>
  <si>
    <t>Caesars Entertainment Resort Properties [Member] | Capital Lease Obligations [Member]</t>
  </si>
  <si>
    <t>2016 to 2017</t>
  </si>
  <si>
    <t>Caesars Growth Partners, LLC [Member] | Variable Interest Entity, Primary Beneficiary [Member]</t>
  </si>
  <si>
    <t>Caesars Growth Partners, LLC [Member] | Variable Interest Entity, Primary Beneficiary [Member] | Line of Credit [Member] | Horseshoe Baltimore Credit Facility [Member]</t>
  </si>
  <si>
    <t>[5]</t>
  </si>
  <si>
    <t>Variable interest rate calculated as LIBOR plus 7.00%.</t>
  </si>
  <si>
    <t>Caesars Growth Partners, LLC [Member] | Variable Interest Entity, Primary Beneficiary [Member] | Line of Credit [Member] | Cromwell Credit Facility [Member]</t>
  </si>
  <si>
    <t>[6]</t>
  </si>
  <si>
    <t>[6],[7]</t>
  </si>
  <si>
    <t>Caesars Growth Partners, LLC [Member] | Variable Interest Entity, Primary Beneficiary [Member] | Secured Debt [Member] | Term Loan [Member]</t>
  </si>
  <si>
    <t>[8]</t>
  </si>
  <si>
    <t>Variable interest rate calculated as a fixed rate plus the greater of LIBOR or a 1% floor. The rate is set at the 1% floor as of September 30, 2016.</t>
  </si>
  <si>
    <t>[7],[8]</t>
  </si>
  <si>
    <t>6.25%</t>
  </si>
  <si>
    <t>Caesars Growth Partners, LLC [Member] | Variable Interest Entity, Primary Beneficiary [Member] | Secured Debt [Member] | CGPH Notes [Member]</t>
  </si>
  <si>
    <t>[7]</t>
  </si>
  <si>
    <t>9.38%</t>
  </si>
  <si>
    <t>Caesars Growth Partners, LLC [Member] | Variable Interest Entity, Primary Beneficiary [Member] | Secured Debt [Member] | Horseshoe Baltimore Credit Facility [Member]</t>
  </si>
  <si>
    <t>Variable interest rate calculated as a fixed rate plus the greater of LIBOR or a 1.25% floor. The rate is set at the 1.25% floor as of September 30, 2016.</t>
  </si>
  <si>
    <t>8.25%</t>
  </si>
  <si>
    <t>Caesars Growth Partners, LLC [Member] | Variable Interest Entity, Primary Beneficiary [Member] | Secured Debt [Member] | Revolving Credit Facility [Member]</t>
  </si>
  <si>
    <t>Variable interest rate calculated as LIBOR plus 5.00%.</t>
  </si>
  <si>
    <t>Caesars Growth Partners, LLC [Member] | Variable Interest Entity, Primary Beneficiary [Member] | Secured Debt [Member] | Horseshoe Baltimore FF&amp;E Facility [Member]</t>
  </si>
  <si>
    <t>[6],[9]</t>
  </si>
  <si>
    <t>[6],[7],[9]</t>
  </si>
  <si>
    <t>8.75%</t>
  </si>
  <si>
    <t>Caesars Growth Partners, LLC [Member] | Variable Interest Entity, Primary Beneficiary [Member] | Secured Debt [Member] | Other Debt Obligations [Member]</t>
  </si>
  <si>
    <t>Caesars Growth Partners, LLC [Member] | Variable Interest Entity, Primary Beneficiary [Member] | Unsecured Debt [Member] | Special Improvement District Bonds [Member]</t>
  </si>
  <si>
    <t>5.30%</t>
  </si>
  <si>
    <t>Caesars Growth Partners, LLC [Member] | Variable Interest Entity, Primary Beneficiary [Member] | Capital Lease Obligations [Member]</t>
  </si>
  <si>
    <t>2016 to 2017</t>
  </si>
  <si>
    <t>Interest rate is fixed, except where noted.</t>
  </si>
  <si>
    <t>[9]</t>
  </si>
  <si>
    <t>This represents an equipment financing term loan facility.</t>
  </si>
  <si>
    <t>Debt - Annual Debt Service Requiremen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Interest Expense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aesars Entertainment Resort Properties [Member] | Interest Expense [Member]</t>
  </si>
  <si>
    <t>Caesars Growth Partners, LLC [Member] | Interest Expense [Member]</t>
  </si>
  <si>
    <t>Debt - Credit Facilities (Details) - Maximum [Member]</t>
  </si>
  <si>
    <t>Line of Credit Facility [Line Items]</t>
  </si>
  <si>
    <t>Leverage Ratio For Line Of Credit Facility</t>
  </si>
  <si>
    <t>Caesars Growth Partners, LLC [Member] | Variable Interest Entity, Primary Beneficiary [Member] | Line of Credit [Member] | Horseshoe Baltimore Credit and FF&amp;E Facilities [Member] | First Three Quarters [Member]</t>
  </si>
  <si>
    <t>Caesars Growth Partners, LLC [Member] | Variable Interest Entity, Primary Beneficiary [Member] | Line of Credit [Member] | Horseshoe Baltimore Credit and FF&amp;E Facilities [Member] | Following Four Quarters [Member]</t>
  </si>
  <si>
    <t>Caesars Growth Partners, LLC [Member] | Variable Interest Entity, Primary Beneficiary [Member] | Line of Credit [Member] | Horseshoe Baltimore Credit and FF&amp;E Facilities [Member] | Remainder of Agreement [Member]</t>
  </si>
  <si>
    <t>Caesars Growth Partners, LLC [Member] | Variable Interest Entity, Primary Beneficiary [Member] | Line of Credit [Member] | Cromwell Credit Facility [Member] | Following Four Quarters [Member]</t>
  </si>
  <si>
    <t>Caesars Growth Partners, LLC [Member] | Variable Interest Entity, Primary Beneficiary [Member] | Line of Credit [Member] | Cromwell Credit Facility [Member] | Remainder of Agreement [Member]</t>
  </si>
  <si>
    <t>CBAC Borrower, LLC (“CBAC”) is a joint venture in which Caesars Baltimore Investment Company, LLC (“CBIC”) holds an interest. CBIC is a wholly owned subsidiary of CGP.</t>
  </si>
  <si>
    <t>.</t>
  </si>
  <si>
    <t>Debt - Additional Information (Detail) - USD ($)</t>
  </si>
  <si>
    <t>Earnings Per Share Earnings Per Share - Basic and Dilutive Net Earnings Per Share Reconciliation (Details) - USD ($) $ / shares in Units, shares in Millions, $ in Millions</t>
  </si>
  <si>
    <t>Income/(loss) from continuing operation, net of income taxes</t>
  </si>
  <si>
    <t>Dilutive potential common shares: Stock options</t>
  </si>
  <si>
    <t>Weighted average common shares and dilutive potential common shares</t>
  </si>
  <si>
    <t>Earnings Per Share - Weighted Average Number of Anti-Dilutive Shares (Detail) - shares shares in Millions</t>
  </si>
  <si>
    <t>Antidilutive Securities [Line Items]</t>
  </si>
  <si>
    <t>Anti-dilutive potential common shares</t>
  </si>
  <si>
    <t>Stock options</t>
  </si>
  <si>
    <t>Restricted stock units and awards</t>
  </si>
  <si>
    <t>Casino Promotional Allowances (Details) - USD ($) $ in Millions</t>
  </si>
  <si>
    <t>Promotional Allowances</t>
  </si>
  <si>
    <t>Cost of Promotional Allowances</t>
  </si>
  <si>
    <t>Food and Beverage</t>
  </si>
  <si>
    <t>Stock-Based Compensation - Composition of Stock-Based Compensation (Detail) - USD ($) $ in Millions</t>
  </si>
  <si>
    <t>Employee Service Share-based Compensation, Allocation of Recognized Period Costs [Line Items]</t>
  </si>
  <si>
    <t>Total stock-based compensation expense</t>
  </si>
  <si>
    <t>Parent [Member] | Corporate expense</t>
  </si>
  <si>
    <t>Parent [Member] | Property, general, administrative, and other</t>
  </si>
  <si>
    <t>Caesars Interactive Entertainment [Member] | Property, general, administrative, and other</t>
  </si>
  <si>
    <t>Caesars Interactive Entertainment [Member] | Discontinued Operations [Member]</t>
  </si>
  <si>
    <t>Stock-Based Compensation Stock-Based Compensation - Stock Option and Restricted Stock Unit Activity  (Details) - $ / shares</t>
  </si>
  <si>
    <t>Restricted stock units and awards | Caesars Interactive Entertainment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Restricted stock units and awards | Parent [Member]</t>
  </si>
  <si>
    <t>Employee Stock Option [Member] | Caesars Interactive Entertainment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tock Option [Member] | Parent [Member]</t>
  </si>
  <si>
    <t>Represents weighted average exercise price for stock options and weighted average fair value for restricted stock units.</t>
  </si>
  <si>
    <t>Stock-Based Compensation - Additional Information (Detail) - USD ($)</t>
  </si>
  <si>
    <t>Jun. 30, 2016</t>
  </si>
  <si>
    <t>Deferred Compensation Share-based Arrangements, Liability, Current and Noncurrent</t>
  </si>
  <si>
    <t>Adjustments for New Accounting Pronouncement [Member]</t>
  </si>
  <si>
    <t>Income Taxes - Allocation of Total Income Taxes (Detail) - USD ($) $ in Millions</t>
  </si>
  <si>
    <t>Income Tax Benefit/(Loss) Applicable To: [Abstract]</t>
  </si>
  <si>
    <t>Income/(loss) from continuing operations, before income taxes</t>
  </si>
  <si>
    <t>Effective tax rate</t>
  </si>
  <si>
    <t>(0.80%)</t>
  </si>
  <si>
    <t>20.60%</t>
  </si>
  <si>
    <t>(0.70%)</t>
  </si>
  <si>
    <t>Discontinued operations, before income taxes</t>
  </si>
  <si>
    <t>Income tax provision</t>
  </si>
  <si>
    <t>Discontinued Operations DIscontinued Operations - Carrying Amount of Major Classes of Assets and Liabilities of Discontinued Operations (Details) - Social and Mobile Games [Member] - Discontinued Operations, Disposed of by Sale [Member] $ in Millions</t>
  </si>
  <si>
    <t>Receivables, prepayments, and other current assets</t>
  </si>
  <si>
    <t>Goodwill and other intangible assets</t>
  </si>
  <si>
    <t>Deferred taxes, deferred charges, and other long-term assets</t>
  </si>
  <si>
    <t>Total assets held for sale</t>
  </si>
  <si>
    <t>Deferred taxes, deferred credits, and other long-term liabilities</t>
  </si>
  <si>
    <t>Total liabilities held for sale</t>
  </si>
  <si>
    <t>Discontinued Operations Discontinued Operations - Income/(loss) from Operations (Details) - USD ($) $ in Millions</t>
  </si>
  <si>
    <t>Operating expenses</t>
  </si>
  <si>
    <t>Pre-tax income/(loss) from discontinued operations</t>
  </si>
  <si>
    <t>Income/(loss), net of income taxes</t>
  </si>
  <si>
    <t>Social and Mobile Games [Member] | Discontinued Operations, Disposed of by Sale [Member]</t>
  </si>
  <si>
    <t>Gain from discontinued operations</t>
  </si>
  <si>
    <t>Other [Member]</t>
  </si>
  <si>
    <t>Operating expenses primarily consist of platform fees and property, general, administrative, and other.</t>
  </si>
  <si>
    <t>Discontinued Operations Discontinued Operations - Additional Information (Details) - USD ($) $ in Millions</t>
  </si>
  <si>
    <t>Escrow Deposit</t>
  </si>
  <si>
    <t>Caesars Acquisition Company [Member] | Social and Mobile Games [Member] | Discontinued Operations, Disposed of by Sale [Member]</t>
  </si>
  <si>
    <t>Discontinued Operation, Tax Effect of Gain (Loss) from Disposal of Discontinued Operation</t>
  </si>
  <si>
    <t>Caesars Interactive Entertainment [Member] | Social and Mobile Games [Member] | Discontinued Operations, Disposed of by Sale [Member]</t>
  </si>
  <si>
    <t>Caesars Growth Partners, LLC [Member] | Social and Mobile Games [Member] | Discontinued Operations, Disposed of by Sale [Member]</t>
  </si>
  <si>
    <t>Disposal Group, Including Discontinued Operation, Accrued Liabilities</t>
  </si>
  <si>
    <t>Segment Reporting Segment Reporting Income Statement (Details) - USD ($) $ in Millions</t>
  </si>
  <si>
    <t>Segment Reporting Information [Line Items]</t>
  </si>
  <si>
    <t>Operating Segments [Member] | Caesars Entertainment Operating Company [Member]</t>
  </si>
  <si>
    <t>Operating Segments [Member] | Caesars Entertainment Resort Properties [Member]</t>
  </si>
  <si>
    <t>Operating Segments [Member] | Caesars Growth Partners Casinos [Member]</t>
  </si>
  <si>
    <t>Corporate, Non-Segment [Member]</t>
  </si>
  <si>
    <t>Intersegment Eliminations [Member]</t>
  </si>
  <si>
    <t>Segment Reporting Segment Reporting Property EBITDA (Details) - USD ($) $ in Millions</t>
  </si>
  <si>
    <t>Income tax (benefit)/provision</t>
  </si>
  <si>
    <t>CIE stock-based compensation</t>
  </si>
  <si>
    <t>Property EBITDA</t>
  </si>
  <si>
    <t>Segment Reporting Segment Reporting Balance Sheet (Details) - USD ($) $ in Millions</t>
  </si>
  <si>
    <t>Segment Reporting, Asset Reconciling Item [Line Items]</t>
  </si>
  <si>
    <t>Segment Reporting Segment Reporting Additional (Details)</t>
  </si>
  <si>
    <t>Sep. 30, 2016reportable_segment</t>
  </si>
  <si>
    <t>Number of Reportable Segments</t>
  </si>
  <si>
    <t>Description of Effect on Previously Reported Segment Information for Change in Composition of Reportable Segments</t>
  </si>
  <si>
    <t>Through June 30, 2016, we presented CGP as two separate reportable segments: CGP Casinos and CIE. Subsequent to the sale of the SMG Business (see Note 1) the remaining CIE business is not material. Therefore, we no longer consider CIE to be a separate reportable segment, and CGP Casinos and CIE have been combined for all periods presented as the CGP segment. Additionally, CEOC was a reportable segment until its deconsolidation effective January 15, 2015.</t>
  </si>
  <si>
    <t>Related Party Transactions Related Party Transactions - Schedule of Related Party Transactions (Details) - USD ($) $ in Millions</t>
  </si>
  <si>
    <t>Majority Shareholder [Member] | Reimbursement to Counterparty [Member] | Hamlet Holdings LLC [Member]</t>
  </si>
  <si>
    <t>Related Party Transaction [Line Items]</t>
  </si>
  <si>
    <t>Related Party Transaction, Expenses from Transactions with Related Party</t>
  </si>
  <si>
    <t>Affiliated Entity [Member]</t>
  </si>
  <si>
    <t>Affiliated Entity [Member] | Caesars Acquisition Company [Member]</t>
  </si>
  <si>
    <t>Majority-Owned Subsidiary, Unconsolidated [Member] | Caesars Entertainment Operating Company [Member]</t>
  </si>
  <si>
    <t>Majority-Owned Subsidiary, Unconsolidated [Member] | Shared Services Allocation to Related Party [Member] | Caesars Entertainment Operating Company [Member]</t>
  </si>
  <si>
    <t>Shared services allocated expenses to CEOC</t>
  </si>
  <si>
    <t>Majority-Owned Subsidiary, Unconsolidated [Member] | Shared Services Allocation from Related Party [Member] | Caesars Entertainment Operating Company [Member]</t>
  </si>
  <si>
    <t>Majority-Owned Subsidiary, Unconsolidated [Member] | Management Fees [Member] | Caesars Entertainment Operating Company [Member]</t>
  </si>
  <si>
    <t>Majority-Owned Subsidiary, Unconsolidated [Member] | Lease Agreements [Member] | Caesars Entertainment Operating Company [Member]</t>
  </si>
  <si>
    <t>Octavius Tower lease revenue</t>
  </si>
  <si>
    <t>Related Party Transactions - Additional Information (Detail) - USD ($) $ in Millions</t>
  </si>
  <si>
    <t>Majority-Owned Subsidiary, Unconsolidated [Member] | Caesars Entertainment Operating Company [Member] | Lease Agreements [Member]</t>
  </si>
  <si>
    <t>Operating Leases, Future Minimum Payments Receivable</t>
  </si>
  <si>
    <t>Operating Leases, Future Minimum Payments Due</t>
  </si>
  <si>
    <t>Majority-Owned Subsidiary, Unconsolidated [Member] | Caesars Entertainment Resort Properties [Member] | Caesars Entertainment Operating Company [Member] | Shared Services Allocation to CES Members [Member]</t>
  </si>
  <si>
    <t>Corporate Expense Allocation</t>
  </si>
  <si>
    <t>21.80%</t>
  </si>
  <si>
    <t>Majority-Owned Subsidiary, Unconsolidated [Member] | Caesars Growth Properties Holdings, LLC [Member] | Caesars Entertainment Operating Company [Member] | Shared Services Allocation to CES Members [Member]</t>
  </si>
  <si>
    <t>12.80%</t>
  </si>
  <si>
    <t>Majority-Owned Subsidiary, Unconsolidated [Member] | Caesars Interactive Entertainment [Member] | Caesars Entertainment Operating Company [Member] | Cross Marketing and Trademark License Agreement [Member]</t>
  </si>
  <si>
    <t>Related Party Transaction, Rate</t>
  </si>
  <si>
    <t>3.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s">
        <v>10</v>
      </c>
    </row>
    <row r="7" spans="1:3">
      <c s="4" r="A7" t="s">
        <v>11</v>
      </c>
      <c s="4" r="B7" t="s">
        <v>12</v>
      </c>
    </row>
    <row r="8" spans="1:3">
      <c s="4" r="A8" t="s">
        <v>13</v>
      </c>
      <c s="6" r="B8" t="n">
        <v>2016</v>
      </c>
    </row>
    <row r="9" spans="1:3">
      <c s="4" r="A9" t="s">
        <v>14</v>
      </c>
      <c s="4" r="B9" t="s">
        <v>15</v>
      </c>
    </row>
    <row r="10" spans="1:3">
      <c s="4" r="A10" t="s">
        <v>16</v>
      </c>
      <c s="6" r="B10" t="n">
        <v>858339</v>
      </c>
    </row>
    <row r="11" spans="1:3">
      <c s="4" r="A11" t="s">
        <v>17</v>
      </c>
      <c s="4" r="B11" t="s">
        <v>18</v>
      </c>
    </row>
    <row r="12" spans="1:3">
      <c s="4" r="A12" t="s">
        <v>19</v>
      </c>
      <c s="4" r="B12" t="s">
        <v>20</v>
      </c>
    </row>
    <row r="13" spans="1:3">
      <c s="4" r="A13" t="s">
        <v>21</v>
      </c>
      <c s="6" r="C13" t="n">
        <v>146962562</v>
      </c>
    </row>
    <row r="14" spans="1:3">
      <c s="4" r="A14" t="s">
        <v>22</v>
      </c>
      <c s="4" r="B14" t="s">
        <v>23</v>
      </c>
    </row>
    <row r="15" spans="1:3">
      <c s="4" r="A15" t="s">
        <v>24</v>
      </c>
      <c s="4" r="B15" t="s">
        <v>25</v>
      </c>
    </row>
    <row r="16" spans="1:3">
      <c s="4" r="A16" t="s">
        <v>26</v>
      </c>
      <c s="4" r="B16" t="s">
        <v>25</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1</v>
      </c>
      <c s="2" r="B1" t="s">
        <v>1</v>
      </c>
    </row>
    <row r="2" spans="1:2">
      <c s="2" r="B2" t="s">
        <v>2</v>
      </c>
    </row>
    <row r="3" spans="1:2">
      <c s="3" r="A3" t="s">
        <v>185</v>
      </c>
    </row>
    <row r="4" spans="1:2">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69</v>
      </c>
      <c s="7" r="C3" t="n">
        <v>1227</v>
      </c>
    </row>
    <row r="4" spans="1:3">
      <c s="4" r="A4" t="s">
        <v>33</v>
      </c>
      <c s="6" r="B4" t="n">
        <v>3414</v>
      </c>
      <c s="6" r="C4" t="n">
        <v>58</v>
      </c>
    </row>
    <row r="5" spans="1:3">
      <c s="4" r="A5" t="s">
        <v>34</v>
      </c>
      <c s="6" r="B5" t="n">
        <v>140</v>
      </c>
      <c s="6" r="C5" t="n">
        <v>134</v>
      </c>
    </row>
    <row r="6" spans="1:3">
      <c s="4" r="A6" t="s">
        <v>35</v>
      </c>
      <c s="6" r="B6" t="n">
        <v>46</v>
      </c>
      <c s="6" r="C6" t="n">
        <v>34</v>
      </c>
    </row>
    <row r="7" spans="1:3">
      <c s="4" r="A7" t="s">
        <v>36</v>
      </c>
      <c s="6" r="B7" t="n">
        <v>114</v>
      </c>
      <c s="6" r="C7" t="n">
        <v>121</v>
      </c>
    </row>
    <row r="8" spans="1:3">
      <c s="4" r="A8" t="s">
        <v>37</v>
      </c>
      <c s="6" r="B8" t="n">
        <v>16</v>
      </c>
      <c s="6" r="C8" t="n">
        <v>21</v>
      </c>
    </row>
    <row r="9" spans="1:3">
      <c s="4" r="A9" t="s">
        <v>38</v>
      </c>
      <c s="6" r="B9" t="n">
        <v>0</v>
      </c>
      <c s="6" r="C9" t="n">
        <v>364</v>
      </c>
    </row>
    <row r="10" spans="1:3">
      <c s="4" r="A10" t="s">
        <v>39</v>
      </c>
      <c s="6" r="B10" t="n">
        <v>5399</v>
      </c>
      <c s="6" r="C10" t="n">
        <v>1959</v>
      </c>
    </row>
    <row r="11" spans="1:3">
      <c s="4" r="A11" t="s">
        <v>40</v>
      </c>
      <c s="6" r="B11" t="n">
        <v>7456</v>
      </c>
      <c s="6" r="C11" t="n">
        <v>7584</v>
      </c>
    </row>
    <row r="12" spans="1:3">
      <c s="4" r="A12" t="s">
        <v>41</v>
      </c>
      <c s="6" r="B12" t="n">
        <v>1608</v>
      </c>
      <c s="6" r="C12" t="n">
        <v>1608</v>
      </c>
    </row>
    <row r="13" spans="1:3">
      <c s="4" r="A13" t="s">
        <v>42</v>
      </c>
      <c s="6" r="B13" t="n">
        <v>449</v>
      </c>
      <c s="6" r="C13" t="n">
        <v>498</v>
      </c>
    </row>
    <row r="14" spans="1:3">
      <c s="4" r="A14" t="s">
        <v>43</v>
      </c>
      <c s="6" r="B14" t="n">
        <v>5</v>
      </c>
      <c s="6" r="C14" t="n">
        <v>109</v>
      </c>
    </row>
    <row r="15" spans="1:3">
      <c s="4" r="A15" t="s">
        <v>44</v>
      </c>
      <c s="6" r="B15" t="n">
        <v>434</v>
      </c>
      <c s="6" r="C15" t="n">
        <v>448</v>
      </c>
    </row>
    <row r="16" spans="1:3">
      <c s="4" r="A16" t="s">
        <v>45</v>
      </c>
      <c s="6" r="B16" t="n">
        <v>15351</v>
      </c>
      <c s="6" r="C16" t="n">
        <v>12206</v>
      </c>
    </row>
    <row r="17" spans="1:3">
      <c s="3" r="A17" t="s">
        <v>46</v>
      </c>
    </row>
    <row r="18" spans="1:3">
      <c s="4" r="A18" t="s">
        <v>47</v>
      </c>
      <c s="6" r="B18" t="n">
        <v>158</v>
      </c>
      <c s="6" r="C18" t="n">
        <v>161</v>
      </c>
    </row>
    <row r="19" spans="1:3">
      <c s="4" r="A19" t="s">
        <v>48</v>
      </c>
      <c s="6" r="B19" t="n">
        <v>309</v>
      </c>
      <c s="6" r="C19" t="n">
        <v>16</v>
      </c>
    </row>
    <row r="20" spans="1:3">
      <c s="4" r="A20" t="s">
        <v>49</v>
      </c>
      <c s="6" r="B20" t="n">
        <v>811</v>
      </c>
      <c s="6" r="C20" t="n">
        <v>550</v>
      </c>
    </row>
    <row r="21" spans="1:3">
      <c s="4" r="A21" t="s">
        <v>50</v>
      </c>
      <c s="6" r="B21" t="n">
        <v>6209</v>
      </c>
      <c s="6" r="C21" t="n">
        <v>905</v>
      </c>
    </row>
    <row r="22" spans="1:3">
      <c s="4" r="A22" t="s">
        <v>51</v>
      </c>
      <c s="6" r="B22" t="n">
        <v>195</v>
      </c>
      <c s="6" r="C22" t="n">
        <v>131</v>
      </c>
    </row>
    <row r="23" spans="1:3">
      <c s="4" r="A23" t="s">
        <v>52</v>
      </c>
      <c s="6" r="B23" t="n">
        <v>51</v>
      </c>
      <c s="6" r="C23" t="n">
        <v>187</v>
      </c>
    </row>
    <row r="24" spans="1:3">
      <c s="4" r="A24" t="s">
        <v>53</v>
      </c>
      <c s="6" r="B24" t="n">
        <v>0</v>
      </c>
      <c s="6" r="C24" t="n">
        <v>66</v>
      </c>
    </row>
    <row r="25" spans="1:3">
      <c s="4" r="A25" t="s">
        <v>54</v>
      </c>
      <c s="6" r="B25" t="n">
        <v>7733</v>
      </c>
      <c s="6" r="C25" t="n">
        <v>2016</v>
      </c>
    </row>
    <row r="26" spans="1:3">
      <c s="4" r="A26" t="s">
        <v>55</v>
      </c>
      <c s="6" r="B26" t="n">
        <v>6755</v>
      </c>
      <c s="6" r="C26" t="n">
        <v>6777</v>
      </c>
    </row>
    <row r="27" spans="1:3">
      <c s="4" r="A27" t="s">
        <v>56</v>
      </c>
      <c s="6" r="B27" t="n">
        <v>1749</v>
      </c>
      <c s="6" r="C27" t="n">
        <v>1000</v>
      </c>
    </row>
    <row r="28" spans="1:3">
      <c s="4" r="A28" t="s">
        <v>57</v>
      </c>
      <c s="6" r="B28" t="n">
        <v>85</v>
      </c>
      <c s="6" r="C28" t="n">
        <v>180</v>
      </c>
    </row>
    <row r="29" spans="1:3">
      <c s="4" r="A29" t="s">
        <v>58</v>
      </c>
      <c s="6" r="B29" t="n">
        <v>16322</v>
      </c>
      <c s="6" r="C29" t="n">
        <v>9973</v>
      </c>
    </row>
    <row r="30" spans="1:3">
      <c s="4" r="A30" t="s">
        <v>59</v>
      </c>
      <c s="4" r="B30" t="s">
        <v>60</v>
      </c>
      <c s="4" r="C30" t="s">
        <v>60</v>
      </c>
    </row>
    <row r="31" spans="1:3">
      <c s="3" r="A31" t="s">
        <v>61</v>
      </c>
    </row>
    <row r="32" spans="1:3">
      <c s="4" r="A32" t="s">
        <v>62</v>
      </c>
      <c s="6" r="B32" t="n">
        <v>-2639</v>
      </c>
      <c s="6" r="C32" t="n">
        <v>987</v>
      </c>
    </row>
    <row r="33" spans="1:3">
      <c s="4" r="A33" t="s">
        <v>63</v>
      </c>
      <c s="6" r="B33" t="n">
        <v>1668</v>
      </c>
      <c s="6" r="C33" t="n">
        <v>1246</v>
      </c>
    </row>
    <row r="34" spans="1:3">
      <c s="4" r="A34" t="s">
        <v>64</v>
      </c>
      <c s="6" r="B34" t="n">
        <v>-971</v>
      </c>
      <c s="6" r="C34" t="n">
        <v>2233</v>
      </c>
    </row>
    <row r="35" spans="1:3">
      <c s="4" r="A35" t="s">
        <v>65</v>
      </c>
      <c s="7" r="B35" t="n">
        <v>15351</v>
      </c>
      <c s="7" r="C35" t="n">
        <v>12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79</v>
      </c>
    </row>
    <row r="4" spans="1:2">
      <c s="4" r="A4" t="s">
        <v>235</v>
      </c>
      <c s="4" r="B4" t="s">
        <v>236</v>
      </c>
    </row>
    <row r="5" spans="1:2">
      <c s="4" r="A5" t="s">
        <v>237</v>
      </c>
      <c s="4" r="B5" t="s">
        <v>238</v>
      </c>
    </row>
    <row r="6" spans="1:2">
      <c s="4" r="A6" t="s">
        <v>239</v>
      </c>
      <c s="4" r="B6" t="s">
        <v>240</v>
      </c>
    </row>
    <row r="7" spans="1:2">
      <c s="4" r="A7" t="s">
        <v>241</v>
      </c>
      <c s="4" r="B7"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s="1" r="A1" t="s">
        <v>243</v>
      </c>
      <c s="2" r="B1" t="s">
        <v>1</v>
      </c>
    </row>
    <row r="2" spans="1:2">
      <c s="2" r="B2" t="s">
        <v>2</v>
      </c>
    </row>
    <row r="3" spans="1:2">
      <c s="3" r="A3" t="s">
        <v>244</v>
      </c>
    </row>
    <row r="4" spans="1:2">
      <c s="4" r="A4" t="s">
        <v>245</v>
      </c>
      <c s="4" r="B4" t="s">
        <v>246</v>
      </c>
    </row>
    <row r="5" spans="1:2">
      <c s="4" r="A5" t="s">
        <v>247</v>
      </c>
      <c s="4" r="B5" t="s">
        <v>248</v>
      </c>
    </row>
    <row r="6" spans="1:2">
      <c s="4" r="A6" t="s">
        <v>249</v>
      </c>
    </row>
    <row r="7" spans="1:2">
      <c s="3" r="A7" t="s">
        <v>244</v>
      </c>
    </row>
    <row r="8" spans="1:2">
      <c s="4" r="A8" t="s">
        <v>250</v>
      </c>
      <c s="4" r="B8"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52</v>
      </c>
      <c s="2" r="B1" t="s">
        <v>1</v>
      </c>
    </row>
    <row r="2" spans="1:2">
      <c s="2" r="B2" t="s">
        <v>2</v>
      </c>
    </row>
    <row r="3" spans="1:2">
      <c s="3" r="A3" t="s">
        <v>192</v>
      </c>
    </row>
    <row r="4" spans="1:2">
      <c s="4" r="A4" t="s">
        <v>193</v>
      </c>
      <c s="4" r="B4" t="s">
        <v>253</v>
      </c>
    </row>
    <row r="5" spans="1:2">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96</v>
      </c>
    </row>
    <row r="4" spans="1:2">
      <c s="4" r="A4" t="s">
        <v>257</v>
      </c>
      <c s="4" r="B4" t="s">
        <v>258</v>
      </c>
    </row>
    <row r="5" spans="1:2">
      <c s="4" r="A5" t="s">
        <v>259</v>
      </c>
      <c s="4" r="B5" t="s">
        <v>260</v>
      </c>
    </row>
    <row r="6" spans="1:2">
      <c s="4" r="A6" t="s">
        <v>261</v>
      </c>
      <c s="4" r="B6"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s="1" r="A1" t="s">
        <v>262</v>
      </c>
      <c s="2" r="B1" t="s">
        <v>1</v>
      </c>
    </row>
    <row r="2" spans="1:2">
      <c s="2" r="B2" t="s">
        <v>2</v>
      </c>
    </row>
    <row r="3" spans="1:2">
      <c s="3" r="A3" t="s">
        <v>263</v>
      </c>
    </row>
    <row r="4" spans="1:2">
      <c s="4" r="A4" t="s">
        <v>264</v>
      </c>
      <c s="4" r="B4" t="s">
        <v>265</v>
      </c>
    </row>
    <row r="5" spans="1:2">
      <c s="4" r="A5" t="s">
        <v>266</v>
      </c>
    </row>
    <row r="6" spans="1:2">
      <c s="3" r="A6" t="s">
        <v>263</v>
      </c>
    </row>
    <row r="7" spans="1:2">
      <c s="4" r="A7" t="s">
        <v>267</v>
      </c>
      <c s="4" r="B7" t="s">
        <v>268</v>
      </c>
    </row>
    <row r="8" spans="1:2">
      <c s="4" r="A8" t="s">
        <v>269</v>
      </c>
    </row>
    <row r="9" spans="1:2">
      <c s="3" r="A9" t="s">
        <v>263</v>
      </c>
    </row>
    <row r="10" spans="1:2">
      <c s="4" r="A10" t="s">
        <v>267</v>
      </c>
      <c s="4" r="B10"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r="1" spans="1:2">
      <c s="1" r="A1" t="s">
        <v>271</v>
      </c>
      <c s="2" r="B1" t="s">
        <v>1</v>
      </c>
    </row>
    <row r="2" spans="1:2">
      <c s="2" r="B2" t="s">
        <v>2</v>
      </c>
    </row>
    <row r="3" spans="1:2">
      <c s="3" r="A3" t="s">
        <v>272</v>
      </c>
    </row>
    <row r="4" spans="1:2">
      <c s="4" r="A4" t="s">
        <v>273</v>
      </c>
      <c s="4" r="B4" t="s">
        <v>274</v>
      </c>
    </row>
    <row r="5" spans="1:2">
      <c s="4" r="A5" t="s">
        <v>275</v>
      </c>
      <c s="4" r="B5" t="s">
        <v>276</v>
      </c>
    </row>
    <row r="6" spans="1:2">
      <c s="4" r="A6" t="s">
        <v>277</v>
      </c>
      <c s="4" r="B6" t="s">
        <v>278</v>
      </c>
    </row>
    <row r="7" spans="1:2">
      <c s="4" r="A7" t="s">
        <v>279</v>
      </c>
    </row>
    <row r="8" spans="1:2">
      <c s="3" r="A8" t="s">
        <v>272</v>
      </c>
    </row>
    <row r="9" spans="1:2">
      <c s="4" r="A9" t="s">
        <v>273</v>
      </c>
      <c s="4" r="B9" t="s">
        <v>280</v>
      </c>
    </row>
    <row r="10" spans="1:2">
      <c s="4" r="A10" t="s">
        <v>281</v>
      </c>
    </row>
    <row r="11" spans="1:2">
      <c s="3" r="A11" t="s">
        <v>272</v>
      </c>
    </row>
    <row r="12" spans="1:2">
      <c s="4" r="A12" t="s">
        <v>273</v>
      </c>
      <c s="4" r="B12"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09</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6</v>
      </c>
      <c s="2" r="B1" t="s">
        <v>2</v>
      </c>
      <c s="2" r="C1" t="s">
        <v>30</v>
      </c>
    </row>
    <row r="2" spans="1:3">
      <c s="4" r="A2" t="s">
        <v>67</v>
      </c>
      <c s="7" r="B2" t="n">
        <v>1669</v>
      </c>
      <c s="7" r="C2" t="n">
        <v>1227</v>
      </c>
    </row>
    <row r="3" spans="1:3">
      <c s="4" r="A3" t="s">
        <v>68</v>
      </c>
      <c s="6" r="B3" t="n">
        <v>3414</v>
      </c>
      <c s="6" r="C3" t="n">
        <v>58</v>
      </c>
    </row>
    <row r="4" spans="1:3">
      <c s="4" r="A4" t="s">
        <v>69</v>
      </c>
      <c s="6" r="B4" t="n">
        <v>140</v>
      </c>
      <c s="6" r="C4" t="n">
        <v>134</v>
      </c>
    </row>
    <row r="5" spans="1:3">
      <c s="4" r="A5" t="s">
        <v>70</v>
      </c>
      <c s="6" r="B5" t="n">
        <v>46</v>
      </c>
      <c s="6" r="C5" t="n">
        <v>34</v>
      </c>
    </row>
    <row r="6" spans="1:3">
      <c s="4" r="A6" t="s">
        <v>71</v>
      </c>
      <c s="6" r="B6" t="n">
        <v>114</v>
      </c>
      <c s="6" r="C6" t="n">
        <v>121</v>
      </c>
    </row>
    <row r="7" spans="1:3">
      <c s="4" r="A7" t="s">
        <v>72</v>
      </c>
      <c s="6" r="B7" t="n">
        <v>16</v>
      </c>
      <c s="6" r="C7" t="n">
        <v>21</v>
      </c>
    </row>
    <row r="8" spans="1:3">
      <c s="4" r="A8" t="s">
        <v>73</v>
      </c>
      <c s="6" r="B8" t="n">
        <v>0</v>
      </c>
      <c s="6" r="C8" t="n">
        <v>364</v>
      </c>
    </row>
    <row r="9" spans="1:3">
      <c s="4" r="A9" t="s">
        <v>74</v>
      </c>
      <c s="6" r="B9" t="n">
        <v>7456</v>
      </c>
      <c s="6" r="C9" t="n">
        <v>7584</v>
      </c>
    </row>
    <row r="10" spans="1:3">
      <c s="4" r="A10" t="s">
        <v>75</v>
      </c>
      <c s="6" r="B10" t="n">
        <v>1608</v>
      </c>
      <c s="6" r="C10" t="n">
        <v>1608</v>
      </c>
    </row>
    <row r="11" spans="1:3">
      <c s="4" r="A11" t="s">
        <v>76</v>
      </c>
      <c s="6" r="B11" t="n">
        <v>449</v>
      </c>
      <c s="6" r="C11" t="n">
        <v>498</v>
      </c>
    </row>
    <row r="12" spans="1:3">
      <c s="4" r="A12" t="s">
        <v>68</v>
      </c>
      <c s="6" r="B12" t="n">
        <v>5</v>
      </c>
      <c s="6" r="C12" t="n">
        <v>109</v>
      </c>
    </row>
    <row r="13" spans="1:3">
      <c s="4" r="A13" t="s">
        <v>77</v>
      </c>
      <c s="6" r="B13" t="n">
        <v>434</v>
      </c>
      <c s="6" r="C13" t="n">
        <v>448</v>
      </c>
    </row>
    <row r="14" spans="1:3">
      <c s="4" r="A14" t="s">
        <v>78</v>
      </c>
      <c s="6" r="B14" t="n">
        <v>158</v>
      </c>
      <c s="6" r="C14" t="n">
        <v>161</v>
      </c>
    </row>
    <row r="15" spans="1:3">
      <c s="4" r="A15" t="s">
        <v>79</v>
      </c>
      <c s="6" r="B15" t="n">
        <v>309</v>
      </c>
      <c s="6" r="C15" t="n">
        <v>16</v>
      </c>
    </row>
    <row r="16" spans="1:3">
      <c s="4" r="A16" t="s">
        <v>80</v>
      </c>
      <c s="6" r="B16" t="n">
        <v>811</v>
      </c>
      <c s="6" r="C16" t="n">
        <v>550</v>
      </c>
    </row>
    <row r="17" spans="1:3">
      <c s="4" r="A17" t="s">
        <v>81</v>
      </c>
      <c s="6" r="B17" t="n">
        <v>195</v>
      </c>
      <c s="6" r="C17" t="n">
        <v>131</v>
      </c>
    </row>
    <row r="18" spans="1:3">
      <c s="4" r="A18" t="s">
        <v>82</v>
      </c>
      <c s="6" r="B18" t="n">
        <v>51</v>
      </c>
      <c s="6" r="C18" t="n">
        <v>187</v>
      </c>
    </row>
    <row r="19" spans="1:3">
      <c s="4" r="A19" t="s">
        <v>83</v>
      </c>
      <c s="6" r="B19" t="n">
        <v>0</v>
      </c>
      <c s="6" r="C19" t="n">
        <v>66</v>
      </c>
    </row>
    <row r="20" spans="1:3">
      <c s="4" r="A20" t="s">
        <v>84</v>
      </c>
      <c s="6" r="B20" t="n">
        <v>6755</v>
      </c>
      <c s="6" r="C20" t="n">
        <v>6777</v>
      </c>
    </row>
    <row r="21" spans="1:3">
      <c s="4" r="A21" t="s">
        <v>85</v>
      </c>
      <c s="6" r="B21" t="n">
        <v>1749</v>
      </c>
      <c s="6" r="C21" t="n">
        <v>1000</v>
      </c>
    </row>
    <row r="22" spans="1:3">
      <c s="4" r="A22" t="s">
        <v>86</v>
      </c>
      <c s="6" r="B22" t="n">
        <v>85</v>
      </c>
      <c s="6" r="C22" t="n">
        <v>180</v>
      </c>
    </row>
    <row r="23" spans="1:3">
      <c s="4" r="A23" t="s">
        <v>87</v>
      </c>
    </row>
    <row r="24" spans="1:3">
      <c s="4" r="A24" t="s">
        <v>67</v>
      </c>
      <c s="6" r="B24" t="n">
        <v>1233</v>
      </c>
      <c s="6" r="C24" t="n">
        <v>948</v>
      </c>
    </row>
    <row r="25" spans="1:3">
      <c s="4" r="A25" t="s">
        <v>68</v>
      </c>
      <c s="6" r="B25" t="n">
        <v>3355</v>
      </c>
      <c s="6" r="C25" t="n">
        <v>3</v>
      </c>
    </row>
    <row r="26" spans="1:3">
      <c s="4" r="A26" t="s">
        <v>69</v>
      </c>
      <c s="6" r="B26" t="n">
        <v>69</v>
      </c>
      <c s="6" r="C26" t="n">
        <v>63</v>
      </c>
    </row>
    <row r="27" spans="1:3">
      <c s="4" r="A27" t="s">
        <v>70</v>
      </c>
      <c s="6" r="B27" t="n">
        <v>46</v>
      </c>
      <c s="6" r="C27" t="n">
        <v>33</v>
      </c>
    </row>
    <row r="28" spans="1:3">
      <c s="4" r="A28" t="s">
        <v>71</v>
      </c>
      <c s="6" r="B28" t="n">
        <v>58</v>
      </c>
      <c s="6" r="C28" t="n">
        <v>46</v>
      </c>
    </row>
    <row r="29" spans="1:3">
      <c s="4" r="A29" t="s">
        <v>72</v>
      </c>
      <c s="6" r="B29" t="n">
        <v>6</v>
      </c>
      <c s="6" r="C29" t="n">
        <v>7</v>
      </c>
    </row>
    <row r="30" spans="1:3">
      <c s="4" r="A30" t="s">
        <v>73</v>
      </c>
      <c s="6" r="B30" t="n">
        <v>0</v>
      </c>
      <c s="6" r="C30" t="n">
        <v>364</v>
      </c>
    </row>
    <row r="31" spans="1:3">
      <c s="4" r="A31" t="s">
        <v>74</v>
      </c>
      <c s="6" r="B31" t="n">
        <v>2534</v>
      </c>
      <c s="6" r="C31" t="n">
        <v>2607</v>
      </c>
    </row>
    <row r="32" spans="1:3">
      <c s="4" r="A32" t="s">
        <v>75</v>
      </c>
      <c s="6" r="B32" t="n">
        <v>206</v>
      </c>
      <c s="6" r="C32" t="n">
        <v>206</v>
      </c>
    </row>
    <row r="33" spans="1:3">
      <c s="4" r="A33" t="s">
        <v>76</v>
      </c>
      <c s="6" r="B33" t="n">
        <v>194</v>
      </c>
      <c s="6" r="C33" t="n">
        <v>206</v>
      </c>
    </row>
    <row r="34" spans="1:3">
      <c s="4" r="A34" t="s">
        <v>68</v>
      </c>
      <c s="6" r="B34" t="n">
        <v>5</v>
      </c>
      <c s="6" r="C34" t="n">
        <v>9</v>
      </c>
    </row>
    <row r="35" spans="1:3">
      <c s="4" r="A35" t="s">
        <v>85</v>
      </c>
      <c s="6" r="B35" t="n">
        <v>0</v>
      </c>
      <c s="6" r="C35" t="n">
        <v>0</v>
      </c>
    </row>
    <row r="36" spans="1:3">
      <c s="4" r="A36" t="s">
        <v>77</v>
      </c>
      <c s="6" r="B36" t="n">
        <v>245</v>
      </c>
      <c s="6" r="C36" t="n">
        <v>253</v>
      </c>
    </row>
    <row r="37" spans="1:3">
      <c s="4" r="A37" t="s">
        <v>78</v>
      </c>
      <c s="6" r="B37" t="n">
        <v>96</v>
      </c>
      <c s="6" r="C37" t="n">
        <v>124</v>
      </c>
    </row>
    <row r="38" spans="1:3">
      <c s="4" r="A38" t="s">
        <v>79</v>
      </c>
      <c s="6" r="B38" t="n">
        <v>307</v>
      </c>
      <c s="6" r="C38" t="n">
        <v>15</v>
      </c>
    </row>
    <row r="39" spans="1:3">
      <c s="4" r="A39" t="s">
        <v>80</v>
      </c>
      <c s="6" r="B39" t="n">
        <v>404</v>
      </c>
      <c s="6" r="C39" t="n">
        <v>232</v>
      </c>
    </row>
    <row r="40" spans="1:3">
      <c s="4" r="A40" t="s">
        <v>81</v>
      </c>
      <c s="6" r="B40" t="n">
        <v>52</v>
      </c>
      <c s="6" r="C40" t="n">
        <v>37</v>
      </c>
    </row>
    <row r="41" spans="1:3">
      <c s="4" r="A41" t="s">
        <v>82</v>
      </c>
      <c s="6" r="B41" t="n">
        <v>22</v>
      </c>
      <c s="6" r="C41" t="n">
        <v>70</v>
      </c>
    </row>
    <row r="42" spans="1:3">
      <c s="4" r="A42" t="s">
        <v>83</v>
      </c>
      <c s="6" r="B42" t="n">
        <v>0</v>
      </c>
      <c s="6" r="C42" t="n">
        <v>66</v>
      </c>
    </row>
    <row r="43" spans="1:3">
      <c s="4" r="A43" t="s">
        <v>84</v>
      </c>
      <c s="6" r="B43" t="n">
        <v>2258</v>
      </c>
      <c s="6" r="C43" t="n">
        <v>2267</v>
      </c>
    </row>
    <row r="44" spans="1:3">
      <c s="4" r="A44" t="s">
        <v>85</v>
      </c>
      <c s="6" r="B44" t="n">
        <v>0</v>
      </c>
      <c s="6" r="C44" t="n">
        <v>13</v>
      </c>
    </row>
    <row r="45" spans="1:3">
      <c s="4" r="A45" t="s">
        <v>86</v>
      </c>
      <c s="7" r="B45" t="n">
        <v>30</v>
      </c>
      <c s="7" r="C45"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88</v>
      </c>
      <c s="2" r="B1" t="s">
        <v>1</v>
      </c>
    </row>
    <row r="2" spans="1:2">
      <c s="2" r="B2" t="s">
        <v>2</v>
      </c>
    </row>
    <row r="3" spans="1:2">
      <c s="3" r="A3" t="s">
        <v>213</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293</v>
      </c>
      <c s="2" r="B1" t="s">
        <v>1</v>
      </c>
    </row>
    <row r="2" spans="1:2">
      <c s="2" r="B2" t="s">
        <v>2</v>
      </c>
    </row>
    <row r="3" spans="1:2">
      <c s="3" r="A3" t="s">
        <v>294</v>
      </c>
    </row>
    <row r="4" spans="1:2">
      <c s="4" r="A4" t="s">
        <v>295</v>
      </c>
      <c s="4" r="B4" t="s">
        <v>296</v>
      </c>
    </row>
    <row r="5" spans="1:2">
      <c s="4" r="A5" t="s">
        <v>297</v>
      </c>
    </row>
    <row r="6" spans="1:2">
      <c s="3" r="A6" t="s">
        <v>294</v>
      </c>
    </row>
    <row r="7" spans="1:2">
      <c s="4" r="A7" t="s">
        <v>298</v>
      </c>
      <c s="4" r="B7" t="s">
        <v>299</v>
      </c>
    </row>
    <row r="8" spans="1:2">
      <c s="4" r="A8" t="s">
        <v>300</v>
      </c>
    </row>
    <row r="9" spans="1:2">
      <c s="3" r="A9" t="s">
        <v>294</v>
      </c>
    </row>
    <row r="10" spans="1:2">
      <c s="4" r="A10" t="s">
        <v>298</v>
      </c>
      <c s="4" r="B10"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2</v>
      </c>
      <c s="2" r="B1" t="s">
        <v>1</v>
      </c>
    </row>
    <row r="2" spans="1:2">
      <c s="2" r="B2" t="s">
        <v>2</v>
      </c>
    </row>
    <row r="3" spans="1:2">
      <c s="3" r="A3" t="s">
        <v>220</v>
      </c>
    </row>
    <row r="4" spans="1:2">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306</v>
      </c>
    </row>
    <row r="4" spans="1:2">
      <c s="4" r="A4" t="s">
        <v>307</v>
      </c>
      <c s="4" r="B4" t="s">
        <v>308</v>
      </c>
    </row>
    <row r="5" spans="1:2">
      <c s="4" r="A5" t="s">
        <v>309</v>
      </c>
    </row>
    <row r="6" spans="1:2">
      <c s="3" r="A6" t="s">
        <v>306</v>
      </c>
    </row>
    <row r="7" spans="1:2">
      <c s="4" r="A7" t="s">
        <v>307</v>
      </c>
      <c s="4" r="B7"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11</v>
      </c>
      <c s="2" r="B1" t="s">
        <v>1</v>
      </c>
    </row>
    <row r="2" spans="1:2">
      <c s="2" r="B2" t="s">
        <v>2</v>
      </c>
    </row>
    <row r="3" spans="1:2">
      <c s="3" r="A3" t="s">
        <v>227</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18</v>
      </c>
      <c s="2" r="B1" t="s">
        <v>1</v>
      </c>
    </row>
    <row r="2" spans="1:2">
      <c s="2" r="B2" t="s">
        <v>2</v>
      </c>
    </row>
    <row r="3" spans="1:2">
      <c s="3" r="A3" t="s">
        <v>231</v>
      </c>
    </row>
    <row r="4" spans="1:2">
      <c s="4" r="A4" t="s">
        <v>319</v>
      </c>
      <c s="4" r="B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30</v>
      </c>
    </row>
    <row r="2" spans="1:3">
      <c s="3" r="A2" t="s">
        <v>322</v>
      </c>
    </row>
    <row r="3" spans="1:3">
      <c s="4" r="A3" t="s">
        <v>50</v>
      </c>
      <c s="7" r="B3" t="n">
        <v>6209</v>
      </c>
      <c s="7" r="C3" t="n">
        <v>905</v>
      </c>
    </row>
    <row r="4" spans="1:3">
      <c s="4" r="A4" t="s">
        <v>323</v>
      </c>
      <c s="6" r="B4" t="n">
        <v>35</v>
      </c>
    </row>
    <row r="5" spans="1:3">
      <c s="4" r="A5" t="s">
        <v>249</v>
      </c>
    </row>
    <row r="6" spans="1:3">
      <c s="3" r="A6" t="s">
        <v>322</v>
      </c>
    </row>
    <row r="7" spans="1:3">
      <c s="4" r="A7" t="s">
        <v>50</v>
      </c>
      <c s="6" r="B7" t="n">
        <v>6209</v>
      </c>
      <c s="6" r="C7" t="n">
        <v>905</v>
      </c>
    </row>
    <row r="8" spans="1:3">
      <c s="4" r="A8" t="s">
        <v>324</v>
      </c>
      <c s="6" r="B8" t="n">
        <v>222</v>
      </c>
      <c s="6" r="C8" t="n">
        <v>0</v>
      </c>
    </row>
    <row r="9" spans="1:3">
      <c s="4" r="A9" t="s">
        <v>323</v>
      </c>
      <c s="6" r="B9" t="n">
        <v>35</v>
      </c>
      <c s="6" r="C9" t="n">
        <v>35</v>
      </c>
    </row>
    <row r="10" spans="1:3">
      <c s="4" r="A10" t="s">
        <v>325</v>
      </c>
    </row>
    <row r="11" spans="1:3">
      <c s="3" r="A11" t="s">
        <v>322</v>
      </c>
    </row>
    <row r="12" spans="1:3">
      <c s="4" r="A12" t="s">
        <v>326</v>
      </c>
      <c s="6" r="B12" t="n">
        <v>1500</v>
      </c>
      <c s="6" r="C12" t="n">
        <v>0</v>
      </c>
    </row>
    <row r="13" spans="1:3">
      <c s="4" r="A13" t="s">
        <v>327</v>
      </c>
    </row>
    <row r="14" spans="1:3">
      <c s="3" r="A14" t="s">
        <v>322</v>
      </c>
    </row>
    <row r="15" spans="1:3">
      <c s="4" r="A15" t="s">
        <v>50</v>
      </c>
      <c s="6" r="B15" t="n">
        <v>2741</v>
      </c>
      <c s="6" r="C15" t="n">
        <v>0</v>
      </c>
    </row>
    <row r="16" spans="1:3">
      <c s="4" r="A16" t="s">
        <v>328</v>
      </c>
    </row>
    <row r="17" spans="1:3">
      <c s="3" r="A17" t="s">
        <v>322</v>
      </c>
    </row>
    <row r="18" spans="1:3">
      <c s="4" r="A18" t="s">
        <v>50</v>
      </c>
      <c s="6" r="B18" t="n">
        <v>977</v>
      </c>
      <c s="6" r="C18" t="n">
        <v>484</v>
      </c>
    </row>
    <row r="19" spans="1:3">
      <c s="4" r="A19" t="s">
        <v>329</v>
      </c>
    </row>
    <row r="20" spans="1:3">
      <c s="3" r="A20" t="s">
        <v>322</v>
      </c>
    </row>
    <row r="21" spans="1:3">
      <c s="4" r="A21" t="s">
        <v>50</v>
      </c>
      <c s="7" r="B21" t="n">
        <v>734</v>
      </c>
      <c s="7" r="C21" t="n">
        <v>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30</v>
      </c>
      <c s="2" r="B1" t="s">
        <v>1</v>
      </c>
    </row>
    <row r="2" spans="1:2">
      <c s="2" r="B2" t="s">
        <v>2</v>
      </c>
    </row>
    <row r="3" spans="1:2">
      <c s="4" r="A3" t="s">
        <v>249</v>
      </c>
    </row>
    <row r="4" spans="1:2">
      <c s="3" r="A4" t="s">
        <v>244</v>
      </c>
    </row>
    <row r="5" spans="1:2">
      <c s="4" r="A5" t="s">
        <v>331</v>
      </c>
      <c s="4" r="B5"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333</v>
      </c>
      <c s="2" r="B1" t="s">
        <v>2</v>
      </c>
      <c s="2" r="C1" t="s">
        <v>30</v>
      </c>
      <c s="2" r="D1" t="s">
        <v>90</v>
      </c>
      <c s="2" r="E1" t="s">
        <v>334</v>
      </c>
    </row>
    <row r="2" spans="1:5">
      <c s="3" r="A2" t="s">
        <v>335</v>
      </c>
    </row>
    <row r="3" spans="1:5">
      <c s="4" r="A3" t="s">
        <v>67</v>
      </c>
      <c s="7" r="B3" t="n">
        <v>1669</v>
      </c>
      <c s="7" r="C3" t="n">
        <v>1227</v>
      </c>
      <c s="7" r="D3" t="n">
        <v>1523</v>
      </c>
      <c s="7" r="E3" t="n">
        <v>2702</v>
      </c>
    </row>
    <row r="4" spans="1:5">
      <c s="4" r="A4" t="s">
        <v>279</v>
      </c>
    </row>
    <row r="5" spans="1:5">
      <c s="3" r="A5" t="s">
        <v>335</v>
      </c>
    </row>
    <row r="6" spans="1:5">
      <c s="4" r="A6" t="s">
        <v>67</v>
      </c>
      <c s="6" r="B6" t="n">
        <v>247</v>
      </c>
    </row>
    <row r="7" spans="1:5">
      <c s="4" r="A7" t="s">
        <v>336</v>
      </c>
      <c s="6" r="B7" t="n">
        <v>270</v>
      </c>
    </row>
    <row r="8" spans="1:5">
      <c s="4" r="A8" t="s">
        <v>337</v>
      </c>
      <c s="6" r="B8" t="n">
        <v>0</v>
      </c>
    </row>
    <row r="9" spans="1:5">
      <c s="4" r="A9" t="s">
        <v>338</v>
      </c>
      <c s="6" r="B9" t="n">
        <v>517</v>
      </c>
    </row>
    <row r="10" spans="1:5">
      <c s="4" r="A10" t="s">
        <v>281</v>
      </c>
    </row>
    <row r="11" spans="1:5">
      <c s="3" r="A11" t="s">
        <v>335</v>
      </c>
    </row>
    <row r="12" spans="1:5">
      <c s="4" r="A12" t="s">
        <v>67</v>
      </c>
      <c s="6" r="B12" t="n">
        <v>1140</v>
      </c>
    </row>
    <row r="13" spans="1:5">
      <c s="4" r="A13" t="s">
        <v>336</v>
      </c>
      <c s="6" r="B13" t="n">
        <v>160</v>
      </c>
    </row>
    <row r="14" spans="1:5">
      <c s="4" r="A14" t="s">
        <v>337</v>
      </c>
      <c s="6" r="B14" t="n">
        <v>0</v>
      </c>
    </row>
    <row r="15" spans="1:5">
      <c s="4" r="A15" t="s">
        <v>338</v>
      </c>
      <c s="6" r="B15" t="n">
        <v>1300</v>
      </c>
    </row>
    <row r="16" spans="1:5">
      <c s="4" r="A16" t="s">
        <v>339</v>
      </c>
    </row>
    <row r="17" spans="1:5">
      <c s="3" r="A17" t="s">
        <v>335</v>
      </c>
    </row>
    <row r="18" spans="1:5">
      <c s="4" r="A18" t="s">
        <v>67</v>
      </c>
      <c s="6" r="B18" t="n">
        <v>94</v>
      </c>
    </row>
    <row r="19" spans="1:5">
      <c s="4" r="A19" t="s">
        <v>336</v>
      </c>
      <c s="6" r="B19" t="n">
        <v>0</v>
      </c>
    </row>
    <row r="20" spans="1:5">
      <c s="4" r="A20" t="s">
        <v>337</v>
      </c>
      <c s="6" r="B20" t="n">
        <v>0</v>
      </c>
    </row>
    <row r="21" spans="1:5">
      <c s="4" r="A21" t="s">
        <v>338</v>
      </c>
      <c s="6" r="B21" t="n">
        <v>94</v>
      </c>
    </row>
    <row r="22" spans="1:5">
      <c s="4" r="A22" t="s">
        <v>340</v>
      </c>
    </row>
    <row r="23" spans="1:5">
      <c s="3" r="A23" t="s">
        <v>335</v>
      </c>
    </row>
    <row r="24" spans="1:5">
      <c s="4" r="A24" t="s">
        <v>67</v>
      </c>
      <c s="6" r="B24" t="n">
        <v>188</v>
      </c>
    </row>
    <row r="25" spans="1:5">
      <c s="4" r="A25" t="s">
        <v>336</v>
      </c>
      <c s="6" r="B25" t="n">
        <v>0</v>
      </c>
    </row>
    <row r="26" spans="1:5">
      <c s="4" r="A26" t="s">
        <v>337</v>
      </c>
      <c s="6" r="B26" t="n">
        <v>0</v>
      </c>
    </row>
    <row r="27" spans="1:5">
      <c s="4" r="A27" t="s">
        <v>338</v>
      </c>
      <c s="7" r="B27" t="n">
        <v>1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80"/>
    <col customWidth="1" max="7" min="7" width="21"/>
    <col customWidth="1" max="8" min="8" width="21"/>
  </cols>
  <sheetData>
    <row r="1" spans="1:8">
      <c s="1" r="A1" t="s">
        <v>341</v>
      </c>
      <c s="2" r="C1" t="s">
        <v>89</v>
      </c>
      <c s="2" r="F1" t="s">
        <v>1</v>
      </c>
    </row>
    <row r="2" spans="1:8">
      <c s="2" r="C2" t="s">
        <v>342</v>
      </c>
      <c s="2" r="D2" t="s">
        <v>343</v>
      </c>
      <c s="2" r="E2" t="s">
        <v>344</v>
      </c>
      <c s="2" r="F2" t="s">
        <v>345</v>
      </c>
      <c s="2" r="G2" t="s">
        <v>344</v>
      </c>
      <c s="2" r="H2" t="s">
        <v>346</v>
      </c>
    </row>
    <row r="3" spans="1:8">
      <c s="4" r="A3" t="s">
        <v>347</v>
      </c>
      <c s="6" r="F3" t="n">
        <v>2</v>
      </c>
    </row>
    <row r="4" spans="1:8">
      <c s="4" r="A4" t="s">
        <v>348</v>
      </c>
      <c s="4" r="F4" t="s">
        <v>349</v>
      </c>
    </row>
    <row r="5" spans="1:8">
      <c s="4" r="A5" t="s">
        <v>350</v>
      </c>
      <c s="4" r="F5" t="s">
        <v>351</v>
      </c>
    </row>
    <row r="6" spans="1:8">
      <c s="4" r="A6" t="s">
        <v>352</v>
      </c>
      <c s="7" r="F6" t="n">
        <v>487</v>
      </c>
      <c s="7" r="G6" t="n">
        <v>0</v>
      </c>
    </row>
    <row r="7" spans="1:8">
      <c s="4" r="A7" t="s">
        <v>106</v>
      </c>
      <c s="7" r="C7" t="n">
        <v>-3070</v>
      </c>
      <c s="7" r="E7" t="n">
        <v>-935</v>
      </c>
      <c s="6" r="F7" t="n">
        <v>-5333</v>
      </c>
      <c s="6" r="G7" t="n">
        <v>6162</v>
      </c>
    </row>
    <row r="8" spans="1:8">
      <c s="4" r="A8" t="s">
        <v>50</v>
      </c>
      <c s="6" r="C8" t="n">
        <v>6209</v>
      </c>
      <c s="7" r="D8" t="n">
        <v>905</v>
      </c>
      <c s="6" r="F8" t="n">
        <v>6209</v>
      </c>
    </row>
    <row r="9" spans="1:8">
      <c s="4" r="A9" t="s">
        <v>353</v>
      </c>
      <c s="6" r="C9" t="n">
        <v>200</v>
      </c>
      <c s="6" r="F9" t="n">
        <v>200</v>
      </c>
    </row>
    <row r="10" spans="1:8">
      <c s="4" r="A10" t="s">
        <v>323</v>
      </c>
      <c s="6" r="C10" t="n">
        <v>35</v>
      </c>
      <c s="6" r="F10" t="n">
        <v>35</v>
      </c>
    </row>
    <row r="11" spans="1:8">
      <c s="4" r="A11" t="s">
        <v>354</v>
      </c>
      <c s="6" r="C11" t="n">
        <v>6922</v>
      </c>
      <c s="6" r="F11" t="n">
        <v>6922</v>
      </c>
    </row>
    <row r="12" spans="1:8">
      <c s="4" r="A12" t="s">
        <v>355</v>
      </c>
      <c s="4" r="B12" t="s">
        <v>138</v>
      </c>
      <c s="6" r="C12" t="n">
        <v>286</v>
      </c>
      <c s="6" r="F12" t="n">
        <v>286</v>
      </c>
    </row>
    <row r="13" spans="1:8">
      <c s="4" r="A13" t="s">
        <v>356</v>
      </c>
      <c s="6" r="C13" t="n">
        <v>9300</v>
      </c>
      <c s="6" r="F13" t="n">
        <v>9300</v>
      </c>
    </row>
    <row r="14" spans="1:8">
      <c s="4" r="A14" t="s">
        <v>67</v>
      </c>
      <c s="6" r="C14" t="n">
        <v>1669</v>
      </c>
      <c s="6" r="D14" t="n">
        <v>1227</v>
      </c>
      <c s="7" r="E14" t="n">
        <v>1523</v>
      </c>
      <c s="6" r="F14" t="n">
        <v>1669</v>
      </c>
      <c s="6" r="G14" t="n">
        <v>1523</v>
      </c>
      <c s="7" r="H14" t="n">
        <v>2702</v>
      </c>
    </row>
    <row r="15" spans="1:8">
      <c s="4" r="A15" t="s">
        <v>156</v>
      </c>
      <c s="6" r="F15" t="n">
        <v>1177</v>
      </c>
      <c s="7" r="G15" t="n">
        <v>55</v>
      </c>
    </row>
    <row r="16" spans="1:8">
      <c s="4" r="A16" t="s">
        <v>249</v>
      </c>
    </row>
    <row r="17" spans="1:8">
      <c s="4" r="A17" t="s">
        <v>106</v>
      </c>
      <c s="6" r="C17" t="n">
        <v>3000</v>
      </c>
      <c s="6" r="F17" t="n">
        <v>5300</v>
      </c>
    </row>
    <row r="18" spans="1:8">
      <c s="4" r="A18" t="s">
        <v>50</v>
      </c>
      <c s="6" r="C18" t="n">
        <v>6209</v>
      </c>
      <c s="6" r="D18" t="n">
        <v>905</v>
      </c>
      <c s="6" r="F18" t="n">
        <v>6209</v>
      </c>
    </row>
    <row r="19" spans="1:8">
      <c s="4" r="A19" t="s">
        <v>323</v>
      </c>
      <c s="6" r="C19" t="n">
        <v>35</v>
      </c>
      <c s="6" r="D19" t="n">
        <v>35</v>
      </c>
      <c s="7" r="F19" t="n">
        <v>35</v>
      </c>
    </row>
    <row r="20" spans="1:8">
      <c s="4" r="A20" t="s">
        <v>331</v>
      </c>
      <c s="4" r="F20" t="s">
        <v>332</v>
      </c>
    </row>
    <row r="21" spans="1:8">
      <c s="4" r="A21" t="s">
        <v>357</v>
      </c>
    </row>
    <row r="22" spans="1:8">
      <c s="4" r="A22" t="s">
        <v>358</v>
      </c>
      <c s="6" r="D22" t="n">
        <v>148</v>
      </c>
    </row>
    <row r="23" spans="1:8">
      <c s="4" r="A23" t="s">
        <v>359</v>
      </c>
    </row>
    <row r="24" spans="1:8">
      <c s="4" r="A24" t="s">
        <v>50</v>
      </c>
      <c s="6" r="C24" t="n">
        <v>734</v>
      </c>
      <c s="7" r="D24" t="n">
        <v>386</v>
      </c>
      <c s="7" r="F24" t="n">
        <v>734</v>
      </c>
    </row>
    <row r="25" spans="1:8">
      <c s="4" r="A25" t="s">
        <v>360</v>
      </c>
    </row>
    <row r="26" spans="1:8">
      <c s="4" r="A26" t="s">
        <v>361</v>
      </c>
      <c s="6" r="C26" t="n">
        <v>3600</v>
      </c>
      <c s="6" r="F26" t="n">
        <v>3600</v>
      </c>
    </row>
    <row r="27" spans="1:8">
      <c s="4" r="A27" t="s">
        <v>362</v>
      </c>
    </row>
    <row r="28" spans="1:8">
      <c s="4" r="A28" t="s">
        <v>361</v>
      </c>
      <c s="6" r="C28" t="n">
        <v>5100</v>
      </c>
      <c s="6" r="F28" t="n">
        <v>5100</v>
      </c>
    </row>
    <row r="29" spans="1:8">
      <c s="4" r="A29" t="s">
        <v>363</v>
      </c>
    </row>
    <row r="30" spans="1:8">
      <c s="4" r="A30" t="s">
        <v>364</v>
      </c>
      <c s="7" r="C30" t="n">
        <v>1100</v>
      </c>
      <c s="6" r="F30" t="n">
        <v>1100</v>
      </c>
    </row>
    <row r="31" spans="1:8">
      <c s="4" r="A31" t="s">
        <v>365</v>
      </c>
    </row>
    <row r="32" spans="1:8">
      <c s="4" r="A32" t="s">
        <v>156</v>
      </c>
      <c s="7" r="F32" t="n">
        <v>100</v>
      </c>
    </row>
    <row r="33" spans="1:8">
      <c s="4" r="A33" t="s">
        <v>279</v>
      </c>
    </row>
    <row r="34" spans="1:8">
      <c s="4" r="A34" t="s">
        <v>366</v>
      </c>
      <c s="4" r="C34" t="s">
        <v>367</v>
      </c>
      <c s="4" r="F34" t="s">
        <v>367</v>
      </c>
    </row>
    <row r="35" spans="1:8">
      <c s="4" r="A35" t="s">
        <v>354</v>
      </c>
      <c s="7" r="C35" t="n">
        <v>4586</v>
      </c>
      <c s="7" r="F35" t="n">
        <v>4586</v>
      </c>
    </row>
    <row r="36" spans="1:8">
      <c s="4" r="A36" t="s">
        <v>355</v>
      </c>
      <c s="4" r="B36" t="s">
        <v>138</v>
      </c>
      <c s="6" r="C36" t="n">
        <v>200</v>
      </c>
      <c s="6" r="F36" t="n">
        <v>200</v>
      </c>
    </row>
    <row r="37" spans="1:8">
      <c s="4" r="A37" t="s">
        <v>67</v>
      </c>
      <c s="7" r="C37" t="n">
        <v>247</v>
      </c>
      <c s="7" r="F37" t="n">
        <v>247</v>
      </c>
    </row>
    <row r="38" spans="1:8">
      <c s="4" r="A38" t="s">
        <v>249</v>
      </c>
    </row>
    <row r="39" spans="1:8">
      <c s="4" r="A39" t="s">
        <v>368</v>
      </c>
      <c s="6" r="C39" t="n">
        <v>28</v>
      </c>
      <c s="6" r="F39" t="n">
        <v>28</v>
      </c>
    </row>
    <row r="40" spans="1:8">
      <c s="4" r="A40" t="s">
        <v>369</v>
      </c>
    </row>
    <row r="41" spans="1:8">
      <c s="4" r="A41" t="s">
        <v>370</v>
      </c>
      <c s="6" r="C41" t="n">
        <v>7</v>
      </c>
      <c s="6" r="F41" t="n">
        <v>7</v>
      </c>
    </row>
    <row r="42" spans="1:8">
      <c s="4" r="A42" t="s">
        <v>340</v>
      </c>
    </row>
    <row r="43" spans="1:8">
      <c s="4" r="A43" t="s">
        <v>67</v>
      </c>
      <c s="7" r="C43" t="n">
        <v>188</v>
      </c>
      <c s="7" r="F43" t="n">
        <v>188</v>
      </c>
    </row>
    <row r="44" spans="1:8">
      <c s="4" r="A44" t="s">
        <v>371</v>
      </c>
    </row>
    <row r="45" spans="1:8">
      <c s="4" r="A45" t="s">
        <v>67</v>
      </c>
      <c s="7" r="C45" t="n">
        <v>107</v>
      </c>
      <c s="7" r="F45" t="n">
        <v>107</v>
      </c>
    </row>
    <row r="46" spans="1:8">
      <c s="4" r="A46" t="s">
        <v>372</v>
      </c>
    </row>
    <row r="47" spans="1:8">
      <c s="4" r="A47" t="s">
        <v>373</v>
      </c>
      <c s="6" r="C47" t="n">
        <v>12</v>
      </c>
      <c s="6" r="F47" t="n">
        <v>12</v>
      </c>
    </row>
    <row r="48" spans="1:8">
      <c s="4" r="A48" t="s">
        <v>374</v>
      </c>
    </row>
    <row r="49" spans="1:8">
      <c s="4" r="A49" t="s">
        <v>373</v>
      </c>
      <c s="6" r="C49" t="n">
        <v>8</v>
      </c>
      <c s="6" r="F49" t="n">
        <v>8</v>
      </c>
    </row>
    <row r="50" spans="1:8">
      <c s="4" r="A50" t="s">
        <v>375</v>
      </c>
    </row>
    <row r="51" spans="1:8">
      <c s="4" r="A51" t="s">
        <v>376</v>
      </c>
      <c s="4" r="C51" t="s">
        <v>377</v>
      </c>
      <c s="4" r="F51" t="s">
        <v>377</v>
      </c>
    </row>
    <row r="52" spans="1:8">
      <c s="4" r="A52" t="s">
        <v>378</v>
      </c>
    </row>
    <row r="53" spans="1:8">
      <c s="4" r="A53" t="s">
        <v>370</v>
      </c>
      <c s="6" r="C53" t="n">
        <v>4</v>
      </c>
      <c s="6" r="F53" t="n">
        <v>4</v>
      </c>
    </row>
    <row r="54" spans="1:8">
      <c s="4" r="A54" t="s">
        <v>309</v>
      </c>
    </row>
    <row r="55" spans="1:8">
      <c s="4" r="A55" t="s">
        <v>352</v>
      </c>
      <c s="7" r="F55" t="n">
        <v>235</v>
      </c>
    </row>
    <row r="56" spans="1:8">
      <c s="4" r="A56" t="s">
        <v>379</v>
      </c>
    </row>
    <row r="57" spans="1:8">
      <c s="4" r="A57" t="s">
        <v>380</v>
      </c>
      <c s="7" r="C57" t="n">
        <v>1741</v>
      </c>
      <c s="6" r="F57" t="n">
        <v>1741</v>
      </c>
    </row>
    <row r="58" spans="1:8">
      <c s="4" r="A58" t="s">
        <v>381</v>
      </c>
    </row>
    <row r="59" spans="1:8">
      <c s="4" r="A59" t="s">
        <v>364</v>
      </c>
      <c s="6" r="C59" t="n">
        <v>1100</v>
      </c>
      <c s="6" r="F59" t="n">
        <v>1100</v>
      </c>
    </row>
    <row r="60" spans="1:8">
      <c s="4" r="A60" t="s">
        <v>382</v>
      </c>
    </row>
    <row r="61" spans="1:8">
      <c s="4" r="A61" t="s">
        <v>380</v>
      </c>
      <c s="6" r="C61" t="n">
        <v>29</v>
      </c>
      <c s="6" r="F61" t="n">
        <v>29</v>
      </c>
    </row>
    <row r="62" spans="1:8">
      <c s="4" r="A62" t="s">
        <v>383</v>
      </c>
    </row>
    <row r="63" spans="1:8">
      <c s="4" r="A63" t="s">
        <v>384</v>
      </c>
      <c s="6" r="C63" t="n">
        <v>1000</v>
      </c>
      <c s="6" r="F63" t="n">
        <v>1000</v>
      </c>
    </row>
    <row r="64" spans="1:8">
      <c s="4" r="A64" t="s">
        <v>385</v>
      </c>
    </row>
    <row r="65" spans="1:8">
      <c s="4" r="A65" t="s">
        <v>386</v>
      </c>
      <c s="7" r="C65" t="n">
        <v>4400</v>
      </c>
      <c s="7" r="F65" t="n">
        <v>4400</v>
      </c>
    </row>
    <row r="66" spans="1:8">
      <c r="A66" t="n"/>
    </row>
    <row r="67" spans="1:8">
      <c s="4" r="A67" t="s">
        <v>138</v>
      </c>
      <c s="4" r="B67" t="s">
        <v>387</v>
      </c>
    </row>
  </sheetData>
  <mergeCells count="5">
    <mergeCell ref="A1:B2"/>
    <mergeCell ref="C1:E1"/>
    <mergeCell ref="F1:G1"/>
    <mergeCell ref="A66:G66"/>
    <mergeCell ref="B67:G6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89</v>
      </c>
      <c s="2" r="D1" t="s">
        <v>1</v>
      </c>
    </row>
    <row r="2" spans="1:5">
      <c s="2" r="B2" t="s">
        <v>2</v>
      </c>
      <c s="2" r="C2" t="s">
        <v>90</v>
      </c>
      <c s="2" r="D2" t="s">
        <v>2</v>
      </c>
      <c s="2" r="E2" t="s">
        <v>90</v>
      </c>
    </row>
    <row r="3" spans="1:5">
      <c s="3" r="A3" t="s">
        <v>91</v>
      </c>
    </row>
    <row r="4" spans="1:5">
      <c s="4" r="A4" t="s">
        <v>92</v>
      </c>
      <c s="7" r="B4" t="n">
        <v>542</v>
      </c>
      <c s="7" r="C4" t="n">
        <v>542</v>
      </c>
      <c s="7" r="D4" t="n">
        <v>1633</v>
      </c>
      <c s="7" r="E4" t="n">
        <v>1759</v>
      </c>
    </row>
    <row r="5" spans="1:5">
      <c s="4" r="A5" t="s">
        <v>93</v>
      </c>
      <c s="6" r="B5" t="n">
        <v>202</v>
      </c>
      <c s="6" r="C5" t="n">
        <v>211</v>
      </c>
      <c s="6" r="D5" t="n">
        <v>612</v>
      </c>
      <c s="6" r="E5" t="n">
        <v>639</v>
      </c>
    </row>
    <row r="6" spans="1:5">
      <c s="4" r="A6" t="s">
        <v>94</v>
      </c>
      <c s="6" r="B6" t="n">
        <v>237</v>
      </c>
      <c s="6" r="C6" t="n">
        <v>220</v>
      </c>
      <c s="6" r="D6" t="n">
        <v>701</v>
      </c>
      <c s="6" r="E6" t="n">
        <v>663</v>
      </c>
    </row>
    <row r="7" spans="1:5">
      <c s="4" r="A7" t="s">
        <v>95</v>
      </c>
      <c s="6" r="B7" t="n">
        <v>136</v>
      </c>
      <c s="6" r="C7" t="n">
        <v>118</v>
      </c>
      <c s="6" r="D7" t="n">
        <v>385</v>
      </c>
      <c s="6" r="E7" t="n">
        <v>370</v>
      </c>
    </row>
    <row r="8" spans="1:5">
      <c s="4" r="A8" t="s">
        <v>96</v>
      </c>
      <c s="6" r="B8" t="n">
        <v>-131</v>
      </c>
      <c s="6" r="C8" t="n">
        <v>-134</v>
      </c>
      <c s="6" r="D8" t="n">
        <v>-403</v>
      </c>
      <c s="6" r="E8" t="n">
        <v>-423</v>
      </c>
    </row>
    <row r="9" spans="1:5">
      <c s="4" r="A9" t="s">
        <v>97</v>
      </c>
      <c s="6" r="B9" t="n">
        <v>986</v>
      </c>
      <c s="6" r="C9" t="n">
        <v>957</v>
      </c>
      <c s="6" r="D9" t="n">
        <v>2928</v>
      </c>
      <c s="6" r="E9" t="n">
        <v>3008</v>
      </c>
    </row>
    <row r="10" spans="1:5">
      <c s="3" r="A10" t="s">
        <v>98</v>
      </c>
    </row>
    <row r="11" spans="1:5">
      <c s="4" r="A11" t="s">
        <v>92</v>
      </c>
      <c s="6" r="B11" t="n">
        <v>276</v>
      </c>
      <c s="6" r="C11" t="n">
        <v>279</v>
      </c>
      <c s="6" r="D11" t="n">
        <v>840</v>
      </c>
      <c s="6" r="E11" t="n">
        <v>913</v>
      </c>
    </row>
    <row r="12" spans="1:5">
      <c s="4" r="A12" t="s">
        <v>93</v>
      </c>
      <c s="6" r="B12" t="n">
        <v>99</v>
      </c>
      <c s="6" r="C12" t="n">
        <v>102</v>
      </c>
      <c s="6" r="D12" t="n">
        <v>292</v>
      </c>
      <c s="6" r="E12" t="n">
        <v>303</v>
      </c>
    </row>
    <row r="13" spans="1:5">
      <c s="4" r="A13" t="s">
        <v>94</v>
      </c>
      <c s="6" r="B13" t="n">
        <v>67</v>
      </c>
      <c s="6" r="C13" t="n">
        <v>59</v>
      </c>
      <c s="6" r="D13" t="n">
        <v>189</v>
      </c>
      <c s="6" r="E13" t="n">
        <v>171</v>
      </c>
    </row>
    <row r="14" spans="1:5">
      <c s="4" r="A14" t="s">
        <v>99</v>
      </c>
      <c s="6" r="B14" t="n">
        <v>402</v>
      </c>
      <c s="6" r="C14" t="n">
        <v>268</v>
      </c>
      <c s="6" r="D14" t="n">
        <v>928</v>
      </c>
      <c s="6" r="E14" t="n">
        <v>805</v>
      </c>
    </row>
    <row r="15" spans="1:5">
      <c s="4" r="A15" t="s">
        <v>100</v>
      </c>
      <c s="6" r="B15" t="n">
        <v>111</v>
      </c>
      <c s="6" r="C15" t="n">
        <v>91</v>
      </c>
      <c s="6" r="D15" t="n">
        <v>325</v>
      </c>
      <c s="6" r="E15" t="n">
        <v>274</v>
      </c>
    </row>
    <row r="16" spans="1:5">
      <c s="4" r="A16" t="s">
        <v>101</v>
      </c>
      <c s="6" r="B16" t="n">
        <v>40</v>
      </c>
      <c s="6" r="C16" t="n">
        <v>40</v>
      </c>
      <c s="6" r="D16" t="n">
        <v>122</v>
      </c>
      <c s="6" r="E16" t="n">
        <v>131</v>
      </c>
    </row>
    <row r="17" spans="1:5">
      <c s="4" r="A17" t="s">
        <v>102</v>
      </c>
      <c s="6" r="B17" t="n">
        <v>35</v>
      </c>
      <c s="6" r="C17" t="n">
        <v>34</v>
      </c>
      <c s="6" r="D17" t="n">
        <v>77</v>
      </c>
      <c s="6" r="E17" t="n">
        <v>106</v>
      </c>
    </row>
    <row r="18" spans="1:5">
      <c s="4" r="A18" t="s">
        <v>103</v>
      </c>
      <c s="6" r="B18" t="n">
        <v>1030</v>
      </c>
      <c s="6" r="C18" t="n">
        <v>873</v>
      </c>
      <c s="6" r="D18" t="n">
        <v>2773</v>
      </c>
      <c s="6" r="E18" t="n">
        <v>2703</v>
      </c>
    </row>
    <row r="19" spans="1:5">
      <c s="4" r="A19" t="s">
        <v>104</v>
      </c>
      <c s="6" r="B19" t="n">
        <v>-44</v>
      </c>
      <c s="6" r="C19" t="n">
        <v>84</v>
      </c>
      <c s="6" r="D19" t="n">
        <v>155</v>
      </c>
      <c s="6" r="E19" t="n">
        <v>305</v>
      </c>
    </row>
    <row r="20" spans="1:5">
      <c s="4" r="A20" t="s">
        <v>105</v>
      </c>
      <c s="6" r="B20" t="n">
        <v>-147</v>
      </c>
      <c s="6" r="C20" t="n">
        <v>-147</v>
      </c>
      <c s="6" r="D20" t="n">
        <v>-448</v>
      </c>
      <c s="6" r="E20" t="n">
        <v>-530</v>
      </c>
    </row>
    <row r="21" spans="1:5">
      <c s="4" r="A21" t="s">
        <v>106</v>
      </c>
      <c s="6" r="B21" t="n">
        <v>-3070</v>
      </c>
      <c s="6" r="C21" t="n">
        <v>-935</v>
      </c>
      <c s="6" r="D21" t="n">
        <v>-5333</v>
      </c>
      <c s="6" r="E21" t="n">
        <v>6162</v>
      </c>
    </row>
    <row r="22" spans="1:5">
      <c s="4" r="A22" t="s">
        <v>107</v>
      </c>
      <c s="6" r="B22" t="n">
        <v>-3261</v>
      </c>
      <c s="6" r="C22" t="n">
        <v>-998</v>
      </c>
      <c s="6" r="D22" t="n">
        <v>-5626</v>
      </c>
      <c s="6" r="E22" t="n">
        <v>5937</v>
      </c>
    </row>
    <row r="23" spans="1:5">
      <c s="4" r="A23" t="s">
        <v>108</v>
      </c>
      <c s="6" r="B23" t="n">
        <v>-27</v>
      </c>
      <c s="6" r="C23" t="n">
        <v>206</v>
      </c>
      <c s="6" r="D23" t="n">
        <v>-37</v>
      </c>
      <c s="6" r="E23" t="n">
        <v>49</v>
      </c>
    </row>
    <row r="24" spans="1:5">
      <c s="4" r="A24" t="s">
        <v>109</v>
      </c>
      <c s="6" r="B24" t="n">
        <v>-3288</v>
      </c>
      <c s="6" r="C24" t="n">
        <v>-792</v>
      </c>
      <c s="6" r="D24" t="n">
        <v>-5663</v>
      </c>
      <c s="6" r="E24" t="n">
        <v>5986</v>
      </c>
    </row>
    <row r="25" spans="1:5">
      <c s="4" r="A25" t="s">
        <v>110</v>
      </c>
      <c s="6" r="B25" t="n">
        <v>3293</v>
      </c>
      <c s="6" r="C25" t="n">
        <v>36</v>
      </c>
      <c s="6" r="D25" t="n">
        <v>3351</v>
      </c>
      <c s="6" r="E25" t="n">
        <v>106</v>
      </c>
    </row>
    <row r="26" spans="1:5">
      <c s="4" r="A26" t="s">
        <v>111</v>
      </c>
      <c s="6" r="B26" t="n">
        <v>5</v>
      </c>
      <c s="6" r="C26" t="n">
        <v>-756</v>
      </c>
      <c s="6" r="D26" t="n">
        <v>-2312</v>
      </c>
      <c s="6" r="E26" t="n">
        <v>6092</v>
      </c>
    </row>
    <row r="27" spans="1:5">
      <c s="4" r="A27" t="s">
        <v>112</v>
      </c>
      <c s="6" r="B27" t="n">
        <v>-648</v>
      </c>
      <c s="6" r="C27" t="n">
        <v>-35</v>
      </c>
      <c s="6" r="D27" t="n">
        <v>-716</v>
      </c>
      <c s="6" r="E27" t="n">
        <v>-94</v>
      </c>
    </row>
    <row r="28" spans="1:5">
      <c s="4" r="A28" t="s">
        <v>113</v>
      </c>
      <c s="7" r="B28" t="n">
        <v>-643</v>
      </c>
      <c s="7" r="C28" t="n">
        <v>-791</v>
      </c>
      <c s="7" r="D28" t="n">
        <v>-3028</v>
      </c>
      <c s="7" r="E28" t="n">
        <v>5998</v>
      </c>
    </row>
    <row r="29" spans="1:5">
      <c s="3" r="A29" t="s">
        <v>114</v>
      </c>
    </row>
    <row r="30" spans="1:5">
      <c s="4" r="A30" t="s">
        <v>115</v>
      </c>
      <c s="8" r="B30" t="n">
        <v>-26.8</v>
      </c>
      <c s="8" r="C30" t="n">
        <v>-5.7</v>
      </c>
      <c s="8" r="D30" t="n">
        <v>-43.7</v>
      </c>
      <c s="8" r="E30" t="n">
        <v>40.67</v>
      </c>
    </row>
    <row r="31" spans="1:5">
      <c s="4" r="A31" t="s">
        <v>116</v>
      </c>
      <c s="9" r="B31" t="n">
        <v>22.42</v>
      </c>
      <c s="9" r="C31" t="n">
        <v>0.26</v>
      </c>
      <c s="9" r="D31" t="n">
        <v>22.96</v>
      </c>
      <c s="9" r="E31" t="n">
        <v>0.75</v>
      </c>
    </row>
    <row r="32" spans="1:5">
      <c s="4" r="A32" t="s">
        <v>117</v>
      </c>
      <c s="9" r="B32" t="n">
        <v>-4.38</v>
      </c>
      <c s="9" r="C32" t="n">
        <v>-5.44</v>
      </c>
      <c s="9" r="D32" t="n">
        <v>-20.74</v>
      </c>
      <c s="9" r="E32" t="n">
        <v>41.42</v>
      </c>
    </row>
    <row r="33" spans="1:5">
      <c s="4" r="A33" t="s">
        <v>118</v>
      </c>
      <c s="9" r="B33" t="n">
        <v>-26.8</v>
      </c>
      <c s="9" r="C33" t="n">
        <v>-5.7</v>
      </c>
      <c s="9" r="D33" t="n">
        <v>-43.7</v>
      </c>
      <c s="9" r="E33" t="n">
        <v>40.14</v>
      </c>
    </row>
    <row r="34" spans="1:5">
      <c s="4" r="A34" t="s">
        <v>119</v>
      </c>
      <c s="9" r="B34" t="n">
        <v>22.42</v>
      </c>
      <c s="9" r="C34" t="n">
        <v>0.26</v>
      </c>
      <c s="9" r="D34" t="n">
        <v>22.96</v>
      </c>
      <c s="9" r="E34" t="n">
        <v>0.74</v>
      </c>
    </row>
    <row r="35" spans="1:5">
      <c s="4" r="A35" t="s">
        <v>120</v>
      </c>
      <c s="8" r="B35" t="n">
        <v>-4.38</v>
      </c>
      <c s="8" r="C35" t="n">
        <v>-5.44</v>
      </c>
      <c s="8" r="D35" t="n">
        <v>-20.74</v>
      </c>
      <c s="8" r="E35" t="n">
        <v>40.88</v>
      </c>
    </row>
    <row r="36" spans="1:5">
      <c s="4" r="A36" t="s">
        <v>121</v>
      </c>
      <c s="6" r="B36" t="n">
        <v>147</v>
      </c>
      <c s="6" r="C36" t="n">
        <v>145</v>
      </c>
      <c s="6" r="D36" t="n">
        <v>146</v>
      </c>
      <c s="6" r="E36" t="n">
        <v>145</v>
      </c>
    </row>
    <row r="37" spans="1:5">
      <c s="4" r="A37" t="s">
        <v>122</v>
      </c>
      <c s="6" r="B37" t="n">
        <v>147</v>
      </c>
      <c s="6" r="C37" t="n">
        <v>145</v>
      </c>
      <c s="6" r="D37" t="n">
        <v>146</v>
      </c>
      <c s="6" r="E37" t="n">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s="1" r="A1" t="s">
        <v>388</v>
      </c>
      <c s="2" r="B1" t="s">
        <v>89</v>
      </c>
      <c s="2" r="E1" t="s">
        <v>1</v>
      </c>
    </row>
    <row r="2" spans="1:7">
      <c s="2" r="B2" t="s">
        <v>2</v>
      </c>
      <c s="2" r="C2" t="s">
        <v>389</v>
      </c>
      <c s="2" r="D2" t="s">
        <v>90</v>
      </c>
      <c s="2" r="E2" t="s">
        <v>2</v>
      </c>
      <c s="2" r="F2" t="s">
        <v>90</v>
      </c>
      <c s="2" r="G2" t="s">
        <v>30</v>
      </c>
    </row>
    <row r="3" spans="1:7">
      <c s="3" r="A3" t="s">
        <v>390</v>
      </c>
    </row>
    <row r="4" spans="1:7">
      <c s="4" r="A4" t="s">
        <v>97</v>
      </c>
      <c s="7" r="B4" t="n">
        <v>986000000</v>
      </c>
      <c s="7" r="D4" t="n">
        <v>957000000</v>
      </c>
      <c s="7" r="E4" t="n">
        <v>2928000000</v>
      </c>
      <c s="7" r="F4" t="n">
        <v>3008000000</v>
      </c>
    </row>
    <row r="5" spans="1:7">
      <c s="4" r="A5" t="s">
        <v>134</v>
      </c>
      <c s="7" r="B5" t="n">
        <v>-643000000</v>
      </c>
      <c s="6" r="D5" t="n">
        <v>-791000000</v>
      </c>
      <c s="6" r="E5" t="n">
        <v>-3028000000</v>
      </c>
      <c s="6" r="F5" t="n">
        <v>5998000000</v>
      </c>
    </row>
    <row r="6" spans="1:7">
      <c s="4" r="A6" t="s">
        <v>391</v>
      </c>
      <c s="4" r="B6" t="s">
        <v>392</v>
      </c>
      <c s="4" r="C6" t="s">
        <v>393</v>
      </c>
    </row>
    <row r="7" spans="1:7">
      <c s="4" r="A7" t="s">
        <v>394</v>
      </c>
      <c s="7" r="B7" t="n">
        <v>0</v>
      </c>
      <c s="6" r="E7" t="n">
        <v>0</v>
      </c>
    </row>
    <row r="8" spans="1:7">
      <c s="4" r="A8" t="s">
        <v>281</v>
      </c>
    </row>
    <row r="9" spans="1:7">
      <c s="3" r="A9" t="s">
        <v>390</v>
      </c>
    </row>
    <row r="10" spans="1:7">
      <c s="4" r="A10" t="s">
        <v>395</v>
      </c>
      <c s="7" r="B10" t="n">
        <v>3400000000</v>
      </c>
      <c s="6" r="E10" t="n">
        <v>3400000000</v>
      </c>
      <c s="7" r="G10" t="n">
        <v>12000000</v>
      </c>
    </row>
    <row r="11" spans="1:7">
      <c s="4" r="A11" t="s">
        <v>396</v>
      </c>
    </row>
    <row r="12" spans="1:7">
      <c s="3" r="A12" t="s">
        <v>390</v>
      </c>
    </row>
    <row r="13" spans="1:7">
      <c s="4" r="A13" t="s">
        <v>397</v>
      </c>
      <c s="6" r="B13" t="n">
        <v>32</v>
      </c>
    </row>
    <row r="14" spans="1:7">
      <c s="4" r="A14" t="s">
        <v>398</v>
      </c>
    </row>
    <row r="15" spans="1:7">
      <c s="3" r="A15" t="s">
        <v>390</v>
      </c>
    </row>
    <row r="16" spans="1:7">
      <c s="4" r="A16" t="s">
        <v>97</v>
      </c>
      <c s="7" r="B16" t="n">
        <v>422000000</v>
      </c>
      <c s="6" r="D16" t="n">
        <v>417000000</v>
      </c>
      <c s="6" r="E16" t="n">
        <v>1300000000</v>
      </c>
      <c s="6" r="F16" t="n">
        <v>1200000000</v>
      </c>
    </row>
    <row r="17" spans="1:7">
      <c s="4" r="A17" t="s">
        <v>134</v>
      </c>
      <c s="7" r="B17" t="n">
        <v>3200000000</v>
      </c>
      <c s="7" r="D17" t="n">
        <v>-5000000</v>
      </c>
      <c s="7" r="E17" t="n">
        <v>3200000000</v>
      </c>
      <c s="7" r="F17" t="n">
        <v>-20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80"/>
  </cols>
  <sheetData>
    <row r="1" spans="1:4">
      <c s="1" r="A1" t="s">
        <v>399</v>
      </c>
      <c s="2" r="B1" t="s">
        <v>400</v>
      </c>
      <c s="2" r="C1" t="s">
        <v>2</v>
      </c>
      <c s="2" r="D1" t="s">
        <v>2</v>
      </c>
    </row>
    <row r="2" spans="1:4">
      <c s="3" r="A2" t="s">
        <v>401</v>
      </c>
    </row>
    <row r="3" spans="1:4">
      <c s="4" r="A3" t="s">
        <v>402</v>
      </c>
      <c s="4" r="D3" t="s">
        <v>403</v>
      </c>
    </row>
    <row r="4" spans="1:4">
      <c s="4" r="A4" t="s">
        <v>404</v>
      </c>
      <c s="4" r="D4" t="s">
        <v>405</v>
      </c>
    </row>
    <row r="5" spans="1:4">
      <c s="4" r="A5" t="s">
        <v>406</v>
      </c>
    </row>
    <row r="6" spans="1:4">
      <c s="3" r="A6" t="s">
        <v>401</v>
      </c>
    </row>
    <row r="7" spans="1:4">
      <c s="4" r="A7" t="s">
        <v>407</v>
      </c>
      <c s="4" r="D7" t="s">
        <v>408</v>
      </c>
    </row>
    <row r="8" spans="1:4">
      <c s="4" r="A8" t="s">
        <v>409</v>
      </c>
    </row>
    <row r="9" spans="1:4">
      <c s="3" r="A9" t="s">
        <v>401</v>
      </c>
    </row>
    <row r="10" spans="1:4">
      <c s="4" r="A10" t="s">
        <v>407</v>
      </c>
      <c s="4" r="D10" t="s">
        <v>410</v>
      </c>
    </row>
    <row r="11" spans="1:4">
      <c s="4" r="A11" t="s">
        <v>411</v>
      </c>
    </row>
    <row r="12" spans="1:4">
      <c s="3" r="A12" t="s">
        <v>401</v>
      </c>
    </row>
    <row r="13" spans="1:4">
      <c s="4" r="A13" t="s">
        <v>412</v>
      </c>
      <c s="4" r="D13" t="s">
        <v>413</v>
      </c>
    </row>
    <row r="14" spans="1:4">
      <c s="4" r="A14" t="s">
        <v>414</v>
      </c>
      <c s="4" r="D14" t="s">
        <v>415</v>
      </c>
    </row>
    <row r="15" spans="1:4">
      <c s="4" r="A15" t="s">
        <v>416</v>
      </c>
      <c s="4" r="D15" t="s">
        <v>417</v>
      </c>
    </row>
    <row r="16" spans="1:4">
      <c s="4" r="A16" t="s">
        <v>418</v>
      </c>
      <c s="4" r="D16" t="s">
        <v>419</v>
      </c>
    </row>
    <row r="17" spans="1:4">
      <c s="4" r="A17" t="s">
        <v>407</v>
      </c>
      <c s="4" r="D17" t="s">
        <v>420</v>
      </c>
    </row>
    <row r="18" spans="1:4">
      <c s="4" r="A18" t="s">
        <v>421</v>
      </c>
      <c s="4" r="D18" t="s">
        <v>422</v>
      </c>
    </row>
    <row r="19" spans="1:4">
      <c s="4" r="A19" t="s">
        <v>423</v>
      </c>
    </row>
    <row r="20" spans="1:4">
      <c s="3" r="A20" t="s">
        <v>401</v>
      </c>
    </row>
    <row r="21" spans="1:4">
      <c s="4" r="A21" t="s">
        <v>424</v>
      </c>
      <c s="4" r="B21" t="s">
        <v>425</v>
      </c>
    </row>
    <row r="22" spans="1:4">
      <c s="4" r="A22" t="s">
        <v>426</v>
      </c>
    </row>
    <row r="23" spans="1:4">
      <c s="3" r="A23" t="s">
        <v>401</v>
      </c>
    </row>
    <row r="24" spans="1:4">
      <c s="4" r="A24" t="s">
        <v>427</v>
      </c>
      <c s="10" r="D24" t="n">
        <v>1.5</v>
      </c>
    </row>
    <row r="25" spans="1:4">
      <c s="4" r="A25" t="s">
        <v>428</v>
      </c>
    </row>
    <row r="26" spans="1:4">
      <c s="3" r="A26" t="s">
        <v>401</v>
      </c>
    </row>
    <row r="27" spans="1:4">
      <c s="4" r="A27" t="s">
        <v>429</v>
      </c>
      <c s="6" r="D27" t="n">
        <v>51</v>
      </c>
    </row>
    <row r="28" spans="1:4">
      <c s="4" r="A28" t="s">
        <v>430</v>
      </c>
      <c s="10" r="D28" t="n">
        <v>24.5</v>
      </c>
    </row>
    <row r="29" spans="1:4">
      <c s="4" r="A29" t="s">
        <v>431</v>
      </c>
    </row>
    <row r="30" spans="1:4">
      <c s="3" r="A30" t="s">
        <v>401</v>
      </c>
    </row>
    <row r="31" spans="1:4">
      <c s="4" r="A31" t="s">
        <v>412</v>
      </c>
      <c s="4" r="D31" t="s">
        <v>432</v>
      </c>
    </row>
    <row r="32" spans="1:4">
      <c s="4" r="A32" t="s">
        <v>414</v>
      </c>
      <c s="4" r="D32" t="s">
        <v>433</v>
      </c>
    </row>
    <row r="33" spans="1:4">
      <c s="4" r="A33" t="s">
        <v>416</v>
      </c>
      <c s="4" r="D33" t="s">
        <v>434</v>
      </c>
    </row>
    <row r="34" spans="1:4">
      <c s="4" r="A34" t="s">
        <v>418</v>
      </c>
      <c s="4" r="D34" t="s">
        <v>435</v>
      </c>
    </row>
    <row r="35" spans="1:4">
      <c s="4" r="A35" t="s">
        <v>407</v>
      </c>
      <c s="4" r="D35" t="s">
        <v>436</v>
      </c>
    </row>
    <row r="36" spans="1:4">
      <c s="4" r="A36" t="s">
        <v>421</v>
      </c>
      <c s="4" r="D36" t="s">
        <v>437</v>
      </c>
    </row>
    <row r="37" spans="1:4">
      <c s="4" r="A37" t="s">
        <v>438</v>
      </c>
      <c s="4" r="D37" t="s">
        <v>439</v>
      </c>
    </row>
    <row r="38" spans="1:4">
      <c s="4" r="A38" t="s">
        <v>424</v>
      </c>
      <c s="4" r="D38" t="s">
        <v>440</v>
      </c>
    </row>
    <row r="39" spans="1:4">
      <c s="4" r="A39" t="s">
        <v>402</v>
      </c>
      <c s="4" r="D39" t="s">
        <v>441</v>
      </c>
    </row>
    <row r="40" spans="1:4">
      <c s="4" r="A40" t="s">
        <v>442</v>
      </c>
    </row>
    <row r="41" spans="1:4">
      <c s="3" r="A41" t="s">
        <v>401</v>
      </c>
    </row>
    <row r="42" spans="1:4">
      <c s="4" r="A42" t="s">
        <v>412</v>
      </c>
      <c s="4" r="D42" t="s">
        <v>443</v>
      </c>
    </row>
    <row r="43" spans="1:4">
      <c s="4" r="A43" t="s">
        <v>414</v>
      </c>
      <c s="4" r="D43" t="s">
        <v>444</v>
      </c>
    </row>
    <row r="44" spans="1:4">
      <c s="4" r="A44" t="s">
        <v>416</v>
      </c>
      <c s="4" r="D44" t="s">
        <v>445</v>
      </c>
    </row>
    <row r="45" spans="1:4">
      <c s="4" r="A45" t="s">
        <v>418</v>
      </c>
      <c s="4" r="D45" t="s">
        <v>446</v>
      </c>
    </row>
    <row r="46" spans="1:4">
      <c s="4" r="A46" t="s">
        <v>407</v>
      </c>
      <c s="4" r="D46" t="s">
        <v>447</v>
      </c>
    </row>
    <row r="47" spans="1:4">
      <c s="4" r="A47" t="s">
        <v>424</v>
      </c>
      <c s="4" r="D47" t="s">
        <v>448</v>
      </c>
    </row>
    <row r="48" spans="1:4">
      <c s="4" r="A48" t="s">
        <v>449</v>
      </c>
    </row>
    <row r="49" spans="1:4">
      <c s="3" r="A49" t="s">
        <v>401</v>
      </c>
    </row>
    <row r="50" spans="1:4">
      <c s="4" r="A50" t="s">
        <v>416</v>
      </c>
      <c s="4" r="D50" t="s">
        <v>450</v>
      </c>
    </row>
    <row r="51" spans="1:4">
      <c s="4" r="A51" t="s">
        <v>407</v>
      </c>
      <c s="4" r="D51" t="s">
        <v>451</v>
      </c>
    </row>
    <row r="52" spans="1:4">
      <c s="4" r="A52" t="s">
        <v>421</v>
      </c>
      <c s="4" r="D52" t="s">
        <v>452</v>
      </c>
    </row>
    <row r="53" spans="1:4">
      <c s="4" r="A53" t="s">
        <v>453</v>
      </c>
      <c s="4" r="D53" t="s">
        <v>454</v>
      </c>
    </row>
    <row r="54" spans="1:4">
      <c s="4" r="A54" t="s">
        <v>438</v>
      </c>
      <c s="4" r="D54" t="s">
        <v>455</v>
      </c>
    </row>
    <row r="55" spans="1:4">
      <c s="4" r="A55" t="s">
        <v>424</v>
      </c>
      <c s="4" r="D55" t="s">
        <v>456</v>
      </c>
    </row>
    <row r="56" spans="1:4">
      <c s="4" r="A56" t="s">
        <v>402</v>
      </c>
      <c s="4" r="D56" t="s">
        <v>457</v>
      </c>
    </row>
    <row r="57" spans="1:4">
      <c s="4" r="A57" t="s">
        <v>458</v>
      </c>
      <c s="7" r="C57" t="n">
        <v>8</v>
      </c>
    </row>
    <row r="58" spans="1:4">
      <c s="4" r="A58" t="s">
        <v>459</v>
      </c>
    </row>
    <row r="59" spans="1:4">
      <c s="3" r="A59" t="s">
        <v>401</v>
      </c>
    </row>
    <row r="60" spans="1:4">
      <c s="4" r="A60" t="s">
        <v>412</v>
      </c>
      <c s="4" r="D60" t="s">
        <v>460</v>
      </c>
    </row>
    <row r="61" spans="1:4">
      <c s="4" r="A61" t="s">
        <v>414</v>
      </c>
      <c s="4" r="D61" t="s">
        <v>461</v>
      </c>
    </row>
    <row r="62" spans="1:4">
      <c s="4" r="A62" t="s">
        <v>416</v>
      </c>
      <c s="4" r="D62" t="s">
        <v>462</v>
      </c>
    </row>
    <row r="63" spans="1:4">
      <c s="4" r="A63" t="s">
        <v>418</v>
      </c>
      <c s="4" r="D63" t="s">
        <v>463</v>
      </c>
    </row>
    <row r="64" spans="1:4">
      <c s="4" r="A64" t="s">
        <v>407</v>
      </c>
      <c s="4" r="D64" t="s">
        <v>464</v>
      </c>
    </row>
    <row r="65" spans="1:4">
      <c s="4" r="A65" t="s">
        <v>421</v>
      </c>
      <c s="4" r="D65" t="s">
        <v>465</v>
      </c>
    </row>
    <row r="66" spans="1:4">
      <c s="4" r="A66" t="s">
        <v>424</v>
      </c>
      <c s="4" r="D66" t="s">
        <v>466</v>
      </c>
    </row>
    <row r="67" spans="1:4">
      <c s="4" r="A67" t="s">
        <v>467</v>
      </c>
    </row>
    <row r="68" spans="1:4">
      <c s="3" r="A68" t="s">
        <v>401</v>
      </c>
    </row>
    <row r="69" spans="1:4">
      <c s="4" r="A69" t="s">
        <v>407</v>
      </c>
      <c s="4" r="D69" t="s">
        <v>468</v>
      </c>
    </row>
    <row r="70" spans="1:4">
      <c s="4" r="A70" t="s">
        <v>469</v>
      </c>
    </row>
    <row r="71" spans="1:4">
      <c s="3" r="A71" t="s">
        <v>401</v>
      </c>
    </row>
    <row r="72" spans="1:4">
      <c s="4" r="A72" t="s">
        <v>407</v>
      </c>
      <c s="4" r="D72" t="s">
        <v>470</v>
      </c>
    </row>
    <row r="73" spans="1:4">
      <c s="4" r="A73" t="s">
        <v>471</v>
      </c>
    </row>
    <row r="74" spans="1:4">
      <c s="3" r="A74" t="s">
        <v>401</v>
      </c>
    </row>
    <row r="75" spans="1:4">
      <c s="4" r="A75" t="s">
        <v>407</v>
      </c>
      <c s="4" r="D75" t="s">
        <v>472</v>
      </c>
    </row>
    <row r="76" spans="1:4">
      <c s="4" r="A76" t="s">
        <v>473</v>
      </c>
      <c s="4" r="D76" t="s">
        <v>4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75</v>
      </c>
      <c s="2" r="B1" t="s">
        <v>2</v>
      </c>
      <c s="2" r="C1" t="s">
        <v>30</v>
      </c>
    </row>
    <row r="2" spans="1:3">
      <c s="3" r="A2" t="s">
        <v>476</v>
      </c>
    </row>
    <row r="3" spans="1:3">
      <c s="4" r="A3" t="s">
        <v>477</v>
      </c>
      <c s="7" r="B3" t="n">
        <v>9221</v>
      </c>
      <c s="7" r="C3" t="n">
        <v>9078</v>
      </c>
    </row>
    <row r="4" spans="1:3">
      <c s="4" r="A4" t="s">
        <v>478</v>
      </c>
      <c s="6" r="B4" t="n">
        <v>-1765</v>
      </c>
      <c s="6" r="C4" t="n">
        <v>-1494</v>
      </c>
    </row>
    <row r="5" spans="1:3">
      <c s="4" r="A5" t="s">
        <v>74</v>
      </c>
      <c s="6" r="B5" t="n">
        <v>7456</v>
      </c>
      <c s="6" r="C5" t="n">
        <v>7584</v>
      </c>
    </row>
    <row r="6" spans="1:3">
      <c s="4" r="A6" t="s">
        <v>479</v>
      </c>
    </row>
    <row r="7" spans="1:3">
      <c s="3" r="A7" t="s">
        <v>476</v>
      </c>
    </row>
    <row r="8" spans="1:3">
      <c s="4" r="A8" t="s">
        <v>477</v>
      </c>
      <c s="6" r="B8" t="n">
        <v>3584</v>
      </c>
      <c s="6" r="C8" t="n">
        <v>3584</v>
      </c>
    </row>
    <row r="9" spans="1:3">
      <c s="4" r="A9" t="s">
        <v>480</v>
      </c>
    </row>
    <row r="10" spans="1:3">
      <c s="3" r="A10" t="s">
        <v>476</v>
      </c>
    </row>
    <row r="11" spans="1:3">
      <c s="4" r="A11" t="s">
        <v>477</v>
      </c>
      <c s="6" r="B11" t="n">
        <v>4189</v>
      </c>
      <c s="6" r="C11" t="n">
        <v>4128</v>
      </c>
    </row>
    <row r="12" spans="1:3">
      <c s="4" r="A12" t="s">
        <v>481</v>
      </c>
    </row>
    <row r="13" spans="1:3">
      <c s="3" r="A13" t="s">
        <v>476</v>
      </c>
    </row>
    <row r="14" spans="1:3">
      <c s="4" r="A14" t="s">
        <v>477</v>
      </c>
      <c s="6" r="B14" t="n">
        <v>1372</v>
      </c>
      <c s="6" r="C14" t="n">
        <v>1307</v>
      </c>
    </row>
    <row r="15" spans="1:3">
      <c s="4" r="A15" t="s">
        <v>482</v>
      </c>
    </row>
    <row r="16" spans="1:3">
      <c s="3" r="A16" t="s">
        <v>476</v>
      </c>
    </row>
    <row r="17" spans="1:3">
      <c s="4" r="A17" t="s">
        <v>477</v>
      </c>
      <c s="7" r="B17" t="n">
        <v>76</v>
      </c>
      <c s="7" r="C17" t="n">
        <v>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5"/>
    <col customWidth="1" max="6" min="6" width="14"/>
  </cols>
  <sheetData>
    <row r="1" spans="1:6">
      <c s="1" r="A1" t="s">
        <v>483</v>
      </c>
      <c s="2" r="C1" t="s">
        <v>89</v>
      </c>
      <c s="2" r="E1" t="s">
        <v>1</v>
      </c>
    </row>
    <row r="2" spans="1:6">
      <c s="2" r="C2" t="s">
        <v>2</v>
      </c>
      <c s="2" r="D2" t="s">
        <v>90</v>
      </c>
      <c s="2" r="E2" t="s">
        <v>2</v>
      </c>
      <c s="2" r="F2" t="s">
        <v>90</v>
      </c>
    </row>
    <row r="3" spans="1:6">
      <c s="3" r="A3" t="s">
        <v>476</v>
      </c>
    </row>
    <row r="4" spans="1:6">
      <c s="4" r="A4" t="s">
        <v>484</v>
      </c>
      <c s="7" r="C4" t="n">
        <v>1</v>
      </c>
      <c s="7" r="D4" t="n">
        <v>2</v>
      </c>
      <c s="7" r="E4" t="n">
        <v>1</v>
      </c>
      <c s="7" r="F4" t="n">
        <v>11</v>
      </c>
    </row>
    <row r="5" spans="1:6">
      <c s="4" r="A5" t="s">
        <v>485</v>
      </c>
    </row>
    <row r="6" spans="1:6">
      <c s="3" r="A6" t="s">
        <v>476</v>
      </c>
    </row>
    <row r="7" spans="1:6">
      <c s="4" r="A7" t="s">
        <v>486</v>
      </c>
      <c s="4" r="B7" t="s">
        <v>138</v>
      </c>
      <c s="7" r="C7" t="n">
        <v>92</v>
      </c>
      <c s="7" r="D7" t="n">
        <v>74</v>
      </c>
      <c s="7" r="E7" t="n">
        <v>268</v>
      </c>
      <c s="7" r="F7" t="n">
        <v>217</v>
      </c>
    </row>
    <row r="8" spans="1:6">
      <c r="A8" t="n"/>
    </row>
    <row r="9" spans="1:6">
      <c s="4" r="A9" t="s">
        <v>138</v>
      </c>
      <c s="4" r="B9" t="s">
        <v>487</v>
      </c>
    </row>
  </sheetData>
  <mergeCells count="5">
    <mergeCell ref="A1:B2"/>
    <mergeCell ref="C1:D1"/>
    <mergeCell ref="E1:F1"/>
    <mergeCell ref="A8:E8"/>
    <mergeCell ref="B9:E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88</v>
      </c>
      <c s="2" r="B1" t="s">
        <v>1</v>
      </c>
    </row>
    <row r="2" spans="1:2">
      <c s="2" r="B2" t="s">
        <v>489</v>
      </c>
    </row>
    <row r="3" spans="1:2">
      <c s="3" r="A3" t="s">
        <v>490</v>
      </c>
    </row>
    <row r="4" spans="1:2">
      <c s="4" r="A4" t="s">
        <v>491</v>
      </c>
      <c s="7" r="B4" t="n">
        <v>350</v>
      </c>
    </row>
    <row r="5" spans="1:2">
      <c s="4" r="A5" t="s">
        <v>492</v>
      </c>
      <c s="6" r="B5" t="n">
        <v>-49</v>
      </c>
    </row>
    <row r="6" spans="1:2">
      <c s="4" r="A6" t="s">
        <v>493</v>
      </c>
      <c s="6" r="B6" t="n">
        <v>301</v>
      </c>
    </row>
    <row r="7" spans="1:2">
      <c s="4" r="A7" t="s">
        <v>494</v>
      </c>
      <c s="6" r="B7" t="n">
        <v>1608</v>
      </c>
    </row>
    <row r="8" spans="1:2">
      <c s="4" r="A8" t="s">
        <v>495</v>
      </c>
      <c s="6" r="B8" t="n">
        <v>1608</v>
      </c>
    </row>
    <row r="9" spans="1:2">
      <c s="4" r="A9" t="s">
        <v>496</v>
      </c>
      <c s="6" r="B9" t="n">
        <v>148</v>
      </c>
    </row>
    <row r="10" spans="1:2">
      <c s="4" r="A10" t="s">
        <v>497</v>
      </c>
      <c s="7" r="B10" t="n">
        <v>1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98</v>
      </c>
      <c s="2" r="B1" t="s">
        <v>1</v>
      </c>
    </row>
    <row r="2" spans="1:3">
      <c s="2" r="B2" t="s">
        <v>2</v>
      </c>
      <c s="2" r="C2" t="s">
        <v>30</v>
      </c>
    </row>
    <row r="3" spans="1:3">
      <c s="3" r="A3" t="s">
        <v>499</v>
      </c>
    </row>
    <row r="4" spans="1:3">
      <c s="4" r="A4" t="s">
        <v>500</v>
      </c>
      <c s="7" r="B4" t="n">
        <v>940</v>
      </c>
      <c s="7" r="C4" t="n">
        <v>940</v>
      </c>
    </row>
    <row r="5" spans="1:3">
      <c s="4" r="A5" t="s">
        <v>501</v>
      </c>
      <c s="6" r="B5" t="n">
        <v>-639</v>
      </c>
      <c s="6" r="C5" t="n">
        <v>-590</v>
      </c>
    </row>
    <row r="6" spans="1:3">
      <c s="4" r="A6" t="s">
        <v>502</v>
      </c>
      <c s="6" r="B6" t="n">
        <v>301</v>
      </c>
      <c s="6" r="C6" t="n">
        <v>350</v>
      </c>
    </row>
    <row r="7" spans="1:3">
      <c s="4" r="A7" t="s">
        <v>503</v>
      </c>
      <c s="6" r="B7" t="n">
        <v>148</v>
      </c>
      <c s="6" r="C7" t="n">
        <v>148</v>
      </c>
    </row>
    <row r="8" spans="1:3">
      <c s="4" r="A8" t="s">
        <v>76</v>
      </c>
      <c s="6" r="B8" t="n">
        <v>449</v>
      </c>
      <c s="6" r="C8" t="n">
        <v>498</v>
      </c>
    </row>
    <row r="9" spans="1:3">
      <c s="4" r="A9" t="s">
        <v>504</v>
      </c>
    </row>
    <row r="10" spans="1:3">
      <c s="3" r="A10" t="s">
        <v>499</v>
      </c>
    </row>
    <row r="11" spans="1:3">
      <c s="4" r="A11" t="s">
        <v>503</v>
      </c>
      <c s="6" r="B11" t="n">
        <v>22</v>
      </c>
      <c s="6" r="C11" t="n">
        <v>22</v>
      </c>
    </row>
    <row r="12" spans="1:3">
      <c s="4" r="A12" t="s">
        <v>505</v>
      </c>
    </row>
    <row r="13" spans="1:3">
      <c s="3" r="A13" t="s">
        <v>499</v>
      </c>
    </row>
    <row r="14" spans="1:3">
      <c s="4" r="A14" t="s">
        <v>503</v>
      </c>
      <c s="7" r="B14" t="n">
        <v>126</v>
      </c>
      <c s="6" r="C14" t="n">
        <v>126</v>
      </c>
    </row>
    <row r="15" spans="1:3">
      <c s="4" r="A15" t="s">
        <v>506</v>
      </c>
    </row>
    <row r="16" spans="1:3">
      <c s="3" r="A16" t="s">
        <v>499</v>
      </c>
    </row>
    <row r="17" spans="1:3">
      <c s="4" r="A17" t="s">
        <v>507</v>
      </c>
      <c s="4" r="B17" t="s">
        <v>508</v>
      </c>
    </row>
    <row r="18" spans="1:3">
      <c s="4" r="A18" t="s">
        <v>500</v>
      </c>
      <c s="7" r="B18" t="n">
        <v>894</v>
      </c>
      <c s="6" r="C18" t="n">
        <v>894</v>
      </c>
    </row>
    <row r="19" spans="1:3">
      <c s="4" r="A19" t="s">
        <v>501</v>
      </c>
      <c s="6" r="B19" t="n">
        <v>-615</v>
      </c>
      <c s="6" r="C19" t="n">
        <v>-568</v>
      </c>
    </row>
    <row r="20" spans="1:3">
      <c s="4" r="A20" t="s">
        <v>502</v>
      </c>
      <c s="7" r="B20" t="n">
        <v>279</v>
      </c>
      <c s="6" r="C20" t="n">
        <v>326</v>
      </c>
    </row>
    <row r="21" spans="1:3">
      <c s="4" r="A21" t="s">
        <v>509</v>
      </c>
    </row>
    <row r="22" spans="1:3">
      <c s="3" r="A22" t="s">
        <v>499</v>
      </c>
    </row>
    <row r="23" spans="1:3">
      <c s="4" r="A23" t="s">
        <v>507</v>
      </c>
      <c s="4" r="B23" t="s">
        <v>510</v>
      </c>
    </row>
    <row r="24" spans="1:3">
      <c s="4" r="A24" t="s">
        <v>500</v>
      </c>
      <c s="7" r="B24" t="n">
        <v>3</v>
      </c>
      <c s="6" r="C24" t="n">
        <v>3</v>
      </c>
    </row>
    <row r="25" spans="1:3">
      <c s="4" r="A25" t="s">
        <v>501</v>
      </c>
      <c s="6" r="B25" t="n">
        <v>-1</v>
      </c>
      <c s="6" r="C25" t="n">
        <v>-1</v>
      </c>
    </row>
    <row r="26" spans="1:3">
      <c s="4" r="A26" t="s">
        <v>502</v>
      </c>
      <c s="7" r="B26" t="n">
        <v>2</v>
      </c>
      <c s="6" r="C26" t="n">
        <v>2</v>
      </c>
    </row>
    <row r="27" spans="1:3">
      <c s="4" r="A27" t="s">
        <v>504</v>
      </c>
    </row>
    <row r="28" spans="1:3">
      <c s="3" r="A28" t="s">
        <v>499</v>
      </c>
    </row>
    <row r="29" spans="1:3">
      <c s="4" r="A29" t="s">
        <v>507</v>
      </c>
      <c s="4" r="B29" t="s">
        <v>511</v>
      </c>
    </row>
    <row r="30" spans="1:3">
      <c s="4" r="A30" t="s">
        <v>500</v>
      </c>
      <c s="7" r="B30" t="n">
        <v>43</v>
      </c>
      <c s="6" r="C30" t="n">
        <v>43</v>
      </c>
    </row>
    <row r="31" spans="1:3">
      <c s="4" r="A31" t="s">
        <v>501</v>
      </c>
      <c s="6" r="B31" t="n">
        <v>-23</v>
      </c>
      <c s="6" r="C31" t="n">
        <v>-21</v>
      </c>
    </row>
    <row r="32" spans="1:3">
      <c s="4" r="A32" t="s">
        <v>502</v>
      </c>
      <c s="7" r="B32" t="n">
        <v>20</v>
      </c>
      <c s="7" r="C32" t="n">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0</v>
      </c>
    </row>
    <row r="2" spans="1:3">
      <c s="3" r="A2" t="s">
        <v>513</v>
      </c>
    </row>
    <row r="3" spans="1:3">
      <c s="4" r="A3" t="s">
        <v>514</v>
      </c>
      <c s="7" r="B3" t="n">
        <v>3241</v>
      </c>
    </row>
    <row r="4" spans="1:3">
      <c s="4" r="A4" t="s">
        <v>515</v>
      </c>
    </row>
    <row r="5" spans="1:3">
      <c s="3" r="A5" t="s">
        <v>513</v>
      </c>
    </row>
    <row r="6" spans="1:3">
      <c s="4" r="A6" t="s">
        <v>514</v>
      </c>
      <c s="6" r="B6" t="n">
        <v>0</v>
      </c>
    </row>
    <row r="7" spans="1:3">
      <c s="4" r="A7" t="s">
        <v>516</v>
      </c>
    </row>
    <row r="8" spans="1:3">
      <c s="3" r="A8" t="s">
        <v>513</v>
      </c>
    </row>
    <row r="9" spans="1:3">
      <c s="4" r="A9" t="s">
        <v>514</v>
      </c>
      <c s="6" r="B9" t="n">
        <v>1712</v>
      </c>
    </row>
    <row r="10" spans="1:3">
      <c s="4" r="A10" t="s">
        <v>517</v>
      </c>
    </row>
    <row r="11" spans="1:3">
      <c s="3" r="A11" t="s">
        <v>513</v>
      </c>
    </row>
    <row r="12" spans="1:3">
      <c s="4" r="A12" t="s">
        <v>514</v>
      </c>
      <c s="6" r="B12" t="n">
        <v>1529</v>
      </c>
    </row>
    <row r="13" spans="1:3">
      <c s="4" r="A13" t="s">
        <v>518</v>
      </c>
    </row>
    <row r="14" spans="1:3">
      <c s="3" r="A14" t="s">
        <v>513</v>
      </c>
    </row>
    <row r="15" spans="1:3">
      <c s="4" r="A15" t="s">
        <v>519</v>
      </c>
      <c s="6" r="B15" t="n">
        <v>46</v>
      </c>
      <c s="7" r="C15" t="n">
        <v>71</v>
      </c>
    </row>
    <row r="16" spans="1:3">
      <c s="4" r="A16" t="s">
        <v>380</v>
      </c>
      <c s="6" r="B16" t="n">
        <v>1741</v>
      </c>
    </row>
    <row r="17" spans="1:3">
      <c s="4" r="A17" t="s">
        <v>520</v>
      </c>
    </row>
    <row r="18" spans="1:3">
      <c s="3" r="A18" t="s">
        <v>513</v>
      </c>
    </row>
    <row r="19" spans="1:3">
      <c s="4" r="A19" t="s">
        <v>519</v>
      </c>
      <c s="6" r="B19" t="n">
        <v>3</v>
      </c>
      <c s="6" r="C19" t="n">
        <v>4</v>
      </c>
    </row>
    <row r="20" spans="1:3">
      <c s="4" r="A20" t="s">
        <v>521</v>
      </c>
    </row>
    <row r="21" spans="1:3">
      <c s="3" r="A21" t="s">
        <v>513</v>
      </c>
    </row>
    <row r="22" spans="1:3">
      <c s="4" r="A22" t="s">
        <v>519</v>
      </c>
      <c s="6" r="B22" t="n">
        <v>43</v>
      </c>
      <c s="6" r="C22" t="n">
        <v>67</v>
      </c>
    </row>
    <row r="23" spans="1:3">
      <c s="4" r="A23" t="s">
        <v>522</v>
      </c>
    </row>
    <row r="24" spans="1:3">
      <c s="3" r="A24" t="s">
        <v>513</v>
      </c>
    </row>
    <row r="25" spans="1:3">
      <c s="4" r="A25" t="s">
        <v>519</v>
      </c>
      <c s="6" r="B25" t="n">
        <v>3</v>
      </c>
      <c s="6" r="C25" t="n">
        <v>4</v>
      </c>
    </row>
    <row r="26" spans="1:3">
      <c s="4" r="A26" t="s">
        <v>380</v>
      </c>
      <c s="6" r="B26" t="n">
        <v>0</v>
      </c>
    </row>
    <row r="27" spans="1:3">
      <c s="4" r="A27" t="s">
        <v>523</v>
      </c>
    </row>
    <row r="28" spans="1:3">
      <c s="3" r="A28" t="s">
        <v>513</v>
      </c>
    </row>
    <row r="29" spans="1:3">
      <c s="4" r="A29" t="s">
        <v>519</v>
      </c>
      <c s="6" r="B29" t="n">
        <v>3</v>
      </c>
      <c s="6" r="C29" t="n">
        <v>4</v>
      </c>
    </row>
    <row r="30" spans="1:3">
      <c s="4" r="A30" t="s">
        <v>524</v>
      </c>
    </row>
    <row r="31" spans="1:3">
      <c s="3" r="A31" t="s">
        <v>513</v>
      </c>
    </row>
    <row r="32" spans="1:3">
      <c s="4" r="A32" t="s">
        <v>519</v>
      </c>
      <c s="6" r="B32" t="n">
        <v>0</v>
      </c>
      <c s="6" r="C32" t="n">
        <v>0</v>
      </c>
    </row>
    <row r="33" spans="1:3">
      <c s="4" r="A33" t="s">
        <v>525</v>
      </c>
    </row>
    <row r="34" spans="1:3">
      <c s="3" r="A34" t="s">
        <v>513</v>
      </c>
    </row>
    <row r="35" spans="1:3">
      <c s="4" r="A35" t="s">
        <v>519</v>
      </c>
      <c s="6" r="B35" t="n">
        <v>43</v>
      </c>
      <c s="6" r="C35" t="n">
        <v>67</v>
      </c>
    </row>
    <row r="36" spans="1:3">
      <c s="4" r="A36" t="s">
        <v>380</v>
      </c>
      <c s="6" r="B36" t="n">
        <v>1712</v>
      </c>
    </row>
    <row r="37" spans="1:3">
      <c s="4" r="A37" t="s">
        <v>526</v>
      </c>
    </row>
    <row r="38" spans="1:3">
      <c s="3" r="A38" t="s">
        <v>513</v>
      </c>
    </row>
    <row r="39" spans="1:3">
      <c s="4" r="A39" t="s">
        <v>519</v>
      </c>
      <c s="6" r="B39" t="n">
        <v>0</v>
      </c>
      <c s="6" r="C39" t="n">
        <v>0</v>
      </c>
    </row>
    <row r="40" spans="1:3">
      <c s="4" r="A40" t="s">
        <v>527</v>
      </c>
    </row>
    <row r="41" spans="1:3">
      <c s="3" r="A41" t="s">
        <v>513</v>
      </c>
    </row>
    <row r="42" spans="1:3">
      <c s="4" r="A42" t="s">
        <v>519</v>
      </c>
      <c s="6" r="B42" t="n">
        <v>43</v>
      </c>
      <c s="6" r="C42" t="n">
        <v>67</v>
      </c>
    </row>
    <row r="43" spans="1:3">
      <c s="4" r="A43" t="s">
        <v>528</v>
      </c>
    </row>
    <row r="44" spans="1:3">
      <c s="3" r="A44" t="s">
        <v>513</v>
      </c>
    </row>
    <row r="45" spans="1:3">
      <c s="4" r="A45" t="s">
        <v>519</v>
      </c>
      <c s="6" r="B45" t="n">
        <v>0</v>
      </c>
      <c s="6" r="C45" t="n">
        <v>0</v>
      </c>
    </row>
    <row r="46" spans="1:3">
      <c s="4" r="A46" t="s">
        <v>380</v>
      </c>
      <c s="6" r="B46" t="n">
        <v>29</v>
      </c>
    </row>
    <row r="47" spans="1:3">
      <c s="4" r="A47" t="s">
        <v>529</v>
      </c>
    </row>
    <row r="48" spans="1:3">
      <c s="3" r="A48" t="s">
        <v>513</v>
      </c>
    </row>
    <row r="49" spans="1:3">
      <c s="4" r="A49" t="s">
        <v>519</v>
      </c>
      <c s="6" r="B49" t="n">
        <v>0</v>
      </c>
      <c s="6" r="C49" t="n">
        <v>0</v>
      </c>
    </row>
    <row r="50" spans="1:3">
      <c s="4" r="A50" t="s">
        <v>530</v>
      </c>
    </row>
    <row r="51" spans="1:3">
      <c s="3" r="A51" t="s">
        <v>513</v>
      </c>
    </row>
    <row r="52" spans="1:3">
      <c s="4" r="A52" t="s">
        <v>519</v>
      </c>
      <c s="6" r="B52" t="n">
        <v>0</v>
      </c>
      <c s="7" r="C52" t="n">
        <v>0</v>
      </c>
    </row>
    <row r="53" spans="1:3">
      <c s="4" r="A53" t="s">
        <v>531</v>
      </c>
    </row>
    <row r="54" spans="1:3">
      <c s="3" r="A54" t="s">
        <v>513</v>
      </c>
    </row>
    <row r="55" spans="1:3">
      <c s="4" r="A55" t="s">
        <v>532</v>
      </c>
      <c s="6" r="B55" t="n">
        <v>1500</v>
      </c>
    </row>
    <row r="56" spans="1:3">
      <c s="4" r="A56" t="s">
        <v>533</v>
      </c>
    </row>
    <row r="57" spans="1:3">
      <c s="3" r="A57" t="s">
        <v>513</v>
      </c>
    </row>
    <row r="58" spans="1:3">
      <c s="4" r="A58" t="s">
        <v>532</v>
      </c>
      <c s="6" r="B58" t="n">
        <v>0</v>
      </c>
    </row>
    <row r="59" spans="1:3">
      <c s="4" r="A59" t="s">
        <v>534</v>
      </c>
    </row>
    <row r="60" spans="1:3">
      <c s="3" r="A60" t="s">
        <v>513</v>
      </c>
    </row>
    <row r="61" spans="1:3">
      <c s="4" r="A61" t="s">
        <v>532</v>
      </c>
      <c s="6" r="B61" t="n">
        <v>0</v>
      </c>
    </row>
    <row r="62" spans="1:3">
      <c s="4" r="A62" t="s">
        <v>535</v>
      </c>
    </row>
    <row r="63" spans="1:3">
      <c s="3" r="A63" t="s">
        <v>513</v>
      </c>
    </row>
    <row r="64" spans="1:3">
      <c s="4" r="A64" t="s">
        <v>532</v>
      </c>
      <c s="7" r="B64" t="n">
        <v>1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36</v>
      </c>
      <c s="2" r="B1" t="s">
        <v>89</v>
      </c>
      <c s="2" r="C1" t="s">
        <v>1</v>
      </c>
    </row>
    <row r="2" spans="1:3">
      <c s="2" r="B2" t="s">
        <v>2</v>
      </c>
      <c s="2" r="C2" t="s">
        <v>2</v>
      </c>
    </row>
    <row r="3" spans="1:3">
      <c s="4" r="A3" t="s">
        <v>537</v>
      </c>
    </row>
    <row r="4" spans="1:3">
      <c s="3" r="A4" t="s">
        <v>513</v>
      </c>
    </row>
    <row r="5" spans="1:3">
      <c s="4" r="A5" t="s">
        <v>538</v>
      </c>
      <c s="7" r="B5" t="n">
        <v>1060</v>
      </c>
      <c s="7" r="C5" t="n">
        <v>0</v>
      </c>
    </row>
    <row r="6" spans="1:3">
      <c s="4" r="A6" t="s">
        <v>539</v>
      </c>
      <c s="6" r="B6" t="n">
        <v>1500</v>
      </c>
      <c s="6" r="C6" t="n">
        <v>1500</v>
      </c>
    </row>
    <row r="7" spans="1:3">
      <c s="4" r="A7" t="s">
        <v>537</v>
      </c>
    </row>
    <row r="8" spans="1:3">
      <c s="3" r="A8" t="s">
        <v>513</v>
      </c>
    </row>
    <row r="9" spans="1:3">
      <c s="4" r="A9" t="s">
        <v>540</v>
      </c>
      <c s="6" r="B9" t="n">
        <v>440</v>
      </c>
      <c s="6" r="C9" t="n">
        <v>1500</v>
      </c>
    </row>
    <row r="10" spans="1:3">
      <c s="4" r="A10" t="s">
        <v>541</v>
      </c>
    </row>
    <row r="11" spans="1:3">
      <c s="3" r="A11" t="s">
        <v>513</v>
      </c>
    </row>
    <row r="12" spans="1:3">
      <c s="4" r="A12" t="s">
        <v>538</v>
      </c>
      <c s="6" r="B12" t="n">
        <v>0</v>
      </c>
      <c s="6" r="C12" t="n">
        <v>0</v>
      </c>
    </row>
    <row r="13" spans="1:3">
      <c s="4" r="A13" t="s">
        <v>540</v>
      </c>
      <c s="6" r="B13" t="n">
        <v>29</v>
      </c>
      <c s="6" r="C13" t="n">
        <v>29</v>
      </c>
    </row>
    <row r="14" spans="1:3">
      <c s="4" r="A14" t="s">
        <v>539</v>
      </c>
      <c s="7" r="B14" t="n">
        <v>29</v>
      </c>
      <c s="7" r="C14" t="n">
        <v>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80"/>
  </cols>
  <sheetData>
    <row r="1" spans="1:3">
      <c s="1" r="A1" t="s">
        <v>542</v>
      </c>
      <c s="2" r="B1" t="s">
        <v>89</v>
      </c>
      <c s="2" r="C1" t="s">
        <v>1</v>
      </c>
    </row>
    <row r="2" spans="1:3">
      <c s="2" r="B2" t="s">
        <v>543</v>
      </c>
      <c s="2" r="C2" t="s">
        <v>489</v>
      </c>
    </row>
    <row r="3" spans="1:3">
      <c s="3" r="A3" t="s">
        <v>513</v>
      </c>
    </row>
    <row r="4" spans="1:3">
      <c s="4" r="A4" t="s">
        <v>544</v>
      </c>
      <c s="4" r="C4" t="s">
        <v>545</v>
      </c>
    </row>
    <row r="5" spans="1:3">
      <c s="4" r="A5" t="s">
        <v>353</v>
      </c>
      <c s="7" r="C5" t="n">
        <v>200</v>
      </c>
    </row>
    <row r="6" spans="1:3">
      <c s="4" r="A6" t="s">
        <v>546</v>
      </c>
      <c s="7" r="B6" t="n">
        <v>7</v>
      </c>
    </row>
    <row r="7" spans="1:3">
      <c s="4" r="A7" t="s">
        <v>547</v>
      </c>
    </row>
    <row r="8" spans="1:3">
      <c s="3" r="A8" t="s">
        <v>513</v>
      </c>
    </row>
    <row r="9" spans="1:3">
      <c s="4" r="A9" t="s">
        <v>548</v>
      </c>
      <c s="6" r="B9" t="n">
        <v>8</v>
      </c>
    </row>
    <row r="10" spans="1:3">
      <c s="4" r="A10" t="s">
        <v>549</v>
      </c>
      <c s="7" r="B10" t="n">
        <v>17</v>
      </c>
    </row>
    <row r="11" spans="1:3">
      <c s="4" r="A11" t="s">
        <v>550</v>
      </c>
    </row>
    <row r="12" spans="1:3">
      <c s="3" r="A12" t="s">
        <v>513</v>
      </c>
    </row>
    <row r="13" spans="1:3">
      <c s="4" r="A13" t="s">
        <v>551</v>
      </c>
      <c s="4" r="C13" t="s">
        <v>552</v>
      </c>
    </row>
    <row r="14" spans="1:3">
      <c s="4" r="A14" t="s">
        <v>553</v>
      </c>
    </row>
    <row r="15" spans="1:3">
      <c s="3" r="A15" t="s">
        <v>513</v>
      </c>
    </row>
    <row r="16" spans="1:3">
      <c s="4" r="A16" t="s">
        <v>364</v>
      </c>
      <c s="7" r="C16" t="n">
        <v>1100</v>
      </c>
    </row>
    <row r="17" spans="1:3">
      <c s="4" r="A17" t="s">
        <v>554</v>
      </c>
      <c s="4" r="C17" t="s">
        <v>555</v>
      </c>
    </row>
    <row r="18" spans="1:3">
      <c s="4" r="A18" t="s">
        <v>556</v>
      </c>
      <c s="11" r="C18" t="n">
        <v>0.13714</v>
      </c>
    </row>
    <row r="19" spans="1:3">
      <c s="4" r="A19" t="s">
        <v>557</v>
      </c>
      <c s="4" r="C19" t="s">
        <v>555</v>
      </c>
    </row>
    <row r="20" spans="1:3">
      <c s="4" r="A20" t="s">
        <v>558</v>
      </c>
      <c s="4" r="C20" t="s">
        <v>559</v>
      </c>
    </row>
    <row r="21" spans="1:3">
      <c s="4" r="A21" t="s">
        <v>560</v>
      </c>
      <c s="4" r="C21" t="s">
        <v>561</v>
      </c>
    </row>
    <row r="22" spans="1:3">
      <c s="4" r="A22" t="s">
        <v>562</v>
      </c>
    </row>
    <row r="23" spans="1:3">
      <c s="3" r="A23" t="s">
        <v>513</v>
      </c>
    </row>
    <row r="24" spans="1:3">
      <c s="4" r="A24" t="s">
        <v>384</v>
      </c>
      <c s="7" r="C24" t="n">
        <v>1000</v>
      </c>
    </row>
    <row r="25" spans="1:3">
      <c s="4" r="A25" t="s">
        <v>541</v>
      </c>
    </row>
    <row r="26" spans="1:3">
      <c s="3" r="A26" t="s">
        <v>513</v>
      </c>
    </row>
    <row r="27" spans="1:3">
      <c s="4" r="A27" t="s">
        <v>558</v>
      </c>
      <c s="4" r="C27" t="s">
        <v>563</v>
      </c>
    </row>
    <row r="28" spans="1:3">
      <c s="4" r="A28" t="s">
        <v>560</v>
      </c>
      <c s="4" r="C28" t="s">
        <v>564</v>
      </c>
    </row>
    <row r="29" spans="1:3">
      <c s="4" r="A29" t="s">
        <v>379</v>
      </c>
    </row>
    <row r="30" spans="1:3">
      <c s="3" r="A30" t="s">
        <v>513</v>
      </c>
    </row>
    <row r="31" spans="1:3">
      <c s="4" r="A31" t="s">
        <v>380</v>
      </c>
      <c s="7" r="C31" t="n">
        <v>1741</v>
      </c>
    </row>
    <row r="32" spans="1:3">
      <c s="4" r="A32" t="s">
        <v>565</v>
      </c>
    </row>
    <row r="33" spans="1:3">
      <c s="3" r="A33" t="s">
        <v>513</v>
      </c>
    </row>
    <row r="34" spans="1:3">
      <c s="4" r="A34" t="s">
        <v>544</v>
      </c>
      <c s="4" r="C34" t="s">
        <v>566</v>
      </c>
    </row>
    <row r="35" spans="1:3">
      <c s="4" r="A35" t="s">
        <v>380</v>
      </c>
      <c s="7" r="C35" t="n">
        <v>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v>
      </c>
      <c s="2" r="C1" t="s">
        <v>30</v>
      </c>
    </row>
    <row r="2" spans="1:3">
      <c s="3" r="A2" t="s">
        <v>244</v>
      </c>
    </row>
    <row r="3" spans="1:3">
      <c s="4" r="A3" t="s">
        <v>568</v>
      </c>
      <c s="7" r="B3" t="n">
        <v>157</v>
      </c>
      <c s="7" r="C3" t="n">
        <v>168</v>
      </c>
    </row>
    <row r="4" spans="1:3">
      <c s="4" r="A4" t="s">
        <v>569</v>
      </c>
      <c s="6" r="B4" t="n">
        <v>42</v>
      </c>
      <c s="6" r="C4" t="n">
        <v>44</v>
      </c>
    </row>
    <row r="5" spans="1:3">
      <c s="4" r="A5" t="s">
        <v>570</v>
      </c>
    </row>
    <row r="6" spans="1:3">
      <c s="3" r="A6" t="s">
        <v>244</v>
      </c>
    </row>
    <row r="7" spans="1:3">
      <c s="4" r="A7" t="s">
        <v>571</v>
      </c>
      <c s="6" r="B7" t="n">
        <v>65</v>
      </c>
      <c s="6" r="C7" t="n">
        <v>64</v>
      </c>
    </row>
    <row r="8" spans="1:3">
      <c s="4" r="A8" t="s">
        <v>572</v>
      </c>
    </row>
    <row r="9" spans="1:3">
      <c s="3" r="A9" t="s">
        <v>244</v>
      </c>
    </row>
    <row r="10" spans="1:3">
      <c s="4" r="A10" t="s">
        <v>569</v>
      </c>
      <c s="6" r="B10" t="n">
        <v>31</v>
      </c>
      <c s="6" r="C10" t="n">
        <v>29</v>
      </c>
    </row>
    <row r="11" spans="1:3">
      <c s="4" r="A11" t="s">
        <v>571</v>
      </c>
      <c s="6" r="B11" t="n">
        <v>57</v>
      </c>
      <c s="7" r="C11" t="n">
        <v>49</v>
      </c>
    </row>
    <row r="12" spans="1:3">
      <c s="4" r="A12" t="s">
        <v>573</v>
      </c>
    </row>
    <row r="13" spans="1:3">
      <c s="3" r="A13" t="s">
        <v>244</v>
      </c>
    </row>
    <row r="14" spans="1:3">
      <c s="4" r="A14" t="s">
        <v>568</v>
      </c>
      <c s="7" r="B14"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15"/>
    <col customWidth="1" max="6" min="6" width="28"/>
    <col customWidth="1" max="7" min="7" width="20"/>
    <col customWidth="1" max="8" min="8" width="46"/>
    <col customWidth="1" max="9" min="9" width="45"/>
    <col customWidth="1" max="10" min="10" width="25"/>
  </cols>
  <sheetData>
    <row r="1" spans="1:10">
      <c s="1" r="A1" t="s">
        <v>123</v>
      </c>
      <c s="2" r="C1" t="s">
        <v>124</v>
      </c>
      <c s="2" r="D1" t="s">
        <v>125</v>
      </c>
      <c s="2" r="E1" t="s">
        <v>126</v>
      </c>
      <c s="2" r="F1" t="s">
        <v>127</v>
      </c>
      <c s="2" r="G1" t="s">
        <v>128</v>
      </c>
      <c s="2" r="H1" t="s">
        <v>129</v>
      </c>
      <c s="2" r="I1" t="s">
        <v>130</v>
      </c>
      <c s="2" r="J1" t="s">
        <v>131</v>
      </c>
    </row>
    <row r="2" spans="1:10">
      <c s="4" r="A2" t="s">
        <v>132</v>
      </c>
      <c s="7" r="C2" t="n">
        <v>-4742</v>
      </c>
      <c s="7" r="D2" t="n">
        <v>1</v>
      </c>
      <c s="7" r="E2" t="n">
        <v>-19</v>
      </c>
      <c s="7" r="F2" t="n">
        <v>8140</v>
      </c>
      <c s="7" r="G2" t="n">
        <v>-13104</v>
      </c>
      <c s="7" r="H2" t="n">
        <v>-15</v>
      </c>
      <c s="7" r="I2" t="n">
        <v>-4997</v>
      </c>
      <c s="7" r="J2" t="n">
        <v>255</v>
      </c>
    </row>
    <row r="3" spans="1:10">
      <c s="3" r="A3" t="s">
        <v>133</v>
      </c>
    </row>
    <row r="4" spans="1:10">
      <c s="4" r="A4" t="s">
        <v>134</v>
      </c>
      <c s="6" r="C4" t="n">
        <v>5998</v>
      </c>
      <c s="6" r="D4" t="n">
        <v>0</v>
      </c>
      <c s="6" r="E4" t="n">
        <v>0</v>
      </c>
      <c s="6" r="F4" t="n">
        <v>0</v>
      </c>
      <c s="6" r="G4" t="n">
        <v>5998</v>
      </c>
      <c s="6" r="H4" t="n">
        <v>0</v>
      </c>
      <c s="6" r="I4" t="n">
        <v>5998</v>
      </c>
    </row>
    <row r="5" spans="1:10">
      <c s="4" r="A5" t="s">
        <v>112</v>
      </c>
      <c s="6" r="C5" t="n">
        <v>-94</v>
      </c>
      <c s="6" r="J5" t="n">
        <v>94</v>
      </c>
    </row>
    <row r="6" spans="1:10">
      <c s="4" r="A6" t="s">
        <v>135</v>
      </c>
      <c s="6" r="C6" t="n">
        <v>6092</v>
      </c>
    </row>
    <row r="7" spans="1:10">
      <c s="4" r="A7" t="s">
        <v>136</v>
      </c>
      <c s="6" r="C7" t="n">
        <v>39</v>
      </c>
      <c s="6" r="D7" t="n">
        <v>0</v>
      </c>
      <c s="6" r="E7" t="n">
        <v>-2</v>
      </c>
      <c s="6" r="F7" t="n">
        <v>41</v>
      </c>
      <c s="6" r="G7" t="n">
        <v>0</v>
      </c>
      <c s="6" r="H7" t="n">
        <v>0</v>
      </c>
      <c s="6" r="I7" t="n">
        <v>39</v>
      </c>
      <c s="6" r="J7" t="n">
        <v>0</v>
      </c>
    </row>
    <row r="8" spans="1:10">
      <c s="4" r="A8" t="s">
        <v>137</v>
      </c>
      <c s="4" r="B8" t="s">
        <v>138</v>
      </c>
      <c s="6" r="C8" t="n">
        <v>870</v>
      </c>
      <c s="6" r="D8" t="n">
        <v>0</v>
      </c>
      <c s="6" r="E8" t="n">
        <v>0</v>
      </c>
      <c s="6" r="F8" t="n">
        <v>0</v>
      </c>
      <c s="6" r="G8" t="n">
        <v>0</v>
      </c>
      <c s="6" r="H8" t="n">
        <v>16</v>
      </c>
      <c s="6" r="I8" t="n">
        <v>16</v>
      </c>
      <c s="6" r="J8" t="n">
        <v>854</v>
      </c>
    </row>
    <row r="9" spans="1:10">
      <c s="4" r="A9" t="s">
        <v>139</v>
      </c>
      <c s="6" r="C9" t="n">
        <v>-13</v>
      </c>
      <c s="6" r="D9" t="n">
        <v>0</v>
      </c>
      <c s="6" r="E9" t="n">
        <v>0</v>
      </c>
      <c s="6" r="F9" t="n">
        <v>0</v>
      </c>
      <c s="6" r="G9" t="n">
        <v>0</v>
      </c>
      <c s="6" r="H9" t="n">
        <v>0</v>
      </c>
      <c s="6" r="I9" t="n">
        <v>0</v>
      </c>
      <c s="6" r="J9" t="n">
        <v>-13</v>
      </c>
    </row>
    <row r="10" spans="1:10">
      <c s="4" r="A10" t="s">
        <v>140</v>
      </c>
      <c s="6" r="C10" t="n">
        <v>13</v>
      </c>
      <c s="6" r="D10" t="n">
        <v>0</v>
      </c>
      <c s="6" r="E10" t="n">
        <v>0</v>
      </c>
      <c s="6" r="F10" t="n">
        <v>-4</v>
      </c>
      <c s="6" r="G10" t="n">
        <v>0</v>
      </c>
      <c s="6" r="H10" t="n">
        <v>0</v>
      </c>
      <c s="6" r="I10" t="n">
        <v>-4</v>
      </c>
      <c s="6" r="J10" t="n">
        <v>17</v>
      </c>
    </row>
    <row r="11" spans="1:10">
      <c s="4" r="A11" t="s">
        <v>141</v>
      </c>
      <c s="6" r="C11" t="n">
        <v>2259</v>
      </c>
      <c s="6" r="D11" t="n">
        <v>1</v>
      </c>
      <c s="6" r="E11" t="n">
        <v>-21</v>
      </c>
      <c s="6" r="F11" t="n">
        <v>8177</v>
      </c>
      <c s="6" r="G11" t="n">
        <v>-7106</v>
      </c>
      <c s="6" r="H11" t="n">
        <v>1</v>
      </c>
      <c s="6" r="I11" t="n">
        <v>1052</v>
      </c>
      <c s="6" r="J11" t="n">
        <v>1207</v>
      </c>
    </row>
    <row r="12" spans="1:10">
      <c s="4" r="A12" t="s">
        <v>142</v>
      </c>
      <c s="6" r="C12" t="n">
        <v>2233</v>
      </c>
      <c s="6" r="D12" t="n">
        <v>1</v>
      </c>
      <c s="6" r="E12" t="n">
        <v>-21</v>
      </c>
      <c s="6" r="F12" t="n">
        <v>8191</v>
      </c>
      <c s="6" r="G12" t="n">
        <v>-7185</v>
      </c>
      <c s="6" r="H12" t="n">
        <v>1</v>
      </c>
      <c s="6" r="I12" t="n">
        <v>987</v>
      </c>
      <c s="6" r="J12" t="n">
        <v>1246</v>
      </c>
    </row>
    <row r="13" spans="1:10">
      <c s="3" r="A13" t="s">
        <v>133</v>
      </c>
    </row>
    <row r="14" spans="1:10">
      <c s="4" r="A14" t="s">
        <v>134</v>
      </c>
      <c s="6" r="C14" t="n">
        <v>-3028</v>
      </c>
      <c s="6" r="D14" t="n">
        <v>0</v>
      </c>
      <c s="6" r="E14" t="n">
        <v>0</v>
      </c>
      <c s="6" r="F14" t="n">
        <v>0</v>
      </c>
      <c s="6" r="G14" t="n">
        <v>-3028</v>
      </c>
      <c s="6" r="H14" t="n">
        <v>0</v>
      </c>
      <c s="6" r="I14" t="n">
        <v>-3028</v>
      </c>
    </row>
    <row r="15" spans="1:10">
      <c s="4" r="A15" t="s">
        <v>112</v>
      </c>
      <c s="6" r="C15" t="n">
        <v>-716</v>
      </c>
      <c s="6" r="J15" t="n">
        <v>716</v>
      </c>
    </row>
    <row r="16" spans="1:10">
      <c s="4" r="A16" t="s">
        <v>135</v>
      </c>
      <c s="6" r="C16" t="n">
        <v>-2312</v>
      </c>
    </row>
    <row r="17" spans="1:10">
      <c s="4" r="A17" t="s">
        <v>136</v>
      </c>
      <c s="6" r="C17" t="n">
        <v>25</v>
      </c>
      <c s="6" r="D17" t="n">
        <v>0</v>
      </c>
      <c s="6" r="E17" t="n">
        <v>-7</v>
      </c>
      <c s="6" r="F17" t="n">
        <v>32</v>
      </c>
      <c s="6" r="G17" t="n">
        <v>0</v>
      </c>
      <c s="6" r="H17" t="n">
        <v>0</v>
      </c>
      <c s="6" r="I17" t="n">
        <v>25</v>
      </c>
      <c s="6" r="J17" t="n">
        <v>0</v>
      </c>
    </row>
    <row r="18" spans="1:10">
      <c s="4" r="A18" t="s">
        <v>143</v>
      </c>
      <c s="4" r="B18" t="s">
        <v>144</v>
      </c>
      <c s="6" r="C18" t="n">
        <v>-625</v>
      </c>
      <c s="6" r="D18" t="n">
        <v>0</v>
      </c>
      <c s="6" r="E18" t="n">
        <v>0</v>
      </c>
      <c s="6" r="F18" t="n">
        <v>-622</v>
      </c>
      <c s="6" r="G18" t="n">
        <v>0</v>
      </c>
      <c s="6" r="H18" t="n">
        <v>0</v>
      </c>
      <c s="6" r="I18" t="n">
        <v>-622</v>
      </c>
      <c s="6" r="J18" t="n">
        <v>-3</v>
      </c>
    </row>
    <row r="19" spans="1:10">
      <c s="4" r="A19" t="s">
        <v>139</v>
      </c>
      <c s="6" r="C19" t="n">
        <v>-287</v>
      </c>
      <c s="6" r="D19" t="n">
        <v>0</v>
      </c>
      <c s="6" r="E19" t="n">
        <v>0</v>
      </c>
      <c s="6" r="F19" t="n">
        <v>0</v>
      </c>
      <c s="6" r="G19" t="n">
        <v>0</v>
      </c>
      <c s="6" r="H19" t="n">
        <v>0</v>
      </c>
      <c s="6" r="I19" t="n">
        <v>0</v>
      </c>
      <c s="6" r="J19" t="n">
        <v>-287</v>
      </c>
    </row>
    <row r="20" spans="1:10">
      <c s="4" r="A20" t="s">
        <v>140</v>
      </c>
      <c s="6" r="C20" t="n">
        <v>-5</v>
      </c>
      <c s="6" r="D20" t="n">
        <v>0</v>
      </c>
      <c s="6" r="E20" t="n">
        <v>0</v>
      </c>
      <c s="6" r="F20" t="n">
        <v>-1</v>
      </c>
      <c s="6" r="G20" t="n">
        <v>0</v>
      </c>
      <c s="6" r="H20" t="n">
        <v>0</v>
      </c>
      <c s="6" r="I20" t="n">
        <v>-1</v>
      </c>
      <c s="6" r="J20" t="n">
        <v>-4</v>
      </c>
    </row>
    <row r="21" spans="1:10">
      <c s="4" r="A21" t="s">
        <v>145</v>
      </c>
      <c s="7" r="C21" t="n">
        <v>-971</v>
      </c>
      <c s="7" r="D21" t="n">
        <v>1</v>
      </c>
      <c s="7" r="E21" t="n">
        <v>-28</v>
      </c>
      <c s="7" r="F21" t="n">
        <v>7600</v>
      </c>
      <c s="7" r="G21" t="n">
        <v>-10213</v>
      </c>
      <c s="7" r="H21" t="n">
        <v>1</v>
      </c>
      <c s="7" r="I21" t="n">
        <v>-2639</v>
      </c>
      <c s="7" r="J21" t="n">
        <v>1668</v>
      </c>
    </row>
    <row r="22" spans="1:10">
      <c r="A22" t="n"/>
    </row>
    <row r="23" spans="1:10">
      <c s="4" r="A23" t="s">
        <v>138</v>
      </c>
      <c s="4" r="B23" t="s">
        <v>146</v>
      </c>
    </row>
    <row r="24" spans="1:10">
      <c s="4" r="A24" t="s">
        <v>144</v>
      </c>
      <c s="4" r="B24" t="s">
        <v>147</v>
      </c>
    </row>
  </sheetData>
  <mergeCells count="4">
    <mergeCell ref="A1:B1"/>
    <mergeCell ref="A22:I22"/>
    <mergeCell ref="B23:I23"/>
    <mergeCell ref="B24:I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s>
  <sheetData>
    <row r="1" spans="1:4">
      <c s="1" r="A1" t="s">
        <v>574</v>
      </c>
      <c s="2" r="C1" t="s">
        <v>1</v>
      </c>
    </row>
    <row r="2" spans="1:4">
      <c s="2" r="C2" t="s">
        <v>2</v>
      </c>
      <c s="2" r="D2" t="s">
        <v>30</v>
      </c>
    </row>
    <row r="3" spans="1:4">
      <c s="3" r="A3" t="s">
        <v>272</v>
      </c>
    </row>
    <row r="4" spans="1:4">
      <c s="4" r="A4" t="s">
        <v>354</v>
      </c>
      <c s="7" r="C4" t="n">
        <v>6922000000</v>
      </c>
    </row>
    <row r="5" spans="1:4">
      <c s="4" r="A5" t="s">
        <v>575</v>
      </c>
      <c s="6" r="C5" t="n">
        <v>6806000000</v>
      </c>
      <c s="7" r="D5" t="n">
        <v>6964000000</v>
      </c>
    </row>
    <row r="6" spans="1:4">
      <c s="4" r="A6" t="s">
        <v>82</v>
      </c>
      <c s="6" r="C6" t="n">
        <v>-51000000</v>
      </c>
      <c s="6" r="D6" t="n">
        <v>-187000000</v>
      </c>
    </row>
    <row r="7" spans="1:4">
      <c s="4" r="A7" t="s">
        <v>576</v>
      </c>
      <c s="6" r="C7" t="n">
        <v>6871000000</v>
      </c>
    </row>
    <row r="8" spans="1:4">
      <c s="4" r="A8" t="s">
        <v>577</v>
      </c>
      <c s="6" r="C8" t="n">
        <v>6755000000</v>
      </c>
      <c s="6" r="D8" t="n">
        <v>6777000000</v>
      </c>
    </row>
    <row r="9" spans="1:4">
      <c s="4" r="A9" t="s">
        <v>578</v>
      </c>
      <c s="6" r="C9" t="n">
        <v>116000000</v>
      </c>
      <c s="6" r="D9" t="n">
        <v>132000000</v>
      </c>
    </row>
    <row r="10" spans="1:4">
      <c s="4" r="A10" t="s">
        <v>579</v>
      </c>
      <c s="6" r="C10" t="n">
        <v>7082000000</v>
      </c>
    </row>
    <row r="11" spans="1:4">
      <c s="4" r="A11" t="s">
        <v>580</v>
      </c>
    </row>
    <row r="12" spans="1:4">
      <c s="3" r="A12" t="s">
        <v>272</v>
      </c>
    </row>
    <row r="13" spans="1:4">
      <c s="4" r="A13" t="s">
        <v>354</v>
      </c>
      <c s="4" r="B13" t="s">
        <v>138</v>
      </c>
      <c s="6" r="C13" t="n">
        <v>0</v>
      </c>
    </row>
    <row r="14" spans="1:4">
      <c s="4" r="A14" t="s">
        <v>87</v>
      </c>
    </row>
    <row r="15" spans="1:4">
      <c s="3" r="A15" t="s">
        <v>272</v>
      </c>
    </row>
    <row r="16" spans="1:4">
      <c s="4" r="A16" t="s">
        <v>82</v>
      </c>
      <c s="6" r="C16" t="n">
        <v>-22000000</v>
      </c>
      <c s="6" r="D16" t="n">
        <v>-70000000</v>
      </c>
    </row>
    <row r="17" spans="1:4">
      <c s="4" r="A17" t="s">
        <v>577</v>
      </c>
      <c s="6" r="C17" t="n">
        <v>2258000000</v>
      </c>
      <c s="6" r="D17" t="n">
        <v>2267000000</v>
      </c>
    </row>
    <row r="18" spans="1:4">
      <c s="4" r="A18" t="s">
        <v>279</v>
      </c>
    </row>
    <row r="19" spans="1:4">
      <c s="3" r="A19" t="s">
        <v>272</v>
      </c>
    </row>
    <row r="20" spans="1:4">
      <c s="4" r="A20" t="s">
        <v>354</v>
      </c>
      <c s="6" r="C20" t="n">
        <v>4586000000</v>
      </c>
    </row>
    <row r="21" spans="1:4">
      <c s="4" r="A21" t="s">
        <v>575</v>
      </c>
      <c s="6" r="C21" t="n">
        <v>4528000000</v>
      </c>
      <c s="6" r="D21" t="n">
        <v>4627000000</v>
      </c>
    </row>
    <row r="22" spans="1:4">
      <c s="4" r="A22" t="s">
        <v>82</v>
      </c>
      <c s="6" r="C22" t="n">
        <v>-30000000</v>
      </c>
      <c s="6" r="D22" t="n">
        <v>-117000000</v>
      </c>
    </row>
    <row r="23" spans="1:4">
      <c s="4" r="A23" t="s">
        <v>576</v>
      </c>
      <c s="6" r="C23" t="n">
        <v>4556000000</v>
      </c>
    </row>
    <row r="24" spans="1:4">
      <c s="4" r="A24" t="s">
        <v>577</v>
      </c>
      <c s="7" r="C24" t="n">
        <v>4498000000</v>
      </c>
      <c s="6" r="D24" t="n">
        <v>4510000000</v>
      </c>
    </row>
    <row r="25" spans="1:4">
      <c s="4" r="A25" t="s">
        <v>581</v>
      </c>
    </row>
    <row r="26" spans="1:4">
      <c s="3" r="A26" t="s">
        <v>272</v>
      </c>
    </row>
    <row r="27" spans="1:4">
      <c s="4" r="A27" t="s">
        <v>582</v>
      </c>
      <c s="4" r="B27" t="s">
        <v>144</v>
      </c>
      <c s="6" r="C27" t="n">
        <v>2018</v>
      </c>
    </row>
    <row r="28" spans="1:4">
      <c s="4" r="A28" t="s">
        <v>583</v>
      </c>
      <c s="4" r="C28" t="s">
        <v>584</v>
      </c>
    </row>
    <row r="29" spans="1:4">
      <c s="4" r="A29" t="s">
        <v>354</v>
      </c>
      <c s="4" r="B29" t="s">
        <v>144</v>
      </c>
      <c s="7" r="C29" t="n">
        <v>0</v>
      </c>
    </row>
    <row r="30" spans="1:4">
      <c s="4" r="A30" t="s">
        <v>575</v>
      </c>
      <c s="4" r="B30" t="s">
        <v>144</v>
      </c>
      <c s="7" r="C30" t="n">
        <v>0</v>
      </c>
      <c s="6" r="D30" t="n">
        <v>80000000</v>
      </c>
    </row>
    <row r="31" spans="1:4">
      <c s="4" r="A31" t="s">
        <v>585</v>
      </c>
    </row>
    <row r="32" spans="1:4">
      <c s="3" r="A32" t="s">
        <v>272</v>
      </c>
    </row>
    <row r="33" spans="1:4">
      <c s="4" r="A33" t="s">
        <v>582</v>
      </c>
      <c s="4" r="B33" t="s">
        <v>586</v>
      </c>
      <c s="6" r="C33" t="n">
        <v>2020</v>
      </c>
    </row>
    <row r="34" spans="1:4">
      <c s="4" r="A34" t="s">
        <v>583</v>
      </c>
      <c s="4" r="C34" t="s">
        <v>587</v>
      </c>
    </row>
    <row r="35" spans="1:4">
      <c s="4" r="A35" t="s">
        <v>554</v>
      </c>
      <c s="4" r="B35" t="s">
        <v>588</v>
      </c>
      <c s="4" r="C35" t="s">
        <v>589</v>
      </c>
    </row>
    <row r="36" spans="1:4">
      <c s="4" r="A36" t="s">
        <v>354</v>
      </c>
      <c s="4" r="B36" t="s">
        <v>586</v>
      </c>
      <c s="7" r="C36" t="n">
        <v>2431000000</v>
      </c>
    </row>
    <row r="37" spans="1:4">
      <c s="4" r="A37" t="s">
        <v>575</v>
      </c>
      <c s="4" r="B37" t="s">
        <v>586</v>
      </c>
      <c s="7" r="C37" t="n">
        <v>2391000000</v>
      </c>
      <c s="6" r="D37" t="n">
        <v>2403000000</v>
      </c>
    </row>
    <row r="38" spans="1:4">
      <c s="4" r="A38" t="s">
        <v>590</v>
      </c>
    </row>
    <row r="39" spans="1:4">
      <c s="3" r="A39" t="s">
        <v>272</v>
      </c>
    </row>
    <row r="40" spans="1:4">
      <c s="4" r="A40" t="s">
        <v>582</v>
      </c>
      <c s="6" r="C40" t="n">
        <v>2020</v>
      </c>
    </row>
    <row r="41" spans="1:4">
      <c s="4" r="A41" t="s">
        <v>554</v>
      </c>
      <c s="4" r="B41" t="s">
        <v>591</v>
      </c>
      <c s="4" r="C41" t="s">
        <v>592</v>
      </c>
    </row>
    <row r="42" spans="1:4">
      <c s="4" r="A42" t="s">
        <v>354</v>
      </c>
      <c s="7" r="C42" t="n">
        <v>1000000000</v>
      </c>
    </row>
    <row r="43" spans="1:4">
      <c s="4" r="A43" t="s">
        <v>575</v>
      </c>
      <c s="7" r="C43" t="n">
        <v>993000000</v>
      </c>
      <c s="6" r="D43" t="n">
        <v>992000000</v>
      </c>
    </row>
    <row r="44" spans="1:4">
      <c s="4" r="A44" t="s">
        <v>593</v>
      </c>
    </row>
    <row r="45" spans="1:4">
      <c s="3" r="A45" t="s">
        <v>272</v>
      </c>
    </row>
    <row r="46" spans="1:4">
      <c s="4" r="A46" t="s">
        <v>582</v>
      </c>
      <c s="6" r="C46" t="n">
        <v>2021</v>
      </c>
    </row>
    <row r="47" spans="1:4">
      <c s="4" r="A47" t="s">
        <v>554</v>
      </c>
      <c s="4" r="B47" t="s">
        <v>591</v>
      </c>
      <c s="4" r="C47" t="s">
        <v>594</v>
      </c>
    </row>
    <row r="48" spans="1:4">
      <c s="4" r="A48" t="s">
        <v>354</v>
      </c>
      <c s="7" r="C48" t="n">
        <v>1150000000</v>
      </c>
    </row>
    <row r="49" spans="1:4">
      <c s="4" r="A49" t="s">
        <v>575</v>
      </c>
      <c s="7" r="C49" t="n">
        <v>1139000000</v>
      </c>
      <c s="6" r="D49" t="n">
        <v>1138000000</v>
      </c>
    </row>
    <row r="50" spans="1:4">
      <c s="4" r="A50" t="s">
        <v>595</v>
      </c>
    </row>
    <row r="51" spans="1:4">
      <c s="3" r="A51" t="s">
        <v>272</v>
      </c>
    </row>
    <row r="52" spans="1:4">
      <c s="4" r="A52" t="s">
        <v>582</v>
      </c>
      <c s="4" r="C52" t="s">
        <v>596</v>
      </c>
    </row>
    <row r="53" spans="1:4">
      <c s="4" r="A53" t="s">
        <v>354</v>
      </c>
      <c s="7" r="C53" t="n">
        <v>5000000</v>
      </c>
    </row>
    <row r="54" spans="1:4">
      <c s="4" r="A54" t="s">
        <v>575</v>
      </c>
      <c s="6" r="C54" t="n">
        <v>5000000</v>
      </c>
      <c s="6" r="D54" t="n">
        <v>14000000</v>
      </c>
    </row>
    <row r="55" spans="1:4">
      <c s="4" r="A55" t="s">
        <v>597</v>
      </c>
    </row>
    <row r="56" spans="1:4">
      <c s="3" r="A56" t="s">
        <v>272</v>
      </c>
    </row>
    <row r="57" spans="1:4">
      <c s="4" r="A57" t="s">
        <v>354</v>
      </c>
      <c s="6" r="C57" t="n">
        <v>2336000000</v>
      </c>
    </row>
    <row r="58" spans="1:4">
      <c s="4" r="A58" t="s">
        <v>575</v>
      </c>
      <c s="6" r="C58" t="n">
        <v>2278000000</v>
      </c>
      <c s="6" r="D58" t="n">
        <v>2337000000</v>
      </c>
    </row>
    <row r="59" spans="1:4">
      <c s="4" r="A59" t="s">
        <v>82</v>
      </c>
      <c s="6" r="C59" t="n">
        <v>-21000000</v>
      </c>
      <c s="6" r="D59" t="n">
        <v>-70000000</v>
      </c>
    </row>
    <row r="60" spans="1:4">
      <c s="4" r="A60" t="s">
        <v>576</v>
      </c>
      <c s="6" r="C60" t="n">
        <v>2315000000</v>
      </c>
    </row>
    <row r="61" spans="1:4">
      <c s="4" r="A61" t="s">
        <v>577</v>
      </c>
      <c s="7" r="C61" t="n">
        <v>2257000000</v>
      </c>
      <c s="6" r="D61" t="n">
        <v>2267000000</v>
      </c>
    </row>
    <row r="62" spans="1:4">
      <c s="4" r="A62" t="s">
        <v>598</v>
      </c>
    </row>
    <row r="63" spans="1:4">
      <c s="3" r="A63" t="s">
        <v>272</v>
      </c>
    </row>
    <row r="64" spans="1:4">
      <c s="4" r="A64" t="s">
        <v>582</v>
      </c>
      <c s="4" r="B64" t="s">
        <v>599</v>
      </c>
      <c s="6" r="C64" t="n">
        <v>2018</v>
      </c>
    </row>
    <row r="65" spans="1:4">
      <c s="4" r="A65" t="s">
        <v>583</v>
      </c>
      <c s="4" r="C65" t="s">
        <v>600</v>
      </c>
    </row>
    <row r="66" spans="1:4">
      <c s="4" r="A66" t="s">
        <v>354</v>
      </c>
      <c s="4" r="B66" t="s">
        <v>599</v>
      </c>
      <c s="7" r="C66" t="n">
        <v>0</v>
      </c>
    </row>
    <row r="67" spans="1:4">
      <c s="4" r="A67" t="s">
        <v>575</v>
      </c>
      <c s="4" r="B67" t="s">
        <v>599</v>
      </c>
      <c s="7" r="C67" t="n">
        <v>0</v>
      </c>
      <c s="6" r="D67" t="n">
        <v>0</v>
      </c>
    </row>
    <row r="68" spans="1:4">
      <c s="4" r="A68" t="s">
        <v>601</v>
      </c>
    </row>
    <row r="69" spans="1:4">
      <c s="3" r="A69" t="s">
        <v>272</v>
      </c>
    </row>
    <row r="70" spans="1:4">
      <c s="4" r="A70" t="s">
        <v>582</v>
      </c>
      <c s="4" r="B70" t="s">
        <v>602</v>
      </c>
      <c s="6" r="C70" t="n">
        <v>2019</v>
      </c>
    </row>
    <row r="71" spans="1:4">
      <c s="4" r="A71" t="s">
        <v>554</v>
      </c>
      <c s="4" r="B71" t="s">
        <v>603</v>
      </c>
      <c s="4" r="C71" t="s">
        <v>594</v>
      </c>
    </row>
    <row r="72" spans="1:4">
      <c s="4" r="A72" t="s">
        <v>354</v>
      </c>
      <c s="4" r="B72" t="s">
        <v>602</v>
      </c>
      <c s="7" r="C72" t="n">
        <v>172000000</v>
      </c>
    </row>
    <row r="73" spans="1:4">
      <c s="4" r="A73" t="s">
        <v>575</v>
      </c>
      <c s="4" r="B73" t="s">
        <v>602</v>
      </c>
      <c s="7" r="C73" t="n">
        <v>168000000</v>
      </c>
      <c s="6" r="D73" t="n">
        <v>169000000</v>
      </c>
    </row>
    <row r="74" spans="1:4">
      <c s="4" r="A74" t="s">
        <v>604</v>
      </c>
    </row>
    <row r="75" spans="1:4">
      <c s="3" r="A75" t="s">
        <v>272</v>
      </c>
    </row>
    <row r="76" spans="1:4">
      <c s="4" r="A76" t="s">
        <v>582</v>
      </c>
      <c s="4" r="B76" t="s">
        <v>605</v>
      </c>
      <c s="6" r="C76" t="n">
        <v>2021</v>
      </c>
    </row>
    <row r="77" spans="1:4">
      <c s="4" r="A77" t="s">
        <v>583</v>
      </c>
      <c s="4" r="C77" t="s">
        <v>606</v>
      </c>
    </row>
    <row r="78" spans="1:4">
      <c s="4" r="A78" t="s">
        <v>554</v>
      </c>
      <c s="4" r="B78" t="s">
        <v>607</v>
      </c>
      <c s="4" r="C78" t="s">
        <v>608</v>
      </c>
    </row>
    <row r="79" spans="1:4">
      <c s="4" r="A79" t="s">
        <v>354</v>
      </c>
      <c s="4" r="B79" t="s">
        <v>605</v>
      </c>
      <c s="7" r="C79" t="n">
        <v>1149000000</v>
      </c>
    </row>
    <row r="80" spans="1:4">
      <c s="4" r="A80" t="s">
        <v>575</v>
      </c>
      <c s="4" r="B80" t="s">
        <v>605</v>
      </c>
      <c s="7" r="C80" t="n">
        <v>1120000000</v>
      </c>
      <c s="6" r="D80" t="n">
        <v>1126000000</v>
      </c>
    </row>
    <row r="81" spans="1:4">
      <c s="4" r="A81" t="s">
        <v>609</v>
      </c>
    </row>
    <row r="82" spans="1:4">
      <c s="3" r="A82" t="s">
        <v>272</v>
      </c>
    </row>
    <row r="83" spans="1:4">
      <c s="4" r="A83" t="s">
        <v>582</v>
      </c>
      <c s="6" r="C83" t="n">
        <v>2022</v>
      </c>
    </row>
    <row r="84" spans="1:4">
      <c s="4" r="A84" t="s">
        <v>554</v>
      </c>
      <c s="4" r="B84" t="s">
        <v>610</v>
      </c>
      <c s="4" r="C84" t="s">
        <v>611</v>
      </c>
    </row>
    <row r="85" spans="1:4">
      <c s="4" r="A85" t="s">
        <v>354</v>
      </c>
      <c s="7" r="C85" t="n">
        <v>675000000</v>
      </c>
    </row>
    <row r="86" spans="1:4">
      <c s="4" r="A86" t="s">
        <v>575</v>
      </c>
      <c s="7" r="C86" t="n">
        <v>661000000</v>
      </c>
      <c s="6" r="D86" t="n">
        <v>660000000</v>
      </c>
    </row>
    <row r="87" spans="1:4">
      <c s="4" r="A87" t="s">
        <v>612</v>
      </c>
    </row>
    <row r="88" spans="1:4">
      <c s="3" r="A88" t="s">
        <v>272</v>
      </c>
    </row>
    <row r="89" spans="1:4">
      <c s="4" r="A89" t="s">
        <v>582</v>
      </c>
      <c s="4" r="B89" t="s">
        <v>602</v>
      </c>
      <c s="6" r="C89" t="n">
        <v>2020</v>
      </c>
    </row>
    <row r="90" spans="1:4">
      <c s="4" r="A90" t="s">
        <v>583</v>
      </c>
      <c s="4" r="C90" t="s">
        <v>613</v>
      </c>
    </row>
    <row r="91" spans="1:4">
      <c s="4" r="A91" t="s">
        <v>554</v>
      </c>
      <c s="4" r="B91" t="s">
        <v>603</v>
      </c>
      <c s="4" r="C91" t="s">
        <v>614</v>
      </c>
    </row>
    <row r="92" spans="1:4">
      <c s="4" r="A92" t="s">
        <v>354</v>
      </c>
      <c s="4" r="B92" t="s">
        <v>602</v>
      </c>
      <c s="7" r="C92" t="n">
        <v>298000000</v>
      </c>
    </row>
    <row r="93" spans="1:4">
      <c s="4" r="A93" t="s">
        <v>575</v>
      </c>
      <c s="4" r="B93" t="s">
        <v>602</v>
      </c>
      <c s="7" r="C93" t="n">
        <v>287000000</v>
      </c>
      <c s="6" r="D93" t="n">
        <v>288000000</v>
      </c>
    </row>
    <row r="94" spans="1:4">
      <c s="4" r="A94" t="s">
        <v>615</v>
      </c>
    </row>
    <row r="95" spans="1:4">
      <c s="3" r="A95" t="s">
        <v>272</v>
      </c>
    </row>
    <row r="96" spans="1:4">
      <c s="4" r="A96" t="s">
        <v>582</v>
      </c>
      <c s="4" r="B96" t="s">
        <v>138</v>
      </c>
      <c s="6" r="C96" t="n">
        <v>2019</v>
      </c>
    </row>
    <row r="97" spans="1:4">
      <c s="4" r="A97" t="s">
        <v>583</v>
      </c>
      <c s="4" r="C97" t="s">
        <v>616</v>
      </c>
    </row>
    <row r="98" spans="1:4">
      <c s="4" r="A98" t="s">
        <v>354</v>
      </c>
      <c s="4" r="B98" t="s">
        <v>138</v>
      </c>
      <c s="7" r="C98" t="n">
        <v>0</v>
      </c>
    </row>
    <row r="99" spans="1:4">
      <c s="4" r="A99" t="s">
        <v>575</v>
      </c>
      <c s="4" r="B99" t="s">
        <v>138</v>
      </c>
      <c s="7" r="C99" t="n">
        <v>0</v>
      </c>
      <c s="6" r="D99" t="n">
        <v>45000000</v>
      </c>
    </row>
    <row r="100" spans="1:4">
      <c s="4" r="A100" t="s">
        <v>617</v>
      </c>
    </row>
    <row r="101" spans="1:4">
      <c s="3" r="A101" t="s">
        <v>272</v>
      </c>
    </row>
    <row r="102" spans="1:4">
      <c s="4" r="A102" t="s">
        <v>582</v>
      </c>
      <c s="4" r="B102" t="s">
        <v>618</v>
      </c>
      <c s="6" r="C102" t="n">
        <v>2019</v>
      </c>
    </row>
    <row r="103" spans="1:4">
      <c s="4" r="A103" t="s">
        <v>554</v>
      </c>
      <c s="4" r="B103" t="s">
        <v>619</v>
      </c>
      <c s="4" r="C103" t="s">
        <v>620</v>
      </c>
    </row>
    <row r="104" spans="1:4">
      <c s="4" r="A104" t="s">
        <v>354</v>
      </c>
      <c s="4" r="B104" t="s">
        <v>618</v>
      </c>
      <c s="7" r="C104" t="n">
        <v>23000000</v>
      </c>
    </row>
    <row r="105" spans="1:4">
      <c s="4" r="A105" t="s">
        <v>575</v>
      </c>
      <c s="4" r="B105" t="s">
        <v>618</v>
      </c>
      <c s="7" r="C105" t="n">
        <v>23000000</v>
      </c>
      <c s="6" r="D105" t="n">
        <v>27000000</v>
      </c>
    </row>
    <row r="106" spans="1:4">
      <c s="4" r="A106" t="s">
        <v>621</v>
      </c>
    </row>
    <row r="107" spans="1:4">
      <c s="3" r="A107" t="s">
        <v>272</v>
      </c>
    </row>
    <row r="108" spans="1:4">
      <c s="4" r="A108" t="s">
        <v>582</v>
      </c>
      <c s="6" r="C108" t="n">
        <v>2018</v>
      </c>
    </row>
    <row r="109" spans="1:4">
      <c s="4" r="A109" t="s">
        <v>554</v>
      </c>
      <c s="4" r="B109" t="s">
        <v>610</v>
      </c>
      <c s="4" r="C109" t="s">
        <v>592</v>
      </c>
    </row>
    <row r="110" spans="1:4">
      <c s="4" r="A110" t="s">
        <v>354</v>
      </c>
      <c s="7" r="C110" t="n">
        <v>4000000</v>
      </c>
    </row>
    <row r="111" spans="1:4">
      <c s="4" r="A111" t="s">
        <v>575</v>
      </c>
      <c s="7" r="C111" t="n">
        <v>4000000</v>
      </c>
      <c s="6" r="D111" t="n">
        <v>4000000</v>
      </c>
    </row>
    <row r="112" spans="1:4">
      <c s="4" r="A112" t="s">
        <v>622</v>
      </c>
    </row>
    <row r="113" spans="1:4">
      <c s="3" r="A113" t="s">
        <v>272</v>
      </c>
    </row>
    <row r="114" spans="1:4">
      <c s="4" r="A114" t="s">
        <v>582</v>
      </c>
      <c s="6" r="C114" t="n">
        <v>2037</v>
      </c>
    </row>
    <row r="115" spans="1:4">
      <c s="4" r="A115" t="s">
        <v>554</v>
      </c>
      <c s="4" r="B115" t="s">
        <v>610</v>
      </c>
      <c s="4" r="C115" t="s">
        <v>623</v>
      </c>
    </row>
    <row r="116" spans="1:4">
      <c s="4" r="A116" t="s">
        <v>354</v>
      </c>
      <c s="7" r="C116" t="n">
        <v>14000000</v>
      </c>
    </row>
    <row r="117" spans="1:4">
      <c s="4" r="A117" t="s">
        <v>575</v>
      </c>
      <c s="7" r="C117" t="n">
        <v>14000000</v>
      </c>
      <c s="6" r="D117" t="n">
        <v>14000000</v>
      </c>
    </row>
    <row r="118" spans="1:4">
      <c s="4" r="A118" t="s">
        <v>624</v>
      </c>
    </row>
    <row r="119" spans="1:4">
      <c s="3" r="A119" t="s">
        <v>272</v>
      </c>
    </row>
    <row r="120" spans="1:4">
      <c s="4" r="A120" t="s">
        <v>582</v>
      </c>
      <c s="4" r="C120" t="s">
        <v>625</v>
      </c>
    </row>
    <row r="121" spans="1:4">
      <c s="4" r="A121" t="s">
        <v>354</v>
      </c>
      <c s="7" r="C121" t="n">
        <v>1000000</v>
      </c>
    </row>
    <row r="122" spans="1:4">
      <c s="4" r="A122" t="s">
        <v>575</v>
      </c>
      <c s="7" r="C122" t="n">
        <v>1000000</v>
      </c>
      <c s="7" r="D122" t="n">
        <v>4000000</v>
      </c>
    </row>
    <row r="123" spans="1:4">
      <c r="A123" t="n"/>
    </row>
    <row r="124" spans="1:4">
      <c s="4" r="A124" t="s">
        <v>138</v>
      </c>
      <c s="4" r="B124" t="s">
        <v>616</v>
      </c>
    </row>
    <row r="125" spans="1:4">
      <c s="4" r="A125" t="s">
        <v>144</v>
      </c>
      <c s="4" r="B125" t="s">
        <v>584</v>
      </c>
    </row>
    <row r="126" spans="1:4">
      <c s="4" r="A126" t="s">
        <v>586</v>
      </c>
      <c s="4" r="B126" t="s">
        <v>587</v>
      </c>
    </row>
    <row r="127" spans="1:4">
      <c s="4" r="A127" t="s">
        <v>591</v>
      </c>
      <c s="4" r="B127" t="s">
        <v>626</v>
      </c>
    </row>
    <row r="128" spans="1:4">
      <c s="4" r="A128" t="s">
        <v>599</v>
      </c>
      <c s="4" r="B128" t="s">
        <v>600</v>
      </c>
    </row>
    <row r="129" spans="1:4">
      <c s="4" r="A129" t="s">
        <v>602</v>
      </c>
      <c s="4" r="B129" t="s">
        <v>613</v>
      </c>
    </row>
    <row r="130" spans="1:4">
      <c s="4" r="A130" t="s">
        <v>610</v>
      </c>
      <c s="4" r="B130" t="s">
        <v>626</v>
      </c>
    </row>
    <row r="131" spans="1:4">
      <c s="4" r="A131" t="s">
        <v>605</v>
      </c>
      <c s="4" r="B131" t="s">
        <v>606</v>
      </c>
    </row>
    <row r="132" spans="1:4">
      <c s="4" r="A132" t="s">
        <v>627</v>
      </c>
      <c s="4" r="B132" t="s">
        <v>628</v>
      </c>
    </row>
  </sheetData>
  <mergeCells count="11">
    <mergeCell ref="A1:B2"/>
    <mergeCell ref="A123:C123"/>
    <mergeCell ref="B124:C124"/>
    <mergeCell ref="B125:C125"/>
    <mergeCell ref="B126:C126"/>
    <mergeCell ref="B127:C127"/>
    <mergeCell ref="B128:C128"/>
    <mergeCell ref="B129:C129"/>
    <mergeCell ref="B130:C130"/>
    <mergeCell ref="B131:C131"/>
    <mergeCell ref="B132:C1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7"/>
    <col customWidth="1" max="2" min="2" width="80"/>
    <col customWidth="1" max="3" min="3" width="4"/>
  </cols>
  <sheetData>
    <row r="1" spans="1:3">
      <c s="1" r="A1" t="s">
        <v>629</v>
      </c>
      <c s="2" r="B1" t="s">
        <v>489</v>
      </c>
      <c s="2" r="C1" t="s">
        <v>138</v>
      </c>
    </row>
    <row r="2" spans="1:3">
      <c s="3" r="A2" t="s">
        <v>244</v>
      </c>
      <c r="B2" t="n"/>
    </row>
    <row r="3" spans="1:3">
      <c s="4" r="A3" t="s">
        <v>630</v>
      </c>
      <c s="7" r="B3" t="n">
        <v>16</v>
      </c>
    </row>
    <row r="4" spans="1:3">
      <c s="4" r="A4" t="s">
        <v>631</v>
      </c>
      <c s="6" r="B4" t="n">
        <v>47</v>
      </c>
    </row>
    <row r="5" spans="1:3">
      <c s="4" r="A5" t="s">
        <v>632</v>
      </c>
      <c s="6" r="B5" t="n">
        <v>50</v>
      </c>
    </row>
    <row r="6" spans="1:3">
      <c s="4" r="A6" t="s">
        <v>633</v>
      </c>
      <c s="6" r="B6" t="n">
        <v>224</v>
      </c>
    </row>
    <row r="7" spans="1:3">
      <c s="4" r="A7" t="s">
        <v>634</v>
      </c>
      <c s="6" r="B7" t="n">
        <v>3650</v>
      </c>
    </row>
    <row r="8" spans="1:3">
      <c s="4" r="A8" t="s">
        <v>635</v>
      </c>
      <c s="6" r="B8" t="n">
        <v>2935</v>
      </c>
    </row>
    <row r="9" spans="1:3">
      <c s="4" r="A9" t="s">
        <v>636</v>
      </c>
      <c s="6" r="B9" t="n">
        <v>6922</v>
      </c>
    </row>
    <row r="10" spans="1:3">
      <c s="4" r="A10" t="s">
        <v>355</v>
      </c>
      <c s="6" r="B10" t="n">
        <v>286</v>
      </c>
    </row>
    <row r="11" spans="1:3">
      <c s="4" r="A11" t="s">
        <v>637</v>
      </c>
      <c s="6" r="B11" t="n">
        <v>607</v>
      </c>
    </row>
    <row r="12" spans="1:3">
      <c s="4" r="A12" t="s">
        <v>638</v>
      </c>
      <c s="6" r="B12" t="n">
        <v>610</v>
      </c>
    </row>
    <row r="13" spans="1:3">
      <c s="4" r="A13" t="s">
        <v>639</v>
      </c>
      <c s="6" r="B13" t="n">
        <v>784</v>
      </c>
    </row>
    <row r="14" spans="1:3">
      <c s="4" r="A14" t="s">
        <v>640</v>
      </c>
      <c s="6" r="B14" t="n">
        <v>4140</v>
      </c>
    </row>
    <row r="15" spans="1:3">
      <c s="4" r="A15" t="s">
        <v>641</v>
      </c>
      <c s="6" r="B15" t="n">
        <v>3195</v>
      </c>
    </row>
    <row r="16" spans="1:3">
      <c s="4" r="A16" t="s">
        <v>642</v>
      </c>
      <c s="6" r="B16" t="n">
        <v>9622</v>
      </c>
    </row>
    <row r="17" spans="1:3">
      <c s="4" r="A17" t="s">
        <v>643</v>
      </c>
      <c r="B17" t="n"/>
    </row>
    <row r="18" spans="1:3">
      <c s="3" r="A18" t="s">
        <v>244</v>
      </c>
      <c r="B18" t="n"/>
    </row>
    <row r="19" spans="1:3">
      <c s="4" r="A19" t="s">
        <v>644</v>
      </c>
      <c s="6" r="B19" t="n">
        <v>270</v>
      </c>
    </row>
    <row r="20" spans="1:3">
      <c s="4" r="A20" t="s">
        <v>645</v>
      </c>
      <c s="6" r="B20" t="n">
        <v>560</v>
      </c>
    </row>
    <row r="21" spans="1:3">
      <c s="4" r="A21" t="s">
        <v>646</v>
      </c>
      <c s="6" r="B21" t="n">
        <v>560</v>
      </c>
    </row>
    <row r="22" spans="1:3">
      <c s="4" r="A22" t="s">
        <v>647</v>
      </c>
      <c s="6" r="B22" t="n">
        <v>560</v>
      </c>
    </row>
    <row r="23" spans="1:3">
      <c s="4" r="A23" t="s">
        <v>648</v>
      </c>
      <c s="6" r="B23" t="n">
        <v>490</v>
      </c>
    </row>
    <row r="24" spans="1:3">
      <c s="4" r="A24" t="s">
        <v>649</v>
      </c>
      <c s="6" r="B24" t="n">
        <v>260</v>
      </c>
    </row>
    <row r="25" spans="1:3">
      <c s="4" r="A25" t="s">
        <v>326</v>
      </c>
      <c s="6" r="B25" t="n">
        <v>2700</v>
      </c>
    </row>
    <row r="26" spans="1:3">
      <c s="4" r="A26" t="s">
        <v>279</v>
      </c>
      <c r="B26" t="n"/>
    </row>
    <row r="27" spans="1:3">
      <c s="3" r="A27" t="s">
        <v>244</v>
      </c>
      <c r="B27" t="n"/>
    </row>
    <row r="28" spans="1:3">
      <c s="4" r="A28" t="s">
        <v>630</v>
      </c>
      <c s="6" r="B28" t="n">
        <v>10</v>
      </c>
    </row>
    <row r="29" spans="1:3">
      <c s="4" r="A29" t="s">
        <v>631</v>
      </c>
      <c s="6" r="B29" t="n">
        <v>26</v>
      </c>
    </row>
    <row r="30" spans="1:3">
      <c s="4" r="A30" t="s">
        <v>632</v>
      </c>
      <c s="6" r="B30" t="n">
        <v>25</v>
      </c>
    </row>
    <row r="31" spans="1:3">
      <c s="4" r="A31" t="s">
        <v>633</v>
      </c>
      <c s="6" r="B31" t="n">
        <v>25</v>
      </c>
    </row>
    <row r="32" spans="1:3">
      <c s="4" r="A32" t="s">
        <v>634</v>
      </c>
      <c s="6" r="B32" t="n">
        <v>3350</v>
      </c>
    </row>
    <row r="33" spans="1:3">
      <c s="4" r="A33" t="s">
        <v>635</v>
      </c>
      <c s="6" r="B33" t="n">
        <v>1150</v>
      </c>
    </row>
    <row r="34" spans="1:3">
      <c s="4" r="A34" t="s">
        <v>636</v>
      </c>
      <c s="6" r="B34" t="n">
        <v>4586</v>
      </c>
    </row>
    <row r="35" spans="1:3">
      <c s="4" r="A35" t="s">
        <v>355</v>
      </c>
      <c s="6" r="B35" t="n">
        <v>200</v>
      </c>
    </row>
    <row r="36" spans="1:3">
      <c s="4" r="A36" t="s">
        <v>637</v>
      </c>
      <c s="6" r="B36" t="n">
        <v>406</v>
      </c>
    </row>
    <row r="37" spans="1:3">
      <c s="4" r="A37" t="s">
        <v>638</v>
      </c>
      <c s="6" r="B37" t="n">
        <v>405</v>
      </c>
    </row>
    <row r="38" spans="1:3">
      <c s="4" r="A38" t="s">
        <v>639</v>
      </c>
      <c s="6" r="B38" t="n">
        <v>405</v>
      </c>
    </row>
    <row r="39" spans="1:3">
      <c s="4" r="A39" t="s">
        <v>640</v>
      </c>
      <c s="6" r="B39" t="n">
        <v>3690</v>
      </c>
    </row>
    <row r="40" spans="1:3">
      <c s="4" r="A40" t="s">
        <v>641</v>
      </c>
      <c s="6" r="B40" t="n">
        <v>1280</v>
      </c>
    </row>
    <row r="41" spans="1:3">
      <c s="4" r="A41" t="s">
        <v>642</v>
      </c>
      <c s="6" r="B41" t="n">
        <v>6386</v>
      </c>
    </row>
    <row r="42" spans="1:3">
      <c s="4" r="A42" t="s">
        <v>650</v>
      </c>
      <c r="B42" t="n"/>
    </row>
    <row r="43" spans="1:3">
      <c s="3" r="A43" t="s">
        <v>244</v>
      </c>
      <c r="B43" t="n"/>
    </row>
    <row r="44" spans="1:3">
      <c s="4" r="A44" t="s">
        <v>644</v>
      </c>
      <c s="6" r="B44" t="n">
        <v>190</v>
      </c>
    </row>
    <row r="45" spans="1:3">
      <c s="4" r="A45" t="s">
        <v>645</v>
      </c>
      <c s="6" r="B45" t="n">
        <v>380</v>
      </c>
    </row>
    <row r="46" spans="1:3">
      <c s="4" r="A46" t="s">
        <v>646</v>
      </c>
      <c s="6" r="B46" t="n">
        <v>380</v>
      </c>
    </row>
    <row r="47" spans="1:3">
      <c s="4" r="A47" t="s">
        <v>647</v>
      </c>
      <c s="6" r="B47" t="n">
        <v>380</v>
      </c>
    </row>
    <row r="48" spans="1:3">
      <c s="4" r="A48" t="s">
        <v>648</v>
      </c>
      <c s="6" r="B48" t="n">
        <v>340</v>
      </c>
    </row>
    <row r="49" spans="1:3">
      <c s="4" r="A49" t="s">
        <v>649</v>
      </c>
      <c s="6" r="B49" t="n">
        <v>130</v>
      </c>
    </row>
    <row r="50" spans="1:3">
      <c s="4" r="A50" t="s">
        <v>326</v>
      </c>
      <c s="6" r="B50" t="n">
        <v>1800</v>
      </c>
    </row>
    <row r="51" spans="1:3">
      <c s="4" r="A51" t="s">
        <v>281</v>
      </c>
      <c r="B51" t="n"/>
    </row>
    <row r="52" spans="1:3">
      <c s="3" r="A52" t="s">
        <v>244</v>
      </c>
      <c r="B52" t="n"/>
    </row>
    <row r="53" spans="1:3">
      <c s="4" r="A53" t="s">
        <v>630</v>
      </c>
      <c s="6" r="B53" t="n">
        <v>6</v>
      </c>
    </row>
    <row r="54" spans="1:3">
      <c s="4" r="A54" t="s">
        <v>631</v>
      </c>
      <c s="6" r="B54" t="n">
        <v>21</v>
      </c>
    </row>
    <row r="55" spans="1:3">
      <c s="4" r="A55" t="s">
        <v>632</v>
      </c>
      <c s="6" r="B55" t="n">
        <v>25</v>
      </c>
    </row>
    <row r="56" spans="1:3">
      <c s="4" r="A56" t="s">
        <v>633</v>
      </c>
      <c s="6" r="B56" t="n">
        <v>199</v>
      </c>
    </row>
    <row r="57" spans="1:3">
      <c s="4" r="A57" t="s">
        <v>634</v>
      </c>
      <c s="6" r="B57" t="n">
        <v>300</v>
      </c>
    </row>
    <row r="58" spans="1:3">
      <c s="4" r="A58" t="s">
        <v>635</v>
      </c>
      <c s="6" r="B58" t="n">
        <v>1785</v>
      </c>
    </row>
    <row r="59" spans="1:3">
      <c s="4" r="A59" t="s">
        <v>636</v>
      </c>
      <c s="6" r="B59" t="n">
        <v>2336</v>
      </c>
    </row>
    <row r="60" spans="1:3">
      <c s="4" r="A60" t="s">
        <v>355</v>
      </c>
      <c s="6" r="B60" t="n">
        <v>86</v>
      </c>
    </row>
    <row r="61" spans="1:3">
      <c s="4" r="A61" t="s">
        <v>637</v>
      </c>
      <c s="6" r="B61" t="n">
        <v>201</v>
      </c>
    </row>
    <row r="62" spans="1:3">
      <c s="4" r="A62" t="s">
        <v>638</v>
      </c>
      <c s="6" r="B62" t="n">
        <v>205</v>
      </c>
    </row>
    <row r="63" spans="1:3">
      <c s="4" r="A63" t="s">
        <v>639</v>
      </c>
      <c s="6" r="B63" t="n">
        <v>379</v>
      </c>
    </row>
    <row r="64" spans="1:3">
      <c s="4" r="A64" t="s">
        <v>640</v>
      </c>
      <c s="6" r="B64" t="n">
        <v>450</v>
      </c>
    </row>
    <row r="65" spans="1:3">
      <c s="4" r="A65" t="s">
        <v>641</v>
      </c>
      <c s="6" r="B65" t="n">
        <v>1915</v>
      </c>
    </row>
    <row r="66" spans="1:3">
      <c s="4" r="A66" t="s">
        <v>642</v>
      </c>
      <c s="6" r="B66" t="n">
        <v>3236</v>
      </c>
    </row>
    <row r="67" spans="1:3">
      <c s="4" r="A67" t="s">
        <v>651</v>
      </c>
      <c r="B67" t="n"/>
    </row>
    <row r="68" spans="1:3">
      <c s="3" r="A68" t="s">
        <v>244</v>
      </c>
      <c r="B68" t="n"/>
    </row>
    <row r="69" spans="1:3">
      <c s="4" r="A69" t="s">
        <v>644</v>
      </c>
      <c s="6" r="B69" t="n">
        <v>80</v>
      </c>
    </row>
    <row r="70" spans="1:3">
      <c s="4" r="A70" t="s">
        <v>645</v>
      </c>
      <c s="6" r="B70" t="n">
        <v>180</v>
      </c>
    </row>
    <row r="71" spans="1:3">
      <c s="4" r="A71" t="s">
        <v>646</v>
      </c>
      <c s="6" r="B71" t="n">
        <v>180</v>
      </c>
    </row>
    <row r="72" spans="1:3">
      <c s="4" r="A72" t="s">
        <v>647</v>
      </c>
      <c s="6" r="B72" t="n">
        <v>180</v>
      </c>
    </row>
    <row r="73" spans="1:3">
      <c s="4" r="A73" t="s">
        <v>648</v>
      </c>
      <c s="6" r="B73" t="n">
        <v>150</v>
      </c>
    </row>
    <row r="74" spans="1:3">
      <c s="4" r="A74" t="s">
        <v>649</v>
      </c>
      <c s="6" r="B74" t="n">
        <v>130</v>
      </c>
    </row>
    <row r="75" spans="1:3">
      <c s="4" r="A75" t="s">
        <v>326</v>
      </c>
      <c s="7" r="B75" t="n">
        <v>900</v>
      </c>
    </row>
    <row r="76" spans="1:3">
      <c r="A76" t="n"/>
    </row>
    <row r="77" spans="1:3">
      <c s="4" r="A77" t="s">
        <v>138</v>
      </c>
      <c s="4" r="B77" t="s">
        <v>387</v>
      </c>
    </row>
  </sheetData>
  <mergeCells count="7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A76:C76"/>
    <mergeCell ref="B77:C7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52</v>
      </c>
      <c s="2" r="B1" t="s">
        <v>2</v>
      </c>
    </row>
    <row r="2" spans="1:3">
      <c s="4" r="A2" t="s">
        <v>604</v>
      </c>
    </row>
    <row r="3" spans="1:3">
      <c s="3" r="A3" t="s">
        <v>653</v>
      </c>
    </row>
    <row r="4" spans="1:3">
      <c s="4" r="A4" t="s">
        <v>654</v>
      </c>
      <c s="6" r="B4" t="n">
        <v>6</v>
      </c>
    </row>
    <row r="5" spans="1:3">
      <c s="4" r="A5" t="s">
        <v>655</v>
      </c>
    </row>
    <row r="6" spans="1:3">
      <c s="3" r="A6" t="s">
        <v>653</v>
      </c>
    </row>
    <row r="7" spans="1:3">
      <c s="4" r="A7" t="s">
        <v>654</v>
      </c>
      <c s="9" r="B7" t="n">
        <v>7.5</v>
      </c>
      <c s="4" r="C7" t="s">
        <v>138</v>
      </c>
    </row>
    <row r="8" spans="1:3">
      <c s="4" r="A8" t="s">
        <v>656</v>
      </c>
    </row>
    <row r="9" spans="1:3">
      <c s="3" r="A9" t="s">
        <v>653</v>
      </c>
    </row>
    <row r="10" spans="1:3">
      <c s="4" r="A10" t="s">
        <v>654</v>
      </c>
      <c s="6" r="B10" t="n">
        <v>6</v>
      </c>
      <c s="4" r="C10" t="s">
        <v>138</v>
      </c>
    </row>
    <row r="11" spans="1:3">
      <c s="4" r="A11" t="s">
        <v>657</v>
      </c>
    </row>
    <row r="12" spans="1:3">
      <c s="3" r="A12" t="s">
        <v>653</v>
      </c>
    </row>
    <row r="13" spans="1:3">
      <c s="4" r="A13" t="s">
        <v>654</v>
      </c>
      <c s="9" r="B13" t="n">
        <v>4.75</v>
      </c>
      <c s="4" r="C13" t="s">
        <v>138</v>
      </c>
    </row>
    <row r="14" spans="1:3">
      <c s="4" r="A14" t="s">
        <v>658</v>
      </c>
    </row>
    <row r="15" spans="1:3">
      <c s="3" r="A15" t="s">
        <v>653</v>
      </c>
    </row>
    <row r="16" spans="1:3">
      <c s="4" r="A16" t="s">
        <v>654</v>
      </c>
      <c s="6" r="B16" t="n">
        <v>5</v>
      </c>
      <c s="4" r="C16" t="s">
        <v>144</v>
      </c>
    </row>
    <row r="17" spans="1:3">
      <c s="4" r="A17" t="s">
        <v>659</v>
      </c>
    </row>
    <row r="18" spans="1:3">
      <c s="3" r="A18" t="s">
        <v>653</v>
      </c>
    </row>
    <row r="19" spans="1:3">
      <c s="4" r="A19" t="s">
        <v>654</v>
      </c>
      <c s="9" r="B19" t="n">
        <v>4.75</v>
      </c>
      <c s="4" r="C19" t="s">
        <v>144</v>
      </c>
    </row>
    <row r="20" spans="1:3">
      <c s="4" r="A20" t="s">
        <v>279</v>
      </c>
    </row>
    <row r="21" spans="1:3">
      <c s="3" r="A21" t="s">
        <v>653</v>
      </c>
    </row>
    <row r="22" spans="1:3">
      <c s="4" r="A22" t="s">
        <v>654</v>
      </c>
      <c s="6" r="B22" t="n">
        <v>8</v>
      </c>
    </row>
    <row r="23" spans="1:3">
      <c r="A23" t="n"/>
    </row>
    <row r="24" spans="1:3">
      <c s="4" r="A24" t="s">
        <v>138</v>
      </c>
      <c s="4" r="B24" t="s">
        <v>660</v>
      </c>
    </row>
    <row r="25" spans="1:3">
      <c s="4" r="A25" t="s">
        <v>144</v>
      </c>
      <c s="4" r="B25" t="s">
        <v>661</v>
      </c>
    </row>
  </sheetData>
  <mergeCells count="4">
    <mergeCell ref="B1:C1"/>
    <mergeCell ref="A23:C23"/>
    <mergeCell ref="B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2</v>
      </c>
      <c s="2" r="C1" t="s">
        <v>2</v>
      </c>
      <c s="2" r="D1" t="s">
        <v>30</v>
      </c>
    </row>
    <row r="2" spans="1:4">
      <c s="3" r="A2" t="s">
        <v>272</v>
      </c>
    </row>
    <row r="3" spans="1:4">
      <c s="4" r="A3" t="s">
        <v>82</v>
      </c>
      <c s="7" r="C3" t="n">
        <v>51000000</v>
      </c>
      <c s="7" r="D3" t="n">
        <v>187000000</v>
      </c>
    </row>
    <row r="4" spans="1:4">
      <c s="4" r="A4" t="s">
        <v>575</v>
      </c>
      <c s="6" r="C4" t="n">
        <v>6806000000</v>
      </c>
      <c s="6" r="D4" t="n">
        <v>6964000000</v>
      </c>
    </row>
    <row r="5" spans="1:4">
      <c s="4" r="A5" t="s">
        <v>354</v>
      </c>
      <c s="6" r="C5" t="n">
        <v>6922000000</v>
      </c>
    </row>
    <row r="6" spans="1:4">
      <c s="4" r="A6" t="s">
        <v>580</v>
      </c>
    </row>
    <row r="7" spans="1:4">
      <c s="3" r="A7" t="s">
        <v>272</v>
      </c>
    </row>
    <row r="8" spans="1:4">
      <c s="4" r="A8" t="s">
        <v>354</v>
      </c>
      <c s="4" r="B8" t="s">
        <v>138</v>
      </c>
      <c s="6" r="C8" t="n">
        <v>0</v>
      </c>
    </row>
    <row r="9" spans="1:4">
      <c s="4" r="A9" t="s">
        <v>87</v>
      </c>
    </row>
    <row r="10" spans="1:4">
      <c s="3" r="A10" t="s">
        <v>272</v>
      </c>
    </row>
    <row r="11" spans="1:4">
      <c s="4" r="A11" t="s">
        <v>82</v>
      </c>
      <c s="6" r="C11" t="n">
        <v>22000000</v>
      </c>
      <c s="6" r="D11" t="n">
        <v>70000000</v>
      </c>
    </row>
    <row r="12" spans="1:4">
      <c s="4" r="A12" t="s">
        <v>279</v>
      </c>
    </row>
    <row r="13" spans="1:4">
      <c s="3" r="A13" t="s">
        <v>272</v>
      </c>
    </row>
    <row r="14" spans="1:4">
      <c s="4" r="A14" t="s">
        <v>82</v>
      </c>
      <c s="6" r="C14" t="n">
        <v>30000000</v>
      </c>
      <c s="6" r="D14" t="n">
        <v>117000000</v>
      </c>
    </row>
    <row r="15" spans="1:4">
      <c s="4" r="A15" t="s">
        <v>575</v>
      </c>
      <c s="6" r="C15" t="n">
        <v>4528000000</v>
      </c>
      <c s="6" r="D15" t="n">
        <v>4627000000</v>
      </c>
    </row>
    <row r="16" spans="1:4">
      <c s="4" r="A16" t="s">
        <v>354</v>
      </c>
      <c s="6" r="C16" t="n">
        <v>4586000000</v>
      </c>
    </row>
    <row r="17" spans="1:4">
      <c s="4" r="A17" t="s">
        <v>581</v>
      </c>
    </row>
    <row r="18" spans="1:4">
      <c s="3" r="A18" t="s">
        <v>272</v>
      </c>
    </row>
    <row r="19" spans="1:4">
      <c s="4" r="A19" t="s">
        <v>575</v>
      </c>
      <c s="4" r="B19" t="s">
        <v>144</v>
      </c>
      <c s="6" r="C19" t="n">
        <v>0</v>
      </c>
      <c s="6" r="D19" t="n">
        <v>80000000</v>
      </c>
    </row>
    <row r="20" spans="1:4">
      <c s="4" r="A20" t="s">
        <v>354</v>
      </c>
      <c s="4" r="B20" t="s">
        <v>144</v>
      </c>
      <c s="6" r="C20" t="n">
        <v>0</v>
      </c>
    </row>
    <row r="21" spans="1:4">
      <c s="4" r="A21" t="s">
        <v>597</v>
      </c>
    </row>
    <row r="22" spans="1:4">
      <c s="3" r="A22" t="s">
        <v>272</v>
      </c>
    </row>
    <row r="23" spans="1:4">
      <c s="4" r="A23" t="s">
        <v>82</v>
      </c>
      <c s="6" r="C23" t="n">
        <v>21000000</v>
      </c>
      <c s="6" r="D23" t="n">
        <v>70000000</v>
      </c>
    </row>
    <row r="24" spans="1:4">
      <c s="4" r="A24" t="s">
        <v>575</v>
      </c>
      <c s="6" r="C24" t="n">
        <v>2278000000</v>
      </c>
      <c s="6" r="D24" t="n">
        <v>2337000000</v>
      </c>
    </row>
    <row r="25" spans="1:4">
      <c s="4" r="A25" t="s">
        <v>354</v>
      </c>
      <c s="6" r="C25" t="n">
        <v>2336000000</v>
      </c>
    </row>
    <row r="26" spans="1:4">
      <c s="4" r="A26" t="s">
        <v>615</v>
      </c>
    </row>
    <row r="27" spans="1:4">
      <c s="3" r="A27" t="s">
        <v>272</v>
      </c>
    </row>
    <row r="28" spans="1:4">
      <c s="4" r="A28" t="s">
        <v>575</v>
      </c>
      <c s="4" r="B28" t="s">
        <v>138</v>
      </c>
      <c s="6" r="C28" t="n">
        <v>0</v>
      </c>
      <c s="7" r="D28" t="n">
        <v>45000000</v>
      </c>
    </row>
    <row r="29" spans="1:4">
      <c s="4" r="A29" t="s">
        <v>354</v>
      </c>
      <c s="4" r="B29" t="s">
        <v>138</v>
      </c>
      <c s="7" r="C29" t="n">
        <v>0</v>
      </c>
    </row>
    <row r="30" spans="1:4">
      <c r="A30" t="n"/>
    </row>
    <row r="31" spans="1:4">
      <c s="4" r="A31" t="s">
        <v>138</v>
      </c>
      <c s="4" r="B31" t="s">
        <v>616</v>
      </c>
    </row>
    <row r="32" spans="1:4">
      <c s="4" r="A32" t="s">
        <v>144</v>
      </c>
      <c s="4" r="B32" t="s">
        <v>584</v>
      </c>
    </row>
  </sheetData>
  <mergeCells count="4">
    <mergeCell ref="A1:B1"/>
    <mergeCell ref="A30:C30"/>
    <mergeCell ref="B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89</v>
      </c>
      <c s="2" r="D1" t="s">
        <v>1</v>
      </c>
    </row>
    <row r="2" spans="1:5">
      <c s="2" r="B2" t="s">
        <v>2</v>
      </c>
      <c s="2" r="C2" t="s">
        <v>90</v>
      </c>
      <c s="2" r="D2" t="s">
        <v>2</v>
      </c>
      <c s="2" r="E2" t="s">
        <v>90</v>
      </c>
    </row>
    <row r="3" spans="1:5">
      <c s="3" r="A3" t="s">
        <v>209</v>
      </c>
    </row>
    <row r="4" spans="1:5">
      <c s="4" r="A4" t="s">
        <v>664</v>
      </c>
      <c s="7" r="B4" t="n">
        <v>-3936</v>
      </c>
      <c s="7" r="C4" t="n">
        <v>-827</v>
      </c>
      <c s="7" r="D4" t="n">
        <v>-6379</v>
      </c>
      <c s="7" r="E4" t="n">
        <v>5892</v>
      </c>
    </row>
    <row r="5" spans="1:5">
      <c s="4" r="A5" t="s">
        <v>110</v>
      </c>
      <c s="6" r="B5" t="n">
        <v>3293</v>
      </c>
      <c s="6" r="C5" t="n">
        <v>36</v>
      </c>
      <c s="6" r="D5" t="n">
        <v>3351</v>
      </c>
      <c s="6" r="E5" t="n">
        <v>106</v>
      </c>
    </row>
    <row r="6" spans="1:5">
      <c s="4" r="A6" t="s">
        <v>113</v>
      </c>
      <c s="7" r="B6" t="n">
        <v>-643</v>
      </c>
      <c s="7" r="C6" t="n">
        <v>-791</v>
      </c>
      <c s="7" r="D6" t="n">
        <v>-3028</v>
      </c>
      <c s="7" r="E6" t="n">
        <v>5998</v>
      </c>
    </row>
    <row r="7" spans="1:5">
      <c s="4" r="A7" t="s">
        <v>121</v>
      </c>
      <c s="6" r="B7" t="n">
        <v>147</v>
      </c>
      <c s="6" r="C7" t="n">
        <v>145</v>
      </c>
      <c s="6" r="D7" t="n">
        <v>146</v>
      </c>
      <c s="6" r="E7" t="n">
        <v>145</v>
      </c>
    </row>
    <row r="8" spans="1:5">
      <c s="4" r="A8" t="s">
        <v>665</v>
      </c>
      <c s="6" r="B8" t="n">
        <v>0</v>
      </c>
      <c s="6" r="C8" t="n">
        <v>0</v>
      </c>
      <c s="6" r="D8" t="n">
        <v>0</v>
      </c>
      <c s="6" r="E8" t="n">
        <v>2</v>
      </c>
    </row>
    <row r="9" spans="1:5">
      <c s="4" r="A9" t="s">
        <v>666</v>
      </c>
      <c s="6" r="B9" t="n">
        <v>147</v>
      </c>
      <c s="6" r="C9" t="n">
        <v>145</v>
      </c>
      <c s="6" r="D9" t="n">
        <v>146</v>
      </c>
      <c s="6" r="E9" t="n">
        <v>147</v>
      </c>
    </row>
    <row r="10" spans="1:5">
      <c s="4" r="A10" t="s">
        <v>115</v>
      </c>
      <c s="8" r="B10" t="n">
        <v>-26.8</v>
      </c>
      <c s="8" r="C10" t="n">
        <v>-5.7</v>
      </c>
      <c s="8" r="D10" t="n">
        <v>-43.7</v>
      </c>
      <c s="8" r="E10" t="n">
        <v>40.67</v>
      </c>
    </row>
    <row r="11" spans="1:5">
      <c s="4" r="A11" t="s">
        <v>116</v>
      </c>
      <c s="9" r="B11" t="n">
        <v>22.42</v>
      </c>
      <c s="9" r="C11" t="n">
        <v>0.26</v>
      </c>
      <c s="9" r="D11" t="n">
        <v>22.96</v>
      </c>
      <c s="9" r="E11" t="n">
        <v>0.75</v>
      </c>
    </row>
    <row r="12" spans="1:5">
      <c s="4" r="A12" t="s">
        <v>117</v>
      </c>
      <c s="9" r="B12" t="n">
        <v>-4.38</v>
      </c>
      <c s="9" r="C12" t="n">
        <v>-5.44</v>
      </c>
      <c s="9" r="D12" t="n">
        <v>-20.74</v>
      </c>
      <c s="9" r="E12" t="n">
        <v>41.42</v>
      </c>
    </row>
    <row r="13" spans="1:5">
      <c s="4" r="A13" t="s">
        <v>118</v>
      </c>
      <c s="9" r="B13" t="n">
        <v>-26.8</v>
      </c>
      <c s="9" r="C13" t="n">
        <v>-5.7</v>
      </c>
      <c s="9" r="D13" t="n">
        <v>-43.7</v>
      </c>
      <c s="9" r="E13" t="n">
        <v>40.14</v>
      </c>
    </row>
    <row r="14" spans="1:5">
      <c s="4" r="A14" t="s">
        <v>119</v>
      </c>
      <c s="9" r="B14" t="n">
        <v>22.42</v>
      </c>
      <c s="9" r="C14" t="n">
        <v>0.26</v>
      </c>
      <c s="9" r="D14" t="n">
        <v>22.96</v>
      </c>
      <c s="9" r="E14" t="n">
        <v>0.74</v>
      </c>
    </row>
    <row r="15" spans="1:5">
      <c s="4" r="A15" t="s">
        <v>120</v>
      </c>
      <c s="8" r="B15" t="n">
        <v>-4.38</v>
      </c>
      <c s="8" r="C15" t="n">
        <v>-5.44</v>
      </c>
      <c s="8" r="D15" t="n">
        <v>-20.74</v>
      </c>
      <c s="8" r="E15" t="n">
        <v>40.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7</v>
      </c>
      <c s="2" r="B1" t="s">
        <v>89</v>
      </c>
      <c s="2" r="D1" t="s">
        <v>1</v>
      </c>
    </row>
    <row r="2" spans="1:5">
      <c s="2" r="B2" t="s">
        <v>2</v>
      </c>
      <c s="2" r="C2" t="s">
        <v>90</v>
      </c>
      <c s="2" r="D2" t="s">
        <v>2</v>
      </c>
      <c s="2" r="E2" t="s">
        <v>90</v>
      </c>
    </row>
    <row r="3" spans="1:5">
      <c s="3" r="A3" t="s">
        <v>668</v>
      </c>
    </row>
    <row r="4" spans="1:5">
      <c s="4" r="A4" t="s">
        <v>669</v>
      </c>
      <c s="6" r="B4" t="n">
        <v>19</v>
      </c>
      <c s="6" r="C4" t="n">
        <v>5</v>
      </c>
      <c s="6" r="D4" t="n">
        <v>19</v>
      </c>
      <c s="6" r="E4" t="n">
        <v>5</v>
      </c>
    </row>
    <row r="5" spans="1:5">
      <c s="4" r="A5" t="s">
        <v>670</v>
      </c>
    </row>
    <row r="6" spans="1:5">
      <c s="3" r="A6" t="s">
        <v>668</v>
      </c>
    </row>
    <row r="7" spans="1:5">
      <c s="4" r="A7" t="s">
        <v>669</v>
      </c>
      <c s="6" r="B7" t="n">
        <v>10</v>
      </c>
      <c s="6" r="C7" t="n">
        <v>4</v>
      </c>
      <c s="6" r="D7" t="n">
        <v>10</v>
      </c>
      <c s="6" r="E7" t="n">
        <v>4</v>
      </c>
    </row>
    <row r="8" spans="1:5">
      <c s="4" r="A8" t="s">
        <v>671</v>
      </c>
    </row>
    <row r="9" spans="1:5">
      <c s="3" r="A9" t="s">
        <v>668</v>
      </c>
    </row>
    <row r="10" spans="1:5">
      <c s="4" r="A10" t="s">
        <v>669</v>
      </c>
      <c s="6" r="B10" t="n">
        <v>9</v>
      </c>
      <c s="6" r="C10" t="n">
        <v>1</v>
      </c>
      <c s="6" r="D10" t="n">
        <v>9</v>
      </c>
      <c s="6" r="E10"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72</v>
      </c>
      <c s="2" r="B1" t="s">
        <v>89</v>
      </c>
      <c s="2" r="D1" t="s">
        <v>1</v>
      </c>
    </row>
    <row r="2" spans="1:5">
      <c s="2" r="B2" t="s">
        <v>2</v>
      </c>
      <c s="2" r="C2" t="s">
        <v>90</v>
      </c>
      <c s="2" r="D2" t="s">
        <v>2</v>
      </c>
      <c s="2" r="E2" t="s">
        <v>90</v>
      </c>
    </row>
    <row r="3" spans="1:5">
      <c s="4" r="A3" t="s">
        <v>673</v>
      </c>
      <c s="7" r="B3" t="n">
        <v>131</v>
      </c>
      <c s="7" r="C3" t="n">
        <v>134</v>
      </c>
      <c s="7" r="D3" t="n">
        <v>403</v>
      </c>
      <c s="7" r="E3" t="n">
        <v>423</v>
      </c>
    </row>
    <row r="4" spans="1:5">
      <c s="4" r="A4" t="s">
        <v>674</v>
      </c>
      <c s="6" r="B4" t="n">
        <v>65</v>
      </c>
      <c s="6" r="C4" t="n">
        <v>67</v>
      </c>
      <c s="6" r="D4" t="n">
        <v>197</v>
      </c>
      <c s="6" r="E4" t="n">
        <v>198</v>
      </c>
    </row>
    <row r="5" spans="1:5">
      <c s="4" r="A5" t="s">
        <v>675</v>
      </c>
    </row>
    <row r="6" spans="1:5">
      <c s="4" r="A6" t="s">
        <v>673</v>
      </c>
      <c s="6" r="B6" t="n">
        <v>66</v>
      </c>
      <c s="6" r="C6" t="n">
        <v>69</v>
      </c>
      <c s="6" r="D6" t="n">
        <v>207</v>
      </c>
      <c s="6" r="E6" t="n">
        <v>210</v>
      </c>
    </row>
    <row r="7" spans="1:5">
      <c s="4" r="A7" t="s">
        <v>674</v>
      </c>
      <c s="6" r="B7" t="n">
        <v>40</v>
      </c>
      <c s="6" r="C7" t="n">
        <v>42</v>
      </c>
      <c s="6" r="D7" t="n">
        <v>124</v>
      </c>
      <c s="6" r="E7" t="n">
        <v>125</v>
      </c>
    </row>
    <row r="8" spans="1:5">
      <c s="4" r="A8" t="s">
        <v>94</v>
      </c>
    </row>
    <row r="9" spans="1:5">
      <c s="4" r="A9" t="s">
        <v>673</v>
      </c>
      <c s="6" r="B9" t="n">
        <v>57</v>
      </c>
      <c s="6" r="C9" t="n">
        <v>59</v>
      </c>
      <c s="6" r="D9" t="n">
        <v>174</v>
      </c>
      <c s="6" r="E9" t="n">
        <v>173</v>
      </c>
    </row>
    <row r="10" spans="1:5">
      <c s="4" r="A10" t="s">
        <v>674</v>
      </c>
      <c s="6" r="B10" t="n">
        <v>20</v>
      </c>
      <c s="6" r="C10" t="n">
        <v>21</v>
      </c>
      <c s="6" r="D10" t="n">
        <v>60</v>
      </c>
      <c s="6" r="E10" t="n">
        <v>61</v>
      </c>
    </row>
    <row r="11" spans="1:5">
      <c s="4" r="A11" t="s">
        <v>140</v>
      </c>
    </row>
    <row r="12" spans="1:5">
      <c s="4" r="A12" t="s">
        <v>673</v>
      </c>
      <c s="6" r="B12" t="n">
        <v>8</v>
      </c>
      <c s="6" r="C12" t="n">
        <v>6</v>
      </c>
      <c s="6" r="D12" t="n">
        <v>22</v>
      </c>
      <c s="6" r="E12" t="n">
        <v>40</v>
      </c>
    </row>
    <row r="13" spans="1:5">
      <c s="4" r="A13" t="s">
        <v>674</v>
      </c>
      <c s="7" r="B13" t="n">
        <v>5</v>
      </c>
      <c s="7" r="C13" t="n">
        <v>4</v>
      </c>
      <c s="7" r="D13" t="n">
        <v>13</v>
      </c>
      <c s="7" r="E13"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89</v>
      </c>
      <c s="2" r="D1" t="s">
        <v>1</v>
      </c>
    </row>
    <row r="2" spans="1:5">
      <c s="2" r="B2" t="s">
        <v>2</v>
      </c>
      <c s="2" r="C2" t="s">
        <v>90</v>
      </c>
      <c s="2" r="D2" t="s">
        <v>2</v>
      </c>
      <c s="2" r="E2" t="s">
        <v>90</v>
      </c>
    </row>
    <row r="3" spans="1:5">
      <c s="3" r="A3" t="s">
        <v>677</v>
      </c>
    </row>
    <row r="4" spans="1:5">
      <c s="4" r="A4" t="s">
        <v>678</v>
      </c>
      <c s="7" r="B4" t="n">
        <v>145</v>
      </c>
      <c s="7" r="C4" t="n">
        <v>13</v>
      </c>
      <c s="7" r="D4" t="n">
        <v>188</v>
      </c>
      <c s="7" r="E4" t="n">
        <v>24</v>
      </c>
    </row>
    <row r="5" spans="1:5">
      <c s="4" r="A5" t="s">
        <v>297</v>
      </c>
    </row>
    <row r="6" spans="1:5">
      <c s="3" r="A6" t="s">
        <v>677</v>
      </c>
    </row>
    <row r="7" spans="1:5">
      <c s="4" r="A7" t="s">
        <v>678</v>
      </c>
      <c s="6" r="B7" t="n">
        <v>8</v>
      </c>
      <c s="6" r="C7" t="n">
        <v>14</v>
      </c>
      <c s="6" r="D7" t="n">
        <v>30</v>
      </c>
      <c s="6" r="E7" t="n">
        <v>51</v>
      </c>
    </row>
    <row r="8" spans="1:5">
      <c s="4" r="A8" t="s">
        <v>679</v>
      </c>
    </row>
    <row r="9" spans="1:5">
      <c s="3" r="A9" t="s">
        <v>677</v>
      </c>
    </row>
    <row r="10" spans="1:5">
      <c s="4" r="A10" t="s">
        <v>678</v>
      </c>
      <c s="6" r="B10" t="n">
        <v>7</v>
      </c>
      <c s="6" r="C10" t="n">
        <v>11</v>
      </c>
      <c s="6" r="D10" t="n">
        <v>26</v>
      </c>
      <c s="6" r="E10" t="n">
        <v>46</v>
      </c>
    </row>
    <row r="11" spans="1:5">
      <c s="4" r="A11" t="s">
        <v>680</v>
      </c>
    </row>
    <row r="12" spans="1:5">
      <c s="3" r="A12" t="s">
        <v>677</v>
      </c>
    </row>
    <row r="13" spans="1:5">
      <c s="4" r="A13" t="s">
        <v>678</v>
      </c>
      <c s="6" r="B13" t="n">
        <v>1</v>
      </c>
      <c s="6" r="C13" t="n">
        <v>3</v>
      </c>
      <c s="6" r="D13" t="n">
        <v>4</v>
      </c>
      <c s="6" r="E13" t="n">
        <v>5</v>
      </c>
    </row>
    <row r="14" spans="1:5">
      <c s="4" r="A14" t="s">
        <v>300</v>
      </c>
    </row>
    <row r="15" spans="1:5">
      <c s="3" r="A15" t="s">
        <v>677</v>
      </c>
    </row>
    <row r="16" spans="1:5">
      <c s="4" r="A16" t="s">
        <v>678</v>
      </c>
      <c s="6" r="B16" t="n">
        <v>357</v>
      </c>
      <c s="6" r="C16" t="n">
        <v>22</v>
      </c>
      <c s="6" r="D16" t="n">
        <v>451</v>
      </c>
      <c s="6" r="E16" t="n">
        <v>42</v>
      </c>
    </row>
    <row r="17" spans="1:5">
      <c s="4" r="A17" t="s">
        <v>681</v>
      </c>
    </row>
    <row r="18" spans="1:5">
      <c s="3" r="A18" t="s">
        <v>677</v>
      </c>
    </row>
    <row r="19" spans="1:5">
      <c s="4" r="A19" t="s">
        <v>678</v>
      </c>
      <c s="6" r="B19" t="n">
        <v>145</v>
      </c>
      <c s="6" r="C19" t="n">
        <v>13</v>
      </c>
      <c s="6" r="D19" t="n">
        <v>188</v>
      </c>
      <c s="6" r="E19" t="n">
        <v>24</v>
      </c>
    </row>
    <row r="20" spans="1:5">
      <c s="4" r="A20" t="s">
        <v>682</v>
      </c>
    </row>
    <row r="21" spans="1:5">
      <c s="3" r="A21" t="s">
        <v>677</v>
      </c>
    </row>
    <row r="22" spans="1:5">
      <c s="4" r="A22" t="s">
        <v>678</v>
      </c>
      <c s="7" r="B22" t="n">
        <v>212</v>
      </c>
      <c s="7" r="C22" t="n">
        <v>9</v>
      </c>
      <c s="7" r="D22" t="n">
        <v>263</v>
      </c>
      <c s="7" r="E22"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83</v>
      </c>
      <c s="2" r="C1" t="s">
        <v>1</v>
      </c>
    </row>
    <row r="2" spans="1:4">
      <c s="2" r="C2" t="s">
        <v>2</v>
      </c>
      <c s="2" r="D2" t="s">
        <v>30</v>
      </c>
    </row>
    <row r="3" spans="1:4">
      <c s="4" r="A3" t="s">
        <v>684</v>
      </c>
    </row>
    <row r="4" spans="1:4">
      <c s="3" r="A4" t="s">
        <v>294</v>
      </c>
    </row>
    <row r="5" spans="1:4">
      <c s="4" r="A5" t="s">
        <v>685</v>
      </c>
      <c s="6" r="C5" t="n">
        <v>103</v>
      </c>
    </row>
    <row r="6" spans="1:4">
      <c s="4" r="A6" t="s">
        <v>686</v>
      </c>
      <c s="4" r="B6" t="s">
        <v>138</v>
      </c>
      <c s="8" r="C6" t="n">
        <v>16452.14</v>
      </c>
    </row>
    <row r="7" spans="1:4">
      <c s="4" r="A7" t="s">
        <v>687</v>
      </c>
      <c s="6" r="D7" t="n">
        <v>4539</v>
      </c>
    </row>
    <row r="8" spans="1:4">
      <c s="4" r="A8" t="s">
        <v>688</v>
      </c>
      <c s="4" r="B8" t="s">
        <v>144</v>
      </c>
      <c s="8" r="D8" t="n">
        <v>7827.24</v>
      </c>
    </row>
    <row r="9" spans="1:4">
      <c s="4" r="A9" t="s">
        <v>689</v>
      </c>
    </row>
    <row r="10" spans="1:4">
      <c s="3" r="A10" t="s">
        <v>294</v>
      </c>
    </row>
    <row r="11" spans="1:4">
      <c s="4" r="A11" t="s">
        <v>685</v>
      </c>
      <c s="6" r="C11" t="n">
        <v>6034985</v>
      </c>
    </row>
    <row r="12" spans="1:4">
      <c s="4" r="A12" t="s">
        <v>686</v>
      </c>
      <c s="4" r="B12" t="s">
        <v>138</v>
      </c>
      <c s="8" r="C12" t="n">
        <v>6.35</v>
      </c>
    </row>
    <row r="13" spans="1:4">
      <c s="4" r="A13" t="s">
        <v>687</v>
      </c>
      <c s="6" r="C13" t="n">
        <v>8513882</v>
      </c>
      <c s="6" r="D13" t="n">
        <v>6329435</v>
      </c>
    </row>
    <row r="14" spans="1:4">
      <c s="4" r="A14" t="s">
        <v>688</v>
      </c>
      <c s="4" r="B14" t="s">
        <v>144</v>
      </c>
      <c s="8" r="C14" t="n">
        <v>8.050000000000001</v>
      </c>
      <c s="8" r="D14" t="n">
        <v>12.06</v>
      </c>
    </row>
    <row r="15" spans="1:4">
      <c s="4" r="A15" t="s">
        <v>690</v>
      </c>
    </row>
    <row r="16" spans="1:4">
      <c s="3" r="A16" t="s">
        <v>294</v>
      </c>
    </row>
    <row r="17" spans="1:4">
      <c s="4" r="A17" t="s">
        <v>691</v>
      </c>
      <c s="6" r="C17" t="n">
        <v>377</v>
      </c>
    </row>
    <row r="18" spans="1:4">
      <c s="4" r="A18" t="s">
        <v>692</v>
      </c>
      <c s="4" r="B18" t="s">
        <v>138</v>
      </c>
      <c s="8" r="C18" t="n">
        <v>19166.18</v>
      </c>
    </row>
    <row r="19" spans="1:4">
      <c s="4" r="A19" t="s">
        <v>693</v>
      </c>
      <c s="6" r="D19" t="n">
        <v>21057</v>
      </c>
    </row>
    <row r="20" spans="1:4">
      <c s="4" r="A20" t="s">
        <v>694</v>
      </c>
      <c s="4" r="B20" t="s">
        <v>144</v>
      </c>
      <c s="8" r="D20" t="n">
        <v>9584.639999999999</v>
      </c>
    </row>
    <row r="21" spans="1:4">
      <c s="4" r="A21" t="s">
        <v>695</v>
      </c>
    </row>
    <row r="22" spans="1:4">
      <c s="3" r="A22" t="s">
        <v>294</v>
      </c>
    </row>
    <row r="23" spans="1:4">
      <c s="4" r="A23" t="s">
        <v>693</v>
      </c>
      <c s="6" r="C23" t="n">
        <v>9907155</v>
      </c>
      <c s="6" r="D23" t="n">
        <v>10638219</v>
      </c>
    </row>
    <row r="24" spans="1:4">
      <c s="4" r="A24" t="s">
        <v>694</v>
      </c>
      <c s="4" r="B24" t="s">
        <v>144</v>
      </c>
      <c s="8" r="C24" t="n">
        <v>11.69</v>
      </c>
      <c s="8" r="D24" t="n">
        <v>12.9</v>
      </c>
    </row>
    <row r="25" spans="1:4">
      <c r="A25" t="n"/>
    </row>
    <row r="26" spans="1:4">
      <c s="4" r="A26" t="s">
        <v>138</v>
      </c>
      <c s="4" r="B26" t="s">
        <v>696</v>
      </c>
    </row>
    <row r="27" spans="1:4">
      <c s="4" r="A27" t="s">
        <v>144</v>
      </c>
      <c s="4" r="B27" t="s">
        <v>696</v>
      </c>
    </row>
  </sheetData>
  <mergeCells count="4">
    <mergeCell ref="A1:B2"/>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7</v>
      </c>
      <c s="2" r="B1" t="s">
        <v>2</v>
      </c>
      <c s="2" r="C1" t="s">
        <v>698</v>
      </c>
      <c s="2" r="D1" t="s">
        <v>30</v>
      </c>
    </row>
    <row r="2" spans="1:4">
      <c s="3" r="A2" t="s">
        <v>294</v>
      </c>
    </row>
    <row r="3" spans="1:4">
      <c s="4" r="A3" t="s">
        <v>394</v>
      </c>
      <c s="7" r="B3" t="n">
        <v>0</v>
      </c>
    </row>
    <row r="4" spans="1:4">
      <c s="4" r="A4" t="s">
        <v>300</v>
      </c>
    </row>
    <row r="5" spans="1:4">
      <c s="3" r="A5" t="s">
        <v>294</v>
      </c>
    </row>
    <row r="6" spans="1:4">
      <c s="4" r="A6" t="s">
        <v>699</v>
      </c>
      <c s="7" r="B6" t="n">
        <v>0</v>
      </c>
      <c s="7" r="D6" t="n">
        <v>107000000</v>
      </c>
    </row>
    <row r="7" spans="1:4">
      <c s="4" r="A7" t="s">
        <v>700</v>
      </c>
    </row>
    <row r="8" spans="1:4">
      <c s="3" r="A8" t="s">
        <v>294</v>
      </c>
    </row>
    <row r="9" spans="1:4">
      <c s="4" r="A9" t="s">
        <v>394</v>
      </c>
      <c s="7" r="C9"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48</v>
      </c>
      <c s="2" r="B1" t="s">
        <v>1</v>
      </c>
    </row>
    <row r="2" spans="1:3">
      <c s="2" r="B2" t="s">
        <v>2</v>
      </c>
      <c s="2" r="C2" t="s">
        <v>90</v>
      </c>
    </row>
    <row r="3" spans="1:3">
      <c s="3" r="A3" t="s">
        <v>149</v>
      </c>
    </row>
    <row r="4" spans="1:3">
      <c s="4" r="A4" t="s">
        <v>150</v>
      </c>
      <c s="7" r="B4" t="n">
        <v>132</v>
      </c>
      <c s="7" r="C4" t="n">
        <v>94</v>
      </c>
    </row>
    <row r="5" spans="1:3">
      <c s="4" r="A5" t="s">
        <v>151</v>
      </c>
      <c s="6" r="B5" t="n">
        <v>454</v>
      </c>
      <c s="6" r="C5" t="n">
        <v>163</v>
      </c>
    </row>
    <row r="6" spans="1:3">
      <c s="3" r="A6" t="s">
        <v>152</v>
      </c>
    </row>
    <row r="7" spans="1:3">
      <c s="4" r="A7" t="s">
        <v>153</v>
      </c>
      <c s="6" r="B7" t="n">
        <v>-147</v>
      </c>
      <c s="6" r="C7" t="n">
        <v>-280</v>
      </c>
    </row>
    <row r="8" spans="1:3">
      <c s="4" r="A8" t="s">
        <v>154</v>
      </c>
      <c s="6" r="B8" t="n">
        <v>0</v>
      </c>
      <c s="6" r="C8" t="n">
        <v>-958</v>
      </c>
    </row>
    <row r="9" spans="1:3">
      <c s="4" r="A9" t="s">
        <v>155</v>
      </c>
      <c s="6" r="B9" t="n">
        <v>-4429</v>
      </c>
      <c s="6" r="C9" t="n">
        <v>-29</v>
      </c>
    </row>
    <row r="10" spans="1:3">
      <c s="4" r="A10" t="s">
        <v>156</v>
      </c>
      <c s="6" r="B10" t="n">
        <v>1177</v>
      </c>
      <c s="6" r="C10" t="n">
        <v>55</v>
      </c>
    </row>
    <row r="11" spans="1:3">
      <c s="4" r="A11" t="s">
        <v>157</v>
      </c>
      <c s="6" r="B11" t="n">
        <v>-144</v>
      </c>
      <c s="6" r="C11" t="n">
        <v>-29</v>
      </c>
    </row>
    <row r="12" spans="1:3">
      <c s="4" r="A12" t="s">
        <v>158</v>
      </c>
      <c s="6" r="B12" t="n">
        <v>38</v>
      </c>
      <c s="6" r="C12" t="n">
        <v>25</v>
      </c>
    </row>
    <row r="13" spans="1:3">
      <c s="4" r="A13" t="s">
        <v>159</v>
      </c>
      <c s="6" r="B13" t="n">
        <v>-15</v>
      </c>
      <c s="6" r="C13" t="n">
        <v>-28</v>
      </c>
    </row>
    <row r="14" spans="1:3">
      <c s="4" r="A14" t="s">
        <v>140</v>
      </c>
      <c s="6" r="B14" t="n">
        <v>-3</v>
      </c>
      <c s="6" r="C14" t="n">
        <v>-3</v>
      </c>
    </row>
    <row r="15" spans="1:3">
      <c s="4" r="A15" t="s">
        <v>160</v>
      </c>
      <c s="6" r="B15" t="n">
        <v>-3391</v>
      </c>
      <c s="6" r="C15" t="n">
        <v>-1153</v>
      </c>
    </row>
    <row r="16" spans="1:3">
      <c s="3" r="A16" t="s">
        <v>161</v>
      </c>
    </row>
    <row r="17" spans="1:3">
      <c s="4" r="A17" t="s">
        <v>162</v>
      </c>
      <c s="6" r="B17" t="n">
        <v>80</v>
      </c>
      <c s="6" r="C17" t="n">
        <v>271</v>
      </c>
    </row>
    <row r="18" spans="1:3">
      <c s="4" r="A18" t="s">
        <v>163</v>
      </c>
      <c s="6" r="B18" t="n">
        <v>-255</v>
      </c>
      <c s="6" r="C18" t="n">
        <v>-391</v>
      </c>
    </row>
    <row r="19" spans="1:3">
      <c s="4" r="A19" t="s">
        <v>164</v>
      </c>
      <c s="6" r="B19" t="n">
        <v>-609</v>
      </c>
      <c s="6" r="C19" t="n">
        <v>-54</v>
      </c>
    </row>
    <row r="20" spans="1:3">
      <c s="4" r="A20" t="s">
        <v>165</v>
      </c>
      <c s="6" r="B20" t="n">
        <v>-487</v>
      </c>
      <c s="6" r="C20" t="n">
        <v>0</v>
      </c>
    </row>
    <row r="21" spans="1:3">
      <c s="4" r="A21" t="s">
        <v>166</v>
      </c>
      <c s="6" r="B21" t="n">
        <v>-21</v>
      </c>
      <c s="6" r="C21" t="n">
        <v>-26</v>
      </c>
    </row>
    <row r="22" spans="1:3">
      <c s="4" r="A22" t="s">
        <v>140</v>
      </c>
      <c s="6" r="B22" t="n">
        <v>7</v>
      </c>
      <c s="6" r="C22" t="n">
        <v>17</v>
      </c>
    </row>
    <row r="23" spans="1:3">
      <c s="4" r="A23" t="s">
        <v>167</v>
      </c>
      <c s="6" r="B23" t="n">
        <v>-1285</v>
      </c>
      <c s="6" r="C23" t="n">
        <v>-183</v>
      </c>
    </row>
    <row r="24" spans="1:3">
      <c s="3" r="A24" t="s">
        <v>168</v>
      </c>
    </row>
    <row r="25" spans="1:3">
      <c s="4" r="A25" t="s">
        <v>169</v>
      </c>
      <c s="6" r="B25" t="n">
        <v>157</v>
      </c>
      <c s="6" r="C25" t="n">
        <v>80</v>
      </c>
    </row>
    <row r="26" spans="1:3">
      <c s="4" r="A26" t="s">
        <v>152</v>
      </c>
      <c s="6" r="B26" t="n">
        <v>4384</v>
      </c>
      <c s="6" r="C26" t="n">
        <v>-8</v>
      </c>
    </row>
    <row r="27" spans="1:3">
      <c s="4" r="A27" t="s">
        <v>161</v>
      </c>
      <c s="6" r="B27" t="n">
        <v>12</v>
      </c>
      <c s="6" r="C27" t="n">
        <v>-96</v>
      </c>
    </row>
    <row r="28" spans="1:3">
      <c s="4" r="A28" t="s">
        <v>168</v>
      </c>
      <c s="6" r="B28" t="n">
        <v>4553</v>
      </c>
      <c s="6" r="C28" t="n">
        <v>-24</v>
      </c>
    </row>
    <row r="29" spans="1:3">
      <c s="4" r="A29" t="s">
        <v>170</v>
      </c>
      <c s="6" r="B29" t="n">
        <v>111</v>
      </c>
      <c s="6" r="C29" t="n">
        <v>18</v>
      </c>
    </row>
    <row r="30" spans="1:3">
      <c s="4" r="A30" t="s">
        <v>171</v>
      </c>
      <c s="6" r="B30" t="n">
        <v>442</v>
      </c>
      <c s="6" r="C30" t="n">
        <v>-1179</v>
      </c>
    </row>
    <row r="31" spans="1:3">
      <c s="4" r="A31" t="s">
        <v>172</v>
      </c>
      <c s="6" r="B31" t="n">
        <v>1227</v>
      </c>
      <c s="6" r="C31" t="n">
        <v>2702</v>
      </c>
    </row>
    <row r="32" spans="1:3">
      <c s="4" r="A32" t="s">
        <v>173</v>
      </c>
      <c s="6" r="B32" t="n">
        <v>1669</v>
      </c>
      <c s="6" r="C32" t="n">
        <v>1523</v>
      </c>
    </row>
    <row r="33" spans="1:3">
      <c s="3" r="A33" t="s">
        <v>174</v>
      </c>
    </row>
    <row r="34" spans="1:3">
      <c s="4" r="A34" t="s">
        <v>175</v>
      </c>
      <c s="6" r="B34" t="n">
        <v>363</v>
      </c>
      <c s="6" r="C34" t="n">
        <v>480</v>
      </c>
    </row>
    <row r="35" spans="1:3">
      <c s="4" r="A35" t="s">
        <v>176</v>
      </c>
      <c s="6" r="B35" t="n">
        <v>65</v>
      </c>
      <c s="6" r="C35" t="n">
        <v>55</v>
      </c>
    </row>
    <row r="36" spans="1:3">
      <c s="4" r="A36" t="s">
        <v>177</v>
      </c>
      <c s="7" r="B36" t="n">
        <v>1</v>
      </c>
      <c s="7" r="C36" t="n">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1</v>
      </c>
      <c s="2" r="B1" t="s">
        <v>89</v>
      </c>
      <c s="2" r="D1" t="s">
        <v>1</v>
      </c>
    </row>
    <row r="2" spans="1:5">
      <c s="2" r="B2" t="s">
        <v>2</v>
      </c>
      <c s="2" r="C2" t="s">
        <v>90</v>
      </c>
      <c s="2" r="D2" t="s">
        <v>2</v>
      </c>
      <c s="2" r="E2" t="s">
        <v>90</v>
      </c>
    </row>
    <row r="3" spans="1:5">
      <c s="3" r="A3" t="s">
        <v>702</v>
      </c>
    </row>
    <row r="4" spans="1:5">
      <c s="4" r="A4" t="s">
        <v>703</v>
      </c>
      <c s="7" r="B4" t="n">
        <v>-3261</v>
      </c>
      <c s="7" r="C4" t="n">
        <v>-998</v>
      </c>
      <c s="7" r="D4" t="n">
        <v>-5626</v>
      </c>
      <c s="7" r="E4" t="n">
        <v>5937</v>
      </c>
    </row>
    <row r="5" spans="1:5">
      <c s="4" r="A5" t="s">
        <v>108</v>
      </c>
      <c s="7" r="B5" t="n">
        <v>-27</v>
      </c>
      <c s="7" r="C5" t="n">
        <v>206</v>
      </c>
      <c s="7" r="D5" t="n">
        <v>-37</v>
      </c>
      <c s="7" r="E5" t="n">
        <v>49</v>
      </c>
    </row>
    <row r="6" spans="1:5">
      <c s="4" r="A6" t="s">
        <v>704</v>
      </c>
      <c s="4" r="B6" t="s">
        <v>705</v>
      </c>
      <c s="4" r="C6" t="s">
        <v>706</v>
      </c>
      <c s="4" r="D6" t="s">
        <v>707</v>
      </c>
      <c s="4" r="E6" t="s">
        <v>705</v>
      </c>
    </row>
    <row r="7" spans="1:5">
      <c s="4" r="A7" t="s">
        <v>708</v>
      </c>
      <c s="7" r="B7" t="n">
        <v>3973</v>
      </c>
      <c s="7" r="C7" t="n">
        <v>55</v>
      </c>
      <c s="7" r="D7" t="n">
        <v>4091</v>
      </c>
      <c s="7" r="E7" t="n">
        <v>156</v>
      </c>
    </row>
    <row r="8" spans="1:5">
      <c s="4" r="A8" t="s">
        <v>709</v>
      </c>
      <c s="7" r="B8" t="n">
        <v>-680</v>
      </c>
      <c s="7" r="C8" t="n">
        <v>-19</v>
      </c>
      <c s="7" r="D8" t="n">
        <v>-740</v>
      </c>
      <c s="7" r="E8" t="n">
        <v>-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10</v>
      </c>
      <c s="2" r="B1" t="s">
        <v>343</v>
      </c>
    </row>
    <row r="2" spans="1:2">
      <c s="3" r="A2" t="s">
        <v>306</v>
      </c>
    </row>
    <row r="3" spans="1:2">
      <c s="4" r="A3" t="s">
        <v>67</v>
      </c>
      <c s="7" r="B3" t="n">
        <v>112</v>
      </c>
    </row>
    <row r="4" spans="1:2">
      <c s="4" r="A4" t="s">
        <v>711</v>
      </c>
      <c s="6" r="B4" t="n">
        <v>64</v>
      </c>
    </row>
    <row r="5" spans="1:2">
      <c s="4" r="A5" t="s">
        <v>74</v>
      </c>
      <c s="6" r="B5" t="n">
        <v>14</v>
      </c>
    </row>
    <row r="6" spans="1:2">
      <c s="4" r="A6" t="s">
        <v>712</v>
      </c>
      <c s="6" r="B6" t="n">
        <v>133</v>
      </c>
    </row>
    <row r="7" spans="1:2">
      <c s="4" r="A7" t="s">
        <v>713</v>
      </c>
      <c s="6" r="B7" t="n">
        <v>41</v>
      </c>
    </row>
    <row r="8" spans="1:2">
      <c s="4" r="A8" t="s">
        <v>714</v>
      </c>
      <c s="6" r="B8" t="n">
        <v>364</v>
      </c>
    </row>
    <row r="9" spans="1:2">
      <c s="4" r="A9" t="s">
        <v>78</v>
      </c>
      <c s="6" r="B9" t="n">
        <v>17</v>
      </c>
    </row>
    <row r="10" spans="1:2">
      <c s="4" r="A10" t="s">
        <v>80</v>
      </c>
      <c s="6" r="B10" t="n">
        <v>40</v>
      </c>
    </row>
    <row r="11" spans="1:2">
      <c s="4" r="A11" t="s">
        <v>715</v>
      </c>
      <c s="6" r="B11" t="n">
        <v>9</v>
      </c>
    </row>
    <row r="12" spans="1:2">
      <c s="4" r="A12" t="s">
        <v>716</v>
      </c>
      <c s="7" r="B12" t="n">
        <v>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17</v>
      </c>
      <c s="2" r="C1" t="s">
        <v>89</v>
      </c>
      <c s="2" r="E1" t="s">
        <v>1</v>
      </c>
    </row>
    <row r="2" spans="1:6">
      <c s="2" r="C2" t="s">
        <v>2</v>
      </c>
      <c s="2" r="D2" t="s">
        <v>90</v>
      </c>
      <c s="2" r="E2" t="s">
        <v>2</v>
      </c>
      <c s="2" r="F2" t="s">
        <v>90</v>
      </c>
    </row>
    <row r="3" spans="1:6">
      <c s="3" r="A3" t="s">
        <v>306</v>
      </c>
    </row>
    <row r="4" spans="1:6">
      <c s="4" r="A4" t="s">
        <v>718</v>
      </c>
      <c s="7" r="C4" t="n">
        <v>410</v>
      </c>
      <c s="7" r="D4" t="n">
        <v>129</v>
      </c>
      <c s="7" r="E4" t="n">
        <v>748</v>
      </c>
      <c s="7" r="F4" t="n">
        <v>371</v>
      </c>
    </row>
    <row r="5" spans="1:6">
      <c s="4" r="A5" t="s">
        <v>719</v>
      </c>
      <c s="6" r="C5" t="n">
        <v>3973</v>
      </c>
      <c s="6" r="D5" t="n">
        <v>55</v>
      </c>
      <c s="6" r="E5" t="n">
        <v>4091</v>
      </c>
      <c s="6" r="F5" t="n">
        <v>156</v>
      </c>
    </row>
    <row r="6" spans="1:6">
      <c s="4" r="A6" t="s">
        <v>720</v>
      </c>
      <c s="6" r="C6" t="n">
        <v>3293</v>
      </c>
      <c s="6" r="D6" t="n">
        <v>36</v>
      </c>
      <c s="6" r="E6" t="n">
        <v>3351</v>
      </c>
      <c s="6" r="F6" t="n">
        <v>106</v>
      </c>
    </row>
    <row r="7" spans="1:6">
      <c s="4" r="A7" t="s">
        <v>721</v>
      </c>
    </row>
    <row r="8" spans="1:6">
      <c s="3" r="A8" t="s">
        <v>306</v>
      </c>
    </row>
    <row r="9" spans="1:6">
      <c s="4" r="A9" t="s">
        <v>97</v>
      </c>
      <c s="6" r="C9" t="n">
        <v>222</v>
      </c>
      <c s="6" r="D9" t="n">
        <v>184</v>
      </c>
      <c s="6" r="E9" t="n">
        <v>678</v>
      </c>
      <c s="6" r="F9" t="n">
        <v>527</v>
      </c>
    </row>
    <row r="10" spans="1:6">
      <c s="4" r="A10" t="s">
        <v>718</v>
      </c>
      <c s="4" r="B10" t="s">
        <v>138</v>
      </c>
      <c s="6" r="C10" t="n">
        <v>410</v>
      </c>
      <c s="6" r="D10" t="n">
        <v>129</v>
      </c>
      <c s="6" r="E10" t="n">
        <v>748</v>
      </c>
      <c s="6" r="F10" t="n">
        <v>364</v>
      </c>
    </row>
    <row r="11" spans="1:6">
      <c s="4" r="A11" t="s">
        <v>722</v>
      </c>
      <c s="6" r="C11" t="n">
        <v>4161</v>
      </c>
      <c s="6" r="D11" t="n">
        <v>0</v>
      </c>
      <c s="6" r="E11" t="n">
        <v>4161</v>
      </c>
      <c s="6" r="F11" t="n">
        <v>0</v>
      </c>
    </row>
    <row r="12" spans="1:6">
      <c s="4" r="A12" t="s">
        <v>719</v>
      </c>
      <c s="6" r="C12" t="n">
        <v>3973</v>
      </c>
      <c s="6" r="D12" t="n">
        <v>55</v>
      </c>
      <c s="6" r="E12" t="n">
        <v>4091</v>
      </c>
      <c s="6" r="F12" t="n">
        <v>163</v>
      </c>
    </row>
    <row r="13" spans="1:6">
      <c s="4" r="A13" t="s">
        <v>720</v>
      </c>
      <c s="6" r="C13" t="n">
        <v>3293</v>
      </c>
      <c s="6" r="D13" t="n">
        <v>36</v>
      </c>
      <c s="6" r="E13" t="n">
        <v>3351</v>
      </c>
      <c s="6" r="F13" t="n">
        <v>113</v>
      </c>
    </row>
    <row r="14" spans="1:6">
      <c s="4" r="A14" t="s">
        <v>723</v>
      </c>
    </row>
    <row r="15" spans="1:6">
      <c s="3" r="A15" t="s">
        <v>306</v>
      </c>
    </row>
    <row r="16" spans="1:6">
      <c s="4" r="A16" t="s">
        <v>718</v>
      </c>
      <c s="6" r="C16" t="n">
        <v>0</v>
      </c>
      <c s="6" r="D16" t="n">
        <v>0</v>
      </c>
      <c s="6" r="E16" t="n">
        <v>0</v>
      </c>
      <c s="6" r="F16" t="n">
        <v>7</v>
      </c>
    </row>
    <row r="17" spans="1:6">
      <c s="4" r="A17" t="s">
        <v>719</v>
      </c>
      <c s="6" r="C17" t="n">
        <v>0</v>
      </c>
      <c s="6" r="D17" t="n">
        <v>0</v>
      </c>
      <c s="6" r="E17" t="n">
        <v>0</v>
      </c>
      <c s="6" r="F17" t="n">
        <v>-7</v>
      </c>
    </row>
    <row r="18" spans="1:6">
      <c s="4" r="A18" t="s">
        <v>720</v>
      </c>
      <c s="7" r="C18" t="n">
        <v>0</v>
      </c>
      <c s="7" r="D18" t="n">
        <v>0</v>
      </c>
      <c s="7" r="E18" t="n">
        <v>0</v>
      </c>
      <c s="7" r="F18" t="n">
        <v>-7</v>
      </c>
    </row>
    <row r="19" spans="1:6">
      <c r="A19" t="n"/>
    </row>
    <row r="20" spans="1:6">
      <c s="4" r="A20" t="s">
        <v>138</v>
      </c>
      <c s="4" r="B20" t="s">
        <v>724</v>
      </c>
    </row>
  </sheetData>
  <mergeCells count="5">
    <mergeCell ref="A1:B2"/>
    <mergeCell ref="C1:D1"/>
    <mergeCell ref="E1:F1"/>
    <mergeCell ref="A19:E19"/>
    <mergeCell ref="B20:E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5</v>
      </c>
      <c s="2" r="B1" t="s">
        <v>89</v>
      </c>
      <c s="2" r="D1" t="s">
        <v>1</v>
      </c>
    </row>
    <row r="2" spans="1:5">
      <c s="2" r="B2" t="s">
        <v>2</v>
      </c>
      <c s="2" r="C2" t="s">
        <v>90</v>
      </c>
      <c s="2" r="D2" t="s">
        <v>2</v>
      </c>
      <c s="2" r="E2" t="s">
        <v>90</v>
      </c>
    </row>
    <row r="3" spans="1:5">
      <c s="3" r="A3" t="s">
        <v>306</v>
      </c>
    </row>
    <row r="4" spans="1:5">
      <c s="4" r="A4" t="s">
        <v>352</v>
      </c>
      <c s="7" r="D4" t="n">
        <v>487</v>
      </c>
      <c s="7" r="E4" t="n">
        <v>0</v>
      </c>
    </row>
    <row r="5" spans="1:5">
      <c s="4" r="A5" t="s">
        <v>309</v>
      </c>
    </row>
    <row r="6" spans="1:5">
      <c s="3" r="A6" t="s">
        <v>306</v>
      </c>
    </row>
    <row r="7" spans="1:5">
      <c s="4" r="A7" t="s">
        <v>352</v>
      </c>
      <c s="6" r="D7" t="n">
        <v>235</v>
      </c>
    </row>
    <row r="8" spans="1:5">
      <c s="4" r="A8" t="s">
        <v>721</v>
      </c>
    </row>
    <row r="9" spans="1:5">
      <c s="3" r="A9" t="s">
        <v>306</v>
      </c>
    </row>
    <row r="10" spans="1:5">
      <c s="4" r="A10" t="s">
        <v>386</v>
      </c>
      <c s="7" r="B10" t="n">
        <v>4400</v>
      </c>
      <c s="6" r="D10" t="n">
        <v>4400</v>
      </c>
    </row>
    <row r="11" spans="1:5">
      <c s="4" r="A11" t="s">
        <v>722</v>
      </c>
      <c s="6" r="B11" t="n">
        <v>4161</v>
      </c>
      <c s="7" r="C11" t="n">
        <v>0</v>
      </c>
      <c s="6" r="D11" t="n">
        <v>4161</v>
      </c>
      <c s="7" r="E11" t="n">
        <v>0</v>
      </c>
    </row>
    <row r="12" spans="1:5">
      <c s="4" r="A12" t="s">
        <v>726</v>
      </c>
      <c s="6" r="B12" t="n">
        <v>264</v>
      </c>
      <c s="6" r="D12" t="n">
        <v>264</v>
      </c>
    </row>
    <row r="13" spans="1:5">
      <c s="4" r="A13" t="s">
        <v>727</v>
      </c>
    </row>
    <row r="14" spans="1:5">
      <c s="3" r="A14" t="s">
        <v>306</v>
      </c>
    </row>
    <row r="15" spans="1:5">
      <c s="4" r="A15" t="s">
        <v>728</v>
      </c>
      <c s="6" r="D15" t="n">
        <v>278</v>
      </c>
    </row>
    <row r="16" spans="1:5">
      <c s="4" r="A16" t="s">
        <v>729</v>
      </c>
    </row>
    <row r="17" spans="1:5">
      <c s="3" r="A17" t="s">
        <v>306</v>
      </c>
    </row>
    <row r="18" spans="1:5">
      <c s="4" r="A18" t="s">
        <v>352</v>
      </c>
      <c s="6" r="B18" t="n">
        <v>1100</v>
      </c>
    </row>
    <row r="19" spans="1:5">
      <c s="4" r="A19" t="s">
        <v>730</v>
      </c>
    </row>
    <row r="20" spans="1:5">
      <c s="3" r="A20" t="s">
        <v>306</v>
      </c>
    </row>
    <row r="21" spans="1:5">
      <c s="4" r="A21" t="s">
        <v>731</v>
      </c>
      <c s="7" r="B21" t="n">
        <v>88</v>
      </c>
      <c s="7" r="D21" t="n">
        <v>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2</v>
      </c>
      <c s="2" r="B1" t="s">
        <v>89</v>
      </c>
      <c s="2" r="D1" t="s">
        <v>1</v>
      </c>
    </row>
    <row r="2" spans="1:5">
      <c s="2" r="B2" t="s">
        <v>2</v>
      </c>
      <c s="2" r="C2" t="s">
        <v>90</v>
      </c>
      <c s="2" r="D2" t="s">
        <v>2</v>
      </c>
      <c s="2" r="E2" t="s">
        <v>90</v>
      </c>
    </row>
    <row r="3" spans="1:5">
      <c s="3" r="A3" t="s">
        <v>733</v>
      </c>
    </row>
    <row r="4" spans="1:5">
      <c s="4" r="A4" t="s">
        <v>95</v>
      </c>
      <c s="7" r="B4" t="n">
        <v>136</v>
      </c>
      <c s="7" r="C4" t="n">
        <v>118</v>
      </c>
      <c s="7" r="D4" t="n">
        <v>385</v>
      </c>
      <c s="7" r="E4" t="n">
        <v>370</v>
      </c>
    </row>
    <row r="5" spans="1:5">
      <c s="4" r="A5" t="s">
        <v>97</v>
      </c>
      <c s="6" r="B5" t="n">
        <v>986</v>
      </c>
      <c s="6" r="C5" t="n">
        <v>957</v>
      </c>
      <c s="6" r="D5" t="n">
        <v>2928</v>
      </c>
      <c s="6" r="E5" t="n">
        <v>3008</v>
      </c>
    </row>
    <row r="6" spans="1:5">
      <c s="4" r="A6" t="s">
        <v>100</v>
      </c>
      <c s="6" r="B6" t="n">
        <v>111</v>
      </c>
      <c s="6" r="C6" t="n">
        <v>91</v>
      </c>
      <c s="6" r="D6" t="n">
        <v>325</v>
      </c>
      <c s="6" r="E6" t="n">
        <v>274</v>
      </c>
    </row>
    <row r="7" spans="1:5">
      <c s="4" r="A7" t="s">
        <v>104</v>
      </c>
      <c s="6" r="B7" t="n">
        <v>-44</v>
      </c>
      <c s="6" r="C7" t="n">
        <v>84</v>
      </c>
      <c s="6" r="D7" t="n">
        <v>155</v>
      </c>
      <c s="6" r="E7" t="n">
        <v>305</v>
      </c>
    </row>
    <row r="8" spans="1:5">
      <c s="4" r="A8" t="s">
        <v>105</v>
      </c>
      <c s="6" r="B8" t="n">
        <v>147</v>
      </c>
      <c s="6" r="C8" t="n">
        <v>147</v>
      </c>
      <c s="6" r="D8" t="n">
        <v>448</v>
      </c>
      <c s="6" r="E8" t="n">
        <v>530</v>
      </c>
    </row>
    <row r="9" spans="1:5">
      <c s="4" r="A9" t="s">
        <v>106</v>
      </c>
      <c s="6" r="B9" t="n">
        <v>-3070</v>
      </c>
      <c s="6" r="C9" t="n">
        <v>-935</v>
      </c>
      <c s="6" r="D9" t="n">
        <v>-5333</v>
      </c>
      <c s="6" r="E9" t="n">
        <v>6162</v>
      </c>
    </row>
    <row r="10" spans="1:5">
      <c s="4" r="A10" t="s">
        <v>108</v>
      </c>
      <c s="6" r="B10" t="n">
        <v>-27</v>
      </c>
      <c s="6" r="C10" t="n">
        <v>206</v>
      </c>
      <c s="6" r="D10" t="n">
        <v>-37</v>
      </c>
      <c s="6" r="E10" t="n">
        <v>49</v>
      </c>
    </row>
    <row r="11" spans="1:5">
      <c s="4" r="A11" t="s">
        <v>734</v>
      </c>
    </row>
    <row r="12" spans="1:5">
      <c s="3" r="A12" t="s">
        <v>733</v>
      </c>
    </row>
    <row r="13" spans="1:5">
      <c s="4" r="A13" t="s">
        <v>95</v>
      </c>
      <c s="6" r="E13" t="n">
        <v>24</v>
      </c>
    </row>
    <row r="14" spans="1:5">
      <c s="4" r="A14" t="s">
        <v>97</v>
      </c>
      <c s="6" r="E14" t="n">
        <v>164</v>
      </c>
    </row>
    <row r="15" spans="1:5">
      <c s="4" r="A15" t="s">
        <v>100</v>
      </c>
      <c s="6" r="E15" t="n">
        <v>11</v>
      </c>
    </row>
    <row r="16" spans="1:5">
      <c s="4" r="A16" t="s">
        <v>104</v>
      </c>
      <c s="6" r="E16" t="n">
        <v>9</v>
      </c>
    </row>
    <row r="17" spans="1:5">
      <c s="4" r="A17" t="s">
        <v>105</v>
      </c>
      <c s="6" r="E17" t="n">
        <v>87</v>
      </c>
    </row>
    <row r="18" spans="1:5">
      <c s="4" r="A18" t="s">
        <v>106</v>
      </c>
      <c s="6" r="E18" t="n">
        <v>0</v>
      </c>
    </row>
    <row r="19" spans="1:5">
      <c s="4" r="A19" t="s">
        <v>108</v>
      </c>
      <c s="6" r="E19" t="n">
        <v>0</v>
      </c>
    </row>
    <row r="20" spans="1:5">
      <c s="4" r="A20" t="s">
        <v>735</v>
      </c>
    </row>
    <row r="21" spans="1:5">
      <c s="3" r="A21" t="s">
        <v>733</v>
      </c>
    </row>
    <row r="22" spans="1:5">
      <c s="4" r="A22" t="s">
        <v>95</v>
      </c>
      <c s="6" r="B22" t="n">
        <v>83</v>
      </c>
      <c s="6" r="C22" t="n">
        <v>73</v>
      </c>
      <c s="6" r="D22" t="n">
        <v>235</v>
      </c>
      <c s="6" r="E22" t="n">
        <v>224</v>
      </c>
    </row>
    <row r="23" spans="1:5">
      <c s="4" r="A23" t="s">
        <v>97</v>
      </c>
      <c s="6" r="B23" t="n">
        <v>569</v>
      </c>
      <c s="6" r="C23" t="n">
        <v>542</v>
      </c>
      <c s="6" r="D23" t="n">
        <v>1659</v>
      </c>
      <c s="6" r="E23" t="n">
        <v>1637</v>
      </c>
    </row>
    <row r="24" spans="1:5">
      <c s="4" r="A24" t="s">
        <v>100</v>
      </c>
      <c s="6" r="B24" t="n">
        <v>63</v>
      </c>
      <c s="6" r="C24" t="n">
        <v>52</v>
      </c>
      <c s="6" r="D24" t="n">
        <v>195</v>
      </c>
      <c s="6" r="E24" t="n">
        <v>151</v>
      </c>
    </row>
    <row r="25" spans="1:5">
      <c s="4" r="A25" t="s">
        <v>104</v>
      </c>
      <c s="6" r="B25" t="n">
        <v>104</v>
      </c>
      <c s="6" r="C25" t="n">
        <v>98</v>
      </c>
      <c s="6" r="D25" t="n">
        <v>293</v>
      </c>
      <c s="6" r="E25" t="n">
        <v>332</v>
      </c>
    </row>
    <row r="26" spans="1:5">
      <c s="4" r="A26" t="s">
        <v>105</v>
      </c>
      <c s="6" r="B26" t="n">
        <v>99</v>
      </c>
      <c s="6" r="C26" t="n">
        <v>98</v>
      </c>
      <c s="6" r="D26" t="n">
        <v>297</v>
      </c>
      <c s="6" r="E26" t="n">
        <v>299</v>
      </c>
    </row>
    <row r="27" spans="1:5">
      <c s="4" r="A27" t="s">
        <v>106</v>
      </c>
      <c s="6" r="B27" t="n">
        <v>1</v>
      </c>
      <c s="6" r="C27" t="n">
        <v>0</v>
      </c>
      <c s="6" r="D27" t="n">
        <v>0</v>
      </c>
      <c s="6" r="E27" t="n">
        <v>0</v>
      </c>
    </row>
    <row r="28" spans="1:5">
      <c s="4" r="A28" t="s">
        <v>108</v>
      </c>
      <c s="6" r="B28" t="n">
        <v>0</v>
      </c>
      <c s="6" r="C28" t="n">
        <v>0</v>
      </c>
      <c s="6" r="D28" t="n">
        <v>2</v>
      </c>
      <c s="6" r="E28" t="n">
        <v>-13</v>
      </c>
    </row>
    <row r="29" spans="1:5">
      <c s="4" r="A29" t="s">
        <v>736</v>
      </c>
    </row>
    <row r="30" spans="1:5">
      <c s="3" r="A30" t="s">
        <v>733</v>
      </c>
    </row>
    <row r="31" spans="1:5">
      <c s="4" r="A31" t="s">
        <v>95</v>
      </c>
      <c s="6" r="B31" t="n">
        <v>57</v>
      </c>
      <c s="6" r="C31" t="n">
        <v>48</v>
      </c>
      <c s="6" r="D31" t="n">
        <v>162</v>
      </c>
      <c s="6" r="E31" t="n">
        <v>132</v>
      </c>
    </row>
    <row r="32" spans="1:5">
      <c s="4" r="A32" t="s">
        <v>97</v>
      </c>
      <c s="6" r="B32" t="n">
        <v>422</v>
      </c>
      <c s="6" r="C32" t="n">
        <v>418</v>
      </c>
      <c s="6" r="D32" t="n">
        <v>1283</v>
      </c>
      <c s="6" r="E32" t="n">
        <v>1216</v>
      </c>
    </row>
    <row r="33" spans="1:5">
      <c s="4" r="A33" t="s">
        <v>100</v>
      </c>
      <c s="6" r="B33" t="n">
        <v>47</v>
      </c>
      <c s="6" r="C33" t="n">
        <v>39</v>
      </c>
      <c s="6" r="D33" t="n">
        <v>130</v>
      </c>
      <c s="6" r="E33" t="n">
        <v>111</v>
      </c>
    </row>
    <row r="34" spans="1:5">
      <c s="4" r="A34" t="s">
        <v>104</v>
      </c>
      <c s="6" r="B34" t="n">
        <v>-109</v>
      </c>
      <c s="6" r="C34" t="n">
        <v>32</v>
      </c>
      <c s="6" r="D34" t="n">
        <v>-22</v>
      </c>
      <c s="6" r="E34" t="n">
        <v>223</v>
      </c>
    </row>
    <row r="35" spans="1:5">
      <c s="4" r="A35" t="s">
        <v>105</v>
      </c>
      <c s="6" r="B35" t="n">
        <v>49</v>
      </c>
      <c s="6" r="C35" t="n">
        <v>50</v>
      </c>
      <c s="6" r="D35" t="n">
        <v>149</v>
      </c>
      <c s="6" r="E35" t="n">
        <v>145</v>
      </c>
    </row>
    <row r="36" spans="1:5">
      <c s="4" r="A36" t="s">
        <v>106</v>
      </c>
      <c s="6" r="B36" t="n">
        <v>1</v>
      </c>
      <c s="6" r="C36" t="n">
        <v>5</v>
      </c>
      <c s="6" r="D36" t="n">
        <v>2</v>
      </c>
      <c s="6" r="E36" t="n">
        <v>4</v>
      </c>
    </row>
    <row r="37" spans="1:5">
      <c s="4" r="A37" t="s">
        <v>108</v>
      </c>
      <c s="6" r="B37" t="n">
        <v>2</v>
      </c>
      <c s="6" r="C37" t="n">
        <v>-2</v>
      </c>
      <c s="6" r="D37" t="n">
        <v>6</v>
      </c>
      <c s="6" r="E37" t="n">
        <v>2</v>
      </c>
    </row>
    <row r="38" spans="1:5">
      <c s="4" r="A38" t="s">
        <v>737</v>
      </c>
    </row>
    <row r="39" spans="1:5">
      <c s="3" r="A39" t="s">
        <v>733</v>
      </c>
    </row>
    <row r="40" spans="1:5">
      <c s="4" r="A40" t="s">
        <v>95</v>
      </c>
      <c s="6" r="B40" t="n">
        <v>0</v>
      </c>
      <c s="6" r="C40" t="n">
        <v>4</v>
      </c>
      <c s="6" r="D40" t="n">
        <v>3</v>
      </c>
      <c s="6" r="E40" t="n">
        <v>21</v>
      </c>
    </row>
    <row r="41" spans="1:5">
      <c s="4" r="A41" t="s">
        <v>97</v>
      </c>
      <c s="6" r="B41" t="n">
        <v>-1</v>
      </c>
      <c s="6" r="C41" t="n">
        <v>4</v>
      </c>
      <c s="6" r="D41" t="n">
        <v>1</v>
      </c>
      <c s="6" r="E41" t="n">
        <v>22</v>
      </c>
    </row>
    <row r="42" spans="1:5">
      <c s="4" r="A42" t="s">
        <v>100</v>
      </c>
      <c s="6" r="B42" t="n">
        <v>1</v>
      </c>
      <c s="6" r="C42" t="n">
        <v>0</v>
      </c>
      <c s="6" r="D42" t="n">
        <v>0</v>
      </c>
      <c s="6" r="E42" t="n">
        <v>1</v>
      </c>
    </row>
    <row r="43" spans="1:5">
      <c s="4" r="A43" t="s">
        <v>104</v>
      </c>
      <c s="6" r="B43" t="n">
        <v>-39</v>
      </c>
      <c s="6" r="C43" t="n">
        <v>-46</v>
      </c>
      <c s="6" r="D43" t="n">
        <v>-116</v>
      </c>
      <c s="6" r="E43" t="n">
        <v>-259</v>
      </c>
    </row>
    <row r="44" spans="1:5">
      <c s="4" r="A44" t="s">
        <v>105</v>
      </c>
      <c s="6" r="B44" t="n">
        <v>-1</v>
      </c>
      <c s="6" r="C44" t="n">
        <v>-1</v>
      </c>
      <c s="6" r="D44" t="n">
        <v>2</v>
      </c>
      <c s="6" r="E44" t="n">
        <v>1</v>
      </c>
    </row>
    <row r="45" spans="1:5">
      <c s="4" r="A45" t="s">
        <v>106</v>
      </c>
      <c s="6" r="B45" t="n">
        <v>-3072</v>
      </c>
      <c s="6" r="C45" t="n">
        <v>-940</v>
      </c>
      <c s="6" r="D45" t="n">
        <v>-5335</v>
      </c>
      <c s="6" r="E45" t="n">
        <v>6160</v>
      </c>
    </row>
    <row r="46" spans="1:5">
      <c s="4" r="A46" t="s">
        <v>108</v>
      </c>
      <c s="6" r="B46" t="n">
        <v>-29</v>
      </c>
      <c s="6" r="C46" t="n">
        <v>208</v>
      </c>
      <c s="6" r="D46" t="n">
        <v>-45</v>
      </c>
      <c s="6" r="E46" t="n">
        <v>60</v>
      </c>
    </row>
    <row r="47" spans="1:5">
      <c s="4" r="A47" t="s">
        <v>738</v>
      </c>
    </row>
    <row r="48" spans="1:5">
      <c s="3" r="A48" t="s">
        <v>733</v>
      </c>
    </row>
    <row r="49" spans="1:5">
      <c s="4" r="A49" t="s">
        <v>95</v>
      </c>
      <c s="6" r="B49" t="n">
        <v>-4</v>
      </c>
      <c s="6" r="C49" t="n">
        <v>-7</v>
      </c>
      <c s="6" r="D49" t="n">
        <v>-15</v>
      </c>
      <c s="6" r="E49" t="n">
        <v>-31</v>
      </c>
    </row>
    <row r="50" spans="1:5">
      <c s="4" r="A50" t="s">
        <v>97</v>
      </c>
      <c s="6" r="B50" t="n">
        <v>-4</v>
      </c>
      <c s="6" r="C50" t="n">
        <v>-7</v>
      </c>
      <c s="6" r="D50" t="n">
        <v>-15</v>
      </c>
      <c s="6" r="E50" t="n">
        <v>-31</v>
      </c>
    </row>
    <row r="51" spans="1:5">
      <c s="4" r="A51" t="s">
        <v>100</v>
      </c>
      <c s="6" r="B51" t="n">
        <v>0</v>
      </c>
      <c s="6" r="C51" t="n">
        <v>0</v>
      </c>
      <c s="6" r="D51" t="n">
        <v>0</v>
      </c>
      <c s="6" r="E51" t="n">
        <v>0</v>
      </c>
    </row>
    <row r="52" spans="1:5">
      <c s="4" r="A52" t="s">
        <v>104</v>
      </c>
      <c s="6" r="B52" t="n">
        <v>0</v>
      </c>
      <c s="6" r="C52" t="n">
        <v>0</v>
      </c>
      <c s="6" r="D52" t="n">
        <v>0</v>
      </c>
      <c s="6" r="E52" t="n">
        <v>0</v>
      </c>
    </row>
    <row r="53" spans="1:5">
      <c s="4" r="A53" t="s">
        <v>105</v>
      </c>
      <c s="6" r="B53" t="n">
        <v>0</v>
      </c>
      <c s="6" r="C53" t="n">
        <v>0</v>
      </c>
      <c s="6" r="D53" t="n">
        <v>0</v>
      </c>
      <c s="6" r="E53" t="n">
        <v>-2</v>
      </c>
    </row>
    <row r="54" spans="1:5">
      <c s="4" r="A54" t="s">
        <v>106</v>
      </c>
      <c s="6" r="B54" t="n">
        <v>0</v>
      </c>
      <c s="6" r="C54" t="n">
        <v>0</v>
      </c>
      <c s="6" r="D54" t="n">
        <v>0</v>
      </c>
      <c s="6" r="E54" t="n">
        <v>-2</v>
      </c>
    </row>
    <row r="55" spans="1:5">
      <c s="4" r="A55" t="s">
        <v>108</v>
      </c>
      <c s="7" r="B55" t="n">
        <v>0</v>
      </c>
      <c s="7" r="C55" t="n">
        <v>0</v>
      </c>
      <c s="7" r="D55" t="n">
        <v>0</v>
      </c>
      <c s="7" r="E5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9</v>
      </c>
      <c s="2" r="B1" t="s">
        <v>89</v>
      </c>
      <c s="2" r="D1" t="s">
        <v>1</v>
      </c>
    </row>
    <row r="2" spans="1:5">
      <c s="2" r="B2" t="s">
        <v>2</v>
      </c>
      <c s="2" r="C2" t="s">
        <v>90</v>
      </c>
      <c s="2" r="D2" t="s">
        <v>2</v>
      </c>
      <c s="2" r="E2" t="s">
        <v>90</v>
      </c>
    </row>
    <row r="3" spans="1:5">
      <c s="3" r="A3" t="s">
        <v>733</v>
      </c>
    </row>
    <row r="4" spans="1:5">
      <c s="4" r="A4" t="s">
        <v>134</v>
      </c>
      <c s="7" r="B4" t="n">
        <v>-643</v>
      </c>
      <c s="7" r="C4" t="n">
        <v>-791</v>
      </c>
      <c s="7" r="D4" t="n">
        <v>-3028</v>
      </c>
      <c s="7" r="E4" t="n">
        <v>5998</v>
      </c>
    </row>
    <row r="5" spans="1:5">
      <c s="4" r="A5" t="s">
        <v>112</v>
      </c>
      <c s="6" r="B5" t="n">
        <v>648</v>
      </c>
      <c s="6" r="C5" t="n">
        <v>35</v>
      </c>
      <c s="6" r="D5" t="n">
        <v>716</v>
      </c>
      <c s="6" r="E5" t="n">
        <v>94</v>
      </c>
    </row>
    <row r="6" spans="1:5">
      <c s="4" r="A6" t="s">
        <v>110</v>
      </c>
      <c s="6" r="B6" t="n">
        <v>-3293</v>
      </c>
      <c s="6" r="C6" t="n">
        <v>-36</v>
      </c>
      <c s="6" r="D6" t="n">
        <v>-3351</v>
      </c>
      <c s="6" r="E6" t="n">
        <v>-106</v>
      </c>
    </row>
    <row r="7" spans="1:5">
      <c s="4" r="A7" t="s">
        <v>740</v>
      </c>
      <c s="6" r="B7" t="n">
        <v>27</v>
      </c>
      <c s="6" r="C7" t="n">
        <v>-206</v>
      </c>
      <c s="6" r="D7" t="n">
        <v>37</v>
      </c>
      <c s="6" r="E7" t="n">
        <v>-49</v>
      </c>
    </row>
    <row r="8" spans="1:5">
      <c s="4" r="A8" t="s">
        <v>106</v>
      </c>
      <c s="6" r="B8" t="n">
        <v>3070</v>
      </c>
      <c s="6" r="C8" t="n">
        <v>935</v>
      </c>
      <c s="6" r="D8" t="n">
        <v>5333</v>
      </c>
      <c s="6" r="E8" t="n">
        <v>-6162</v>
      </c>
    </row>
    <row r="9" spans="1:5">
      <c s="4" r="A9" t="s">
        <v>105</v>
      </c>
      <c s="6" r="B9" t="n">
        <v>147</v>
      </c>
      <c s="6" r="C9" t="n">
        <v>147</v>
      </c>
      <c s="6" r="D9" t="n">
        <v>448</v>
      </c>
      <c s="6" r="E9" t="n">
        <v>530</v>
      </c>
    </row>
    <row r="10" spans="1:5">
      <c s="4" r="A10" t="s">
        <v>100</v>
      </c>
      <c s="6" r="B10" t="n">
        <v>111</v>
      </c>
      <c s="6" r="C10" t="n">
        <v>91</v>
      </c>
      <c s="6" r="D10" t="n">
        <v>325</v>
      </c>
      <c s="6" r="E10" t="n">
        <v>274</v>
      </c>
    </row>
    <row r="11" spans="1:5">
      <c s="4" r="A11" t="s">
        <v>101</v>
      </c>
      <c s="6" r="B11" t="n">
        <v>40</v>
      </c>
      <c s="6" r="C11" t="n">
        <v>40</v>
      </c>
      <c s="6" r="D11" t="n">
        <v>122</v>
      </c>
      <c s="6" r="E11" t="n">
        <v>131</v>
      </c>
    </row>
    <row r="12" spans="1:5">
      <c s="4" r="A12" t="s">
        <v>102</v>
      </c>
      <c s="6" r="B12" t="n">
        <v>35</v>
      </c>
      <c s="6" r="C12" t="n">
        <v>34</v>
      </c>
      <c s="6" r="D12" t="n">
        <v>77</v>
      </c>
      <c s="6" r="E12" t="n">
        <v>106</v>
      </c>
    </row>
    <row r="13" spans="1:5">
      <c s="4" r="A13" t="s">
        <v>741</v>
      </c>
      <c s="6" r="B13" t="n">
        <v>145</v>
      </c>
      <c s="6" r="C13" t="n">
        <v>13</v>
      </c>
      <c s="6" r="D13" t="n">
        <v>188</v>
      </c>
      <c s="6" r="E13" t="n">
        <v>24</v>
      </c>
    </row>
    <row r="14" spans="1:5">
      <c s="4" r="A14" t="s">
        <v>742</v>
      </c>
      <c s="6" r="B14" t="n">
        <v>287</v>
      </c>
      <c s="6" r="C14" t="n">
        <v>262</v>
      </c>
      <c s="6" r="D14" t="n">
        <v>867</v>
      </c>
      <c s="6" r="E14" t="n">
        <v>840</v>
      </c>
    </row>
    <row r="15" spans="1:5">
      <c s="4" r="A15" t="s">
        <v>734</v>
      </c>
    </row>
    <row r="16" spans="1:5">
      <c s="3" r="A16" t="s">
        <v>733</v>
      </c>
    </row>
    <row r="17" spans="1:5">
      <c s="4" r="A17" t="s">
        <v>134</v>
      </c>
      <c s="6" r="E17" t="n">
        <v>-85</v>
      </c>
    </row>
    <row r="18" spans="1:5">
      <c s="4" r="A18" t="s">
        <v>112</v>
      </c>
      <c s="6" r="E18" t="n">
        <v>0</v>
      </c>
    </row>
    <row r="19" spans="1:5">
      <c s="4" r="A19" t="s">
        <v>110</v>
      </c>
      <c s="6" r="E19" t="n">
        <v>7</v>
      </c>
    </row>
    <row r="20" spans="1:5">
      <c s="4" r="A20" t="s">
        <v>740</v>
      </c>
      <c s="6" r="E20" t="n">
        <v>0</v>
      </c>
    </row>
    <row r="21" spans="1:5">
      <c s="4" r="A21" t="s">
        <v>106</v>
      </c>
      <c s="6" r="E21" t="n">
        <v>0</v>
      </c>
    </row>
    <row r="22" spans="1:5">
      <c s="4" r="A22" t="s">
        <v>105</v>
      </c>
      <c s="6" r="E22" t="n">
        <v>87</v>
      </c>
    </row>
    <row r="23" spans="1:5">
      <c s="4" r="A23" t="s">
        <v>100</v>
      </c>
      <c s="6" r="E23" t="n">
        <v>11</v>
      </c>
    </row>
    <row r="24" spans="1:5">
      <c s="4" r="A24" t="s">
        <v>101</v>
      </c>
      <c s="6" r="E24" t="n">
        <v>7</v>
      </c>
    </row>
    <row r="25" spans="1:5">
      <c s="4" r="A25" t="s">
        <v>102</v>
      </c>
      <c s="6" r="E25" t="n">
        <v>4</v>
      </c>
    </row>
    <row r="26" spans="1:5">
      <c s="4" r="A26" t="s">
        <v>741</v>
      </c>
      <c s="6" r="E26" t="n">
        <v>0</v>
      </c>
    </row>
    <row r="27" spans="1:5">
      <c s="4" r="A27" t="s">
        <v>742</v>
      </c>
      <c s="6" r="E27" t="n">
        <v>31</v>
      </c>
    </row>
    <row r="28" spans="1:5">
      <c s="4" r="A28" t="s">
        <v>735</v>
      </c>
    </row>
    <row r="29" spans="1:5">
      <c s="3" r="A29" t="s">
        <v>733</v>
      </c>
    </row>
    <row r="30" spans="1:5">
      <c s="4" r="A30" t="s">
        <v>134</v>
      </c>
      <c s="6" r="B30" t="n">
        <v>6</v>
      </c>
      <c s="6" r="C30" t="n">
        <v>0</v>
      </c>
      <c s="6" r="D30" t="n">
        <v>-2</v>
      </c>
      <c s="6" r="E30" t="n">
        <v>20</v>
      </c>
    </row>
    <row r="31" spans="1:5">
      <c s="4" r="A31" t="s">
        <v>112</v>
      </c>
      <c s="6" r="B31" t="n">
        <v>0</v>
      </c>
      <c s="6" r="C31" t="n">
        <v>0</v>
      </c>
      <c s="6" r="D31" t="n">
        <v>0</v>
      </c>
      <c s="6" r="E31" t="n">
        <v>0</v>
      </c>
    </row>
    <row r="32" spans="1:5">
      <c s="4" r="A32" t="s">
        <v>110</v>
      </c>
      <c s="6" r="B32" t="n">
        <v>0</v>
      </c>
      <c s="6" r="C32" t="n">
        <v>0</v>
      </c>
      <c s="6" r="D32" t="n">
        <v>0</v>
      </c>
      <c s="6" r="E32" t="n">
        <v>0</v>
      </c>
    </row>
    <row r="33" spans="1:5">
      <c s="4" r="A33" t="s">
        <v>740</v>
      </c>
      <c s="6" r="B33" t="n">
        <v>0</v>
      </c>
      <c s="6" r="C33" t="n">
        <v>0</v>
      </c>
      <c s="6" r="D33" t="n">
        <v>-2</v>
      </c>
      <c s="6" r="E33" t="n">
        <v>13</v>
      </c>
    </row>
    <row r="34" spans="1:5">
      <c s="4" r="A34" t="s">
        <v>106</v>
      </c>
      <c s="6" r="B34" t="n">
        <v>-1</v>
      </c>
      <c s="6" r="C34" t="n">
        <v>0</v>
      </c>
      <c s="6" r="D34" t="n">
        <v>0</v>
      </c>
      <c s="6" r="E34" t="n">
        <v>0</v>
      </c>
    </row>
    <row r="35" spans="1:5">
      <c s="4" r="A35" t="s">
        <v>105</v>
      </c>
      <c s="6" r="B35" t="n">
        <v>99</v>
      </c>
      <c s="6" r="C35" t="n">
        <v>98</v>
      </c>
      <c s="6" r="D35" t="n">
        <v>297</v>
      </c>
      <c s="6" r="E35" t="n">
        <v>299</v>
      </c>
    </row>
    <row r="36" spans="1:5">
      <c s="4" r="A36" t="s">
        <v>100</v>
      </c>
      <c s="6" r="B36" t="n">
        <v>63</v>
      </c>
      <c s="6" r="C36" t="n">
        <v>52</v>
      </c>
      <c s="6" r="D36" t="n">
        <v>195</v>
      </c>
      <c s="6" r="E36" t="n">
        <v>151</v>
      </c>
    </row>
    <row r="37" spans="1:5">
      <c s="4" r="A37" t="s">
        <v>101</v>
      </c>
      <c s="6" r="B37" t="n">
        <v>11</v>
      </c>
      <c s="6" r="C37" t="n">
        <v>10</v>
      </c>
      <c s="6" r="D37" t="n">
        <v>33</v>
      </c>
      <c s="6" r="E37" t="n">
        <v>32</v>
      </c>
    </row>
    <row r="38" spans="1:5">
      <c s="4" r="A38" t="s">
        <v>102</v>
      </c>
      <c s="6" r="B38" t="n">
        <v>0</v>
      </c>
      <c s="6" r="C38" t="n">
        <v>1</v>
      </c>
      <c s="6" r="D38" t="n">
        <v>5</v>
      </c>
      <c s="6" r="E38" t="n">
        <v>3</v>
      </c>
    </row>
    <row r="39" spans="1:5">
      <c s="4" r="A39" t="s">
        <v>741</v>
      </c>
      <c s="6" r="B39" t="n">
        <v>0</v>
      </c>
      <c s="6" r="C39" t="n">
        <v>0</v>
      </c>
      <c s="6" r="D39" t="n">
        <v>0</v>
      </c>
      <c s="6" r="E39" t="n">
        <v>0</v>
      </c>
    </row>
    <row r="40" spans="1:5">
      <c s="4" r="A40" t="s">
        <v>742</v>
      </c>
      <c s="6" r="B40" t="n">
        <v>178</v>
      </c>
      <c s="6" r="C40" t="n">
        <v>161</v>
      </c>
      <c s="6" r="D40" t="n">
        <v>526</v>
      </c>
      <c s="6" r="E40" t="n">
        <v>518</v>
      </c>
    </row>
    <row r="41" spans="1:5">
      <c s="4" r="A41" t="s">
        <v>736</v>
      </c>
    </row>
    <row r="42" spans="1:5">
      <c s="3" r="A42" t="s">
        <v>733</v>
      </c>
    </row>
    <row r="43" spans="1:5">
      <c s="4" r="A43" t="s">
        <v>134</v>
      </c>
      <c s="6" r="B43" t="n">
        <v>3897</v>
      </c>
      <c s="6" r="C43" t="n">
        <v>19</v>
      </c>
      <c s="6" r="D43" t="n">
        <v>3940</v>
      </c>
      <c s="6" r="E43" t="n">
        <v>193</v>
      </c>
    </row>
    <row r="44" spans="1:5">
      <c s="4" r="A44" t="s">
        <v>112</v>
      </c>
      <c s="6" r="B44" t="n">
        <v>-33</v>
      </c>
      <c s="6" r="C44" t="n">
        <v>2</v>
      </c>
      <c s="6" r="D44" t="n">
        <v>-26</v>
      </c>
      <c s="6" r="E44" t="n">
        <v>4</v>
      </c>
    </row>
    <row r="45" spans="1:5">
      <c s="4" r="A45" t="s">
        <v>110</v>
      </c>
      <c s="6" r="B45" t="n">
        <v>-4019</v>
      </c>
      <c s="6" r="C45" t="n">
        <v>-36</v>
      </c>
      <c s="6" r="D45" t="n">
        <v>-4077</v>
      </c>
      <c s="6" r="E45" t="n">
        <v>-113</v>
      </c>
    </row>
    <row r="46" spans="1:5">
      <c s="4" r="A46" t="s">
        <v>740</v>
      </c>
      <c s="6" r="B46" t="n">
        <v>-2</v>
      </c>
      <c s="6" r="C46" t="n">
        <v>2</v>
      </c>
      <c s="6" r="D46" t="n">
        <v>-6</v>
      </c>
      <c s="6" r="E46" t="n">
        <v>-2</v>
      </c>
    </row>
    <row r="47" spans="1:5">
      <c s="4" r="A47" t="s">
        <v>106</v>
      </c>
      <c s="6" r="B47" t="n">
        <v>-1</v>
      </c>
      <c s="6" r="C47" t="n">
        <v>-5</v>
      </c>
      <c s="6" r="D47" t="n">
        <v>-2</v>
      </c>
      <c s="6" r="E47" t="n">
        <v>-4</v>
      </c>
    </row>
    <row r="48" spans="1:5">
      <c s="4" r="A48" t="s">
        <v>105</v>
      </c>
      <c s="6" r="B48" t="n">
        <v>49</v>
      </c>
      <c s="6" r="C48" t="n">
        <v>50</v>
      </c>
      <c s="6" r="D48" t="n">
        <v>149</v>
      </c>
      <c s="6" r="E48" t="n">
        <v>145</v>
      </c>
    </row>
    <row r="49" spans="1:5">
      <c s="4" r="A49" t="s">
        <v>100</v>
      </c>
      <c s="6" r="B49" t="n">
        <v>47</v>
      </c>
      <c s="6" r="C49" t="n">
        <v>39</v>
      </c>
      <c s="6" r="D49" t="n">
        <v>130</v>
      </c>
      <c s="6" r="E49" t="n">
        <v>111</v>
      </c>
    </row>
    <row r="50" spans="1:5">
      <c s="4" r="A50" t="s">
        <v>101</v>
      </c>
      <c s="6" r="B50" t="n">
        <v>7</v>
      </c>
      <c s="6" r="C50" t="n">
        <v>8</v>
      </c>
      <c s="6" r="D50" t="n">
        <v>22</v>
      </c>
      <c s="6" r="E50" t="n">
        <v>27</v>
      </c>
    </row>
    <row r="51" spans="1:5">
      <c s="4" r="A51" t="s">
        <v>102</v>
      </c>
      <c s="6" r="B51" t="n">
        <v>16</v>
      </c>
      <c s="6" r="C51" t="n">
        <v>9</v>
      </c>
      <c s="6" r="D51" t="n">
        <v>19</v>
      </c>
      <c s="6" r="E51" t="n">
        <v>-98</v>
      </c>
    </row>
    <row r="52" spans="1:5">
      <c s="4" r="A52" t="s">
        <v>741</v>
      </c>
      <c s="6" r="B52" t="n">
        <v>145</v>
      </c>
      <c s="6" r="C52" t="n">
        <v>13</v>
      </c>
      <c s="6" r="D52" t="n">
        <v>188</v>
      </c>
      <c s="6" r="E52" t="n">
        <v>24</v>
      </c>
    </row>
    <row r="53" spans="1:5">
      <c s="4" r="A53" t="s">
        <v>742</v>
      </c>
      <c s="6" r="B53" t="n">
        <v>106</v>
      </c>
      <c s="6" r="C53" t="n">
        <v>101</v>
      </c>
      <c s="6" r="D53" t="n">
        <v>337</v>
      </c>
      <c s="6" r="E53" t="n">
        <v>287</v>
      </c>
    </row>
    <row r="54" spans="1:5">
      <c s="4" r="A54" t="s">
        <v>737</v>
      </c>
    </row>
    <row r="55" spans="1:5">
      <c s="3" r="A55" t="s">
        <v>733</v>
      </c>
    </row>
    <row r="56" spans="1:5">
      <c s="4" r="A56" t="s">
        <v>134</v>
      </c>
      <c s="6" r="B56" t="n">
        <v>-4546</v>
      </c>
      <c s="6" r="C56" t="n">
        <v>-810</v>
      </c>
      <c s="6" r="D56" t="n">
        <v>-6966</v>
      </c>
      <c s="6" r="E56" t="n">
        <v>5870</v>
      </c>
    </row>
    <row r="57" spans="1:5">
      <c s="4" r="A57" t="s">
        <v>112</v>
      </c>
      <c s="6" r="B57" t="n">
        <v>681</v>
      </c>
      <c s="6" r="C57" t="n">
        <v>33</v>
      </c>
      <c s="6" r="D57" t="n">
        <v>742</v>
      </c>
      <c s="6" r="E57" t="n">
        <v>90</v>
      </c>
    </row>
    <row r="58" spans="1:5">
      <c s="4" r="A58" t="s">
        <v>110</v>
      </c>
      <c s="6" r="B58" t="n">
        <v>726</v>
      </c>
      <c s="6" r="C58" t="n">
        <v>0</v>
      </c>
      <c s="6" r="D58" t="n">
        <v>726</v>
      </c>
      <c s="6" r="E58" t="n">
        <v>0</v>
      </c>
    </row>
    <row r="59" spans="1:5">
      <c s="4" r="A59" t="s">
        <v>740</v>
      </c>
      <c s="6" r="B59" t="n">
        <v>29</v>
      </c>
      <c s="6" r="C59" t="n">
        <v>-208</v>
      </c>
      <c s="6" r="D59" t="n">
        <v>45</v>
      </c>
      <c s="6" r="E59" t="n">
        <v>-60</v>
      </c>
    </row>
    <row r="60" spans="1:5">
      <c s="4" r="A60" t="s">
        <v>106</v>
      </c>
      <c s="6" r="B60" t="n">
        <v>3072</v>
      </c>
      <c s="6" r="C60" t="n">
        <v>940</v>
      </c>
      <c s="6" r="D60" t="n">
        <v>5335</v>
      </c>
      <c s="6" r="E60" t="n">
        <v>-6160</v>
      </c>
    </row>
    <row r="61" spans="1:5">
      <c s="4" r="A61" t="s">
        <v>105</v>
      </c>
      <c s="6" r="B61" t="n">
        <v>-1</v>
      </c>
      <c s="6" r="C61" t="n">
        <v>-1</v>
      </c>
      <c s="6" r="D61" t="n">
        <v>2</v>
      </c>
      <c s="6" r="E61" t="n">
        <v>1</v>
      </c>
    </row>
    <row r="62" spans="1:5">
      <c s="4" r="A62" t="s">
        <v>100</v>
      </c>
      <c s="6" r="B62" t="n">
        <v>1</v>
      </c>
      <c s="6" r="C62" t="n">
        <v>0</v>
      </c>
      <c s="6" r="D62" t="n">
        <v>0</v>
      </c>
      <c s="6" r="E62" t="n">
        <v>1</v>
      </c>
    </row>
    <row r="63" spans="1:5">
      <c s="4" r="A63" t="s">
        <v>101</v>
      </c>
      <c s="6" r="B63" t="n">
        <v>23</v>
      </c>
      <c s="6" r="C63" t="n">
        <v>24</v>
      </c>
      <c s="6" r="D63" t="n">
        <v>69</v>
      </c>
      <c s="6" r="E63" t="n">
        <v>76</v>
      </c>
    </row>
    <row r="64" spans="1:5">
      <c s="4" r="A64" t="s">
        <v>102</v>
      </c>
      <c s="6" r="B64" t="n">
        <v>19</v>
      </c>
      <c s="6" r="C64" t="n">
        <v>24</v>
      </c>
      <c s="6" r="D64" t="n">
        <v>53</v>
      </c>
      <c s="6" r="E64" t="n">
        <v>197</v>
      </c>
    </row>
    <row r="65" spans="1:5">
      <c s="4" r="A65" t="s">
        <v>741</v>
      </c>
      <c s="6" r="B65" t="n">
        <v>0</v>
      </c>
      <c s="6" r="C65" t="n">
        <v>0</v>
      </c>
      <c s="6" r="D65" t="n">
        <v>0</v>
      </c>
      <c s="6" r="E65" t="n">
        <v>0</v>
      </c>
    </row>
    <row r="66" spans="1:5">
      <c s="4" r="A66" t="s">
        <v>742</v>
      </c>
      <c s="6" r="B66" t="n">
        <v>4</v>
      </c>
      <c s="6" r="C66" t="n">
        <v>2</v>
      </c>
      <c s="6" r="D66" t="n">
        <v>6</v>
      </c>
      <c s="6" r="E66" t="n">
        <v>15</v>
      </c>
    </row>
    <row r="67" spans="1:5">
      <c s="4" r="A67" t="s">
        <v>738</v>
      </c>
    </row>
    <row r="68" spans="1:5">
      <c s="3" r="A68" t="s">
        <v>733</v>
      </c>
    </row>
    <row r="69" spans="1:5">
      <c s="4" r="A69" t="s">
        <v>134</v>
      </c>
      <c s="6" r="B69" t="n">
        <v>0</v>
      </c>
      <c s="6" r="C69" t="n">
        <v>0</v>
      </c>
      <c s="6" r="D69" t="n">
        <v>0</v>
      </c>
      <c s="6" r="E69" t="n">
        <v>0</v>
      </c>
    </row>
    <row r="70" spans="1:5">
      <c s="4" r="A70" t="s">
        <v>112</v>
      </c>
      <c s="6" r="B70" t="n">
        <v>0</v>
      </c>
      <c s="6" r="C70" t="n">
        <v>0</v>
      </c>
      <c s="6" r="D70" t="n">
        <v>0</v>
      </c>
      <c s="6" r="E70" t="n">
        <v>0</v>
      </c>
    </row>
    <row r="71" spans="1:5">
      <c s="4" r="A71" t="s">
        <v>110</v>
      </c>
      <c s="6" r="B71" t="n">
        <v>0</v>
      </c>
      <c s="6" r="C71" t="n">
        <v>0</v>
      </c>
      <c s="6" r="D71" t="n">
        <v>0</v>
      </c>
      <c s="6" r="E71" t="n">
        <v>0</v>
      </c>
    </row>
    <row r="72" spans="1:5">
      <c s="4" r="A72" t="s">
        <v>740</v>
      </c>
      <c s="6" r="B72" t="n">
        <v>0</v>
      </c>
      <c s="6" r="C72" t="n">
        <v>0</v>
      </c>
      <c s="6" r="D72" t="n">
        <v>0</v>
      </c>
      <c s="6" r="E72" t="n">
        <v>0</v>
      </c>
    </row>
    <row r="73" spans="1:5">
      <c s="4" r="A73" t="s">
        <v>106</v>
      </c>
      <c s="6" r="B73" t="n">
        <v>0</v>
      </c>
      <c s="6" r="C73" t="n">
        <v>0</v>
      </c>
      <c s="6" r="D73" t="n">
        <v>0</v>
      </c>
      <c s="6" r="E73" t="n">
        <v>2</v>
      </c>
    </row>
    <row r="74" spans="1:5">
      <c s="4" r="A74" t="s">
        <v>105</v>
      </c>
      <c s="6" r="B74" t="n">
        <v>0</v>
      </c>
      <c s="6" r="C74" t="n">
        <v>0</v>
      </c>
      <c s="6" r="D74" t="n">
        <v>0</v>
      </c>
      <c s="6" r="E74" t="n">
        <v>-2</v>
      </c>
    </row>
    <row r="75" spans="1:5">
      <c s="4" r="A75" t="s">
        <v>100</v>
      </c>
      <c s="6" r="B75" t="n">
        <v>0</v>
      </c>
      <c s="6" r="C75" t="n">
        <v>0</v>
      </c>
      <c s="6" r="D75" t="n">
        <v>0</v>
      </c>
      <c s="6" r="E75" t="n">
        <v>0</v>
      </c>
    </row>
    <row r="76" spans="1:5">
      <c s="4" r="A76" t="s">
        <v>101</v>
      </c>
      <c s="6" r="B76" t="n">
        <v>-1</v>
      </c>
      <c s="6" r="C76" t="n">
        <v>-2</v>
      </c>
      <c s="6" r="D76" t="n">
        <v>-2</v>
      </c>
      <c s="6" r="E76" t="n">
        <v>-11</v>
      </c>
    </row>
    <row r="77" spans="1:5">
      <c s="4" r="A77" t="s">
        <v>102</v>
      </c>
      <c s="6" r="B77" t="n">
        <v>0</v>
      </c>
      <c s="6" r="C77" t="n">
        <v>0</v>
      </c>
      <c s="6" r="D77" t="n">
        <v>0</v>
      </c>
      <c s="6" r="E77" t="n">
        <v>0</v>
      </c>
    </row>
    <row r="78" spans="1:5">
      <c s="4" r="A78" t="s">
        <v>741</v>
      </c>
      <c s="6" r="B78" t="n">
        <v>0</v>
      </c>
      <c s="6" r="C78" t="n">
        <v>0</v>
      </c>
      <c s="6" r="D78" t="n">
        <v>0</v>
      </c>
      <c s="6" r="E78" t="n">
        <v>0</v>
      </c>
    </row>
    <row r="79" spans="1:5">
      <c s="4" r="A79" t="s">
        <v>742</v>
      </c>
      <c s="7" r="B79" t="n">
        <v>-1</v>
      </c>
      <c s="7" r="C79" t="n">
        <v>-2</v>
      </c>
      <c s="7" r="D79" t="n">
        <v>-2</v>
      </c>
      <c s="7" r="E79"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3</v>
      </c>
      <c s="2" r="B1" t="s">
        <v>2</v>
      </c>
      <c s="2" r="C1" t="s">
        <v>30</v>
      </c>
    </row>
    <row r="2" spans="1:3">
      <c s="3" r="A2" t="s">
        <v>744</v>
      </c>
    </row>
    <row r="3" spans="1:3">
      <c s="4" r="A3" t="s">
        <v>45</v>
      </c>
      <c s="7" r="B3" t="n">
        <v>15351</v>
      </c>
      <c s="7" r="C3" t="n">
        <v>12206</v>
      </c>
    </row>
    <row r="4" spans="1:3">
      <c s="4" r="A4" t="s">
        <v>58</v>
      </c>
      <c s="6" r="B4" t="n">
        <v>16322</v>
      </c>
      <c s="6" r="C4" t="n">
        <v>9973</v>
      </c>
    </row>
    <row r="5" spans="1:3">
      <c s="4" r="A5" t="s">
        <v>735</v>
      </c>
    </row>
    <row r="6" spans="1:3">
      <c s="3" r="A6" t="s">
        <v>744</v>
      </c>
    </row>
    <row r="7" spans="1:3">
      <c s="4" r="A7" t="s">
        <v>45</v>
      </c>
      <c s="6" r="B7" t="n">
        <v>7031</v>
      </c>
      <c s="6" r="C7" t="n">
        <v>7028</v>
      </c>
    </row>
    <row r="8" spans="1:3">
      <c s="4" r="A8" t="s">
        <v>58</v>
      </c>
      <c s="6" r="B8" t="n">
        <v>6003</v>
      </c>
      <c s="6" r="C8" t="n">
        <v>6073</v>
      </c>
    </row>
    <row r="9" spans="1:3">
      <c s="4" r="A9" t="s">
        <v>736</v>
      </c>
    </row>
    <row r="10" spans="1:3">
      <c s="3" r="A10" t="s">
        <v>744</v>
      </c>
    </row>
    <row r="11" spans="1:3">
      <c s="4" r="A11" t="s">
        <v>45</v>
      </c>
      <c s="6" r="B11" t="n">
        <v>7757</v>
      </c>
      <c s="6" r="C11" t="n">
        <v>4518</v>
      </c>
    </row>
    <row r="12" spans="1:3">
      <c s="4" r="A12" t="s">
        <v>58</v>
      </c>
      <c s="6" r="B12" t="n">
        <v>3042</v>
      </c>
      <c s="6" r="C12" t="n">
        <v>2798</v>
      </c>
    </row>
    <row r="13" spans="1:3">
      <c s="4" r="A13" t="s">
        <v>737</v>
      </c>
    </row>
    <row r="14" spans="1:3">
      <c s="3" r="A14" t="s">
        <v>744</v>
      </c>
    </row>
    <row r="15" spans="1:3">
      <c s="4" r="A15" t="s">
        <v>45</v>
      </c>
      <c s="6" r="B15" t="n">
        <v>1322</v>
      </c>
      <c s="6" r="C15" t="n">
        <v>1409</v>
      </c>
    </row>
    <row r="16" spans="1:3">
      <c s="4" r="A16" t="s">
        <v>58</v>
      </c>
      <c s="6" r="B16" t="n">
        <v>7347</v>
      </c>
      <c s="6" r="C16" t="n">
        <v>1157</v>
      </c>
    </row>
    <row r="17" spans="1:3">
      <c s="4" r="A17" t="s">
        <v>738</v>
      </c>
    </row>
    <row r="18" spans="1:3">
      <c s="3" r="A18" t="s">
        <v>744</v>
      </c>
    </row>
    <row r="19" spans="1:3">
      <c s="4" r="A19" t="s">
        <v>45</v>
      </c>
      <c s="6" r="B19" t="n">
        <v>-759</v>
      </c>
      <c s="6" r="C19" t="n">
        <v>-749</v>
      </c>
    </row>
    <row r="20" spans="1:3">
      <c s="4" r="A20" t="s">
        <v>58</v>
      </c>
      <c s="7" r="B20" t="n">
        <v>-70</v>
      </c>
      <c s="7" r="C20" t="n">
        <v>-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745</v>
      </c>
      <c s="2" r="B1" t="s">
        <v>1</v>
      </c>
    </row>
    <row r="2" spans="1:2">
      <c s="2" r="B2" t="s">
        <v>746</v>
      </c>
    </row>
    <row r="3" spans="1:2">
      <c s="3" r="A3" t="s">
        <v>227</v>
      </c>
    </row>
    <row r="4" spans="1:2">
      <c s="4" r="A4" t="s">
        <v>747</v>
      </c>
      <c s="6" r="B4" t="n">
        <v>2</v>
      </c>
    </row>
    <row r="5" spans="1:2">
      <c s="4" r="A5" t="s">
        <v>748</v>
      </c>
      <c s="4" r="B5" t="s">
        <v>7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0</v>
      </c>
      <c s="2" r="B1" t="s">
        <v>89</v>
      </c>
      <c s="2" r="D1" t="s">
        <v>1</v>
      </c>
    </row>
    <row r="2" spans="1:5">
      <c s="2" r="B2" t="s">
        <v>2</v>
      </c>
      <c s="2" r="C2" t="s">
        <v>90</v>
      </c>
      <c s="2" r="D2" t="s">
        <v>2</v>
      </c>
      <c s="2" r="E2" t="s">
        <v>90</v>
      </c>
    </row>
    <row r="3" spans="1:5">
      <c s="4" r="A3" t="s">
        <v>751</v>
      </c>
    </row>
    <row r="4" spans="1:5">
      <c s="3" r="A4" t="s">
        <v>752</v>
      </c>
    </row>
    <row r="5" spans="1:5">
      <c s="4" r="A5" t="s">
        <v>753</v>
      </c>
      <c s="7" r="B5" t="n">
        <v>0</v>
      </c>
      <c s="7" r="C5" t="n">
        <v>1</v>
      </c>
      <c s="7" r="D5" t="n">
        <v>6</v>
      </c>
      <c s="7" r="E5" t="n">
        <v>2</v>
      </c>
    </row>
    <row r="6" spans="1:5">
      <c s="4" r="A6" t="s">
        <v>754</v>
      </c>
    </row>
    <row r="7" spans="1:5">
      <c s="3" r="A7" t="s">
        <v>752</v>
      </c>
    </row>
    <row r="8" spans="1:5">
      <c s="4" r="A8" t="s">
        <v>753</v>
      </c>
      <c s="6" r="B8" t="n">
        <v>1</v>
      </c>
      <c s="6" r="C8" t="n">
        <v>1</v>
      </c>
      <c s="6" r="D8" t="n">
        <v>3</v>
      </c>
      <c s="6" r="E8" t="n">
        <v>4</v>
      </c>
    </row>
    <row r="9" spans="1:5">
      <c s="4" r="A9" t="s">
        <v>755</v>
      </c>
    </row>
    <row r="10" spans="1:5">
      <c s="3" r="A10" t="s">
        <v>752</v>
      </c>
    </row>
    <row r="11" spans="1:5">
      <c s="4" r="A11" t="s">
        <v>753</v>
      </c>
      <c s="6" r="B11" t="n">
        <v>286</v>
      </c>
      <c s="6" r="C11" t="n">
        <v>8</v>
      </c>
      <c s="6" r="D11" t="n">
        <v>299</v>
      </c>
      <c s="6" r="E11" t="n">
        <v>26</v>
      </c>
    </row>
    <row r="12" spans="1:5">
      <c s="4" r="A12" t="s">
        <v>756</v>
      </c>
    </row>
    <row r="13" spans="1:5">
      <c s="3" r="A13" t="s">
        <v>752</v>
      </c>
    </row>
    <row r="14" spans="1:5">
      <c s="4" r="A14" t="s">
        <v>753</v>
      </c>
      <c s="6" r="B14" t="n">
        <v>8</v>
      </c>
      <c s="6" r="C14" t="n">
        <v>2</v>
      </c>
      <c s="6" r="D14" t="n">
        <v>22</v>
      </c>
      <c s="6" r="E14" t="n">
        <v>9</v>
      </c>
    </row>
    <row r="15" spans="1:5">
      <c s="4" r="A15" t="s">
        <v>757</v>
      </c>
    </row>
    <row r="16" spans="1:5">
      <c s="3" r="A16" t="s">
        <v>752</v>
      </c>
    </row>
    <row r="17" spans="1:5">
      <c s="4" r="A17" t="s">
        <v>758</v>
      </c>
      <c s="6" r="B17" t="n">
        <v>93</v>
      </c>
      <c s="6" r="C17" t="n">
        <v>85</v>
      </c>
      <c s="6" r="D17" t="n">
        <v>270</v>
      </c>
      <c s="6" r="E17" t="n">
        <v>242</v>
      </c>
    </row>
    <row r="18" spans="1:5">
      <c s="4" r="A18" t="s">
        <v>759</v>
      </c>
    </row>
    <row r="19" spans="1:5">
      <c s="3" r="A19" t="s">
        <v>752</v>
      </c>
    </row>
    <row r="20" spans="1:5">
      <c s="4" r="A20" t="s">
        <v>753</v>
      </c>
      <c s="6" r="B20" t="n">
        <v>24</v>
      </c>
      <c s="6" r="C20" t="n">
        <v>28</v>
      </c>
      <c s="6" r="D20" t="n">
        <v>74</v>
      </c>
      <c s="6" r="E20" t="n">
        <v>85</v>
      </c>
    </row>
    <row r="21" spans="1:5">
      <c s="4" r="A21" t="s">
        <v>760</v>
      </c>
    </row>
    <row r="22" spans="1:5">
      <c s="3" r="A22" t="s">
        <v>752</v>
      </c>
    </row>
    <row r="23" spans="1:5">
      <c s="4" r="A23" t="s">
        <v>753</v>
      </c>
      <c s="6" r="B23" t="n">
        <v>12</v>
      </c>
      <c s="6" r="C23" t="n">
        <v>11</v>
      </c>
      <c s="6" r="D23" t="n">
        <v>34</v>
      </c>
      <c s="6" r="E23" t="n">
        <v>30</v>
      </c>
    </row>
    <row r="24" spans="1:5">
      <c s="4" r="A24" t="s">
        <v>761</v>
      </c>
    </row>
    <row r="25" spans="1:5">
      <c s="3" r="A25" t="s">
        <v>752</v>
      </c>
    </row>
    <row r="26" spans="1:5">
      <c s="4" r="A26" t="s">
        <v>762</v>
      </c>
      <c s="7" r="B26" t="n">
        <v>9</v>
      </c>
      <c s="7" r="C26" t="n">
        <v>9</v>
      </c>
      <c s="7" r="D26" t="n">
        <v>25</v>
      </c>
      <c s="7" r="E26" t="n">
        <v>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3</v>
      </c>
      <c s="2" r="B1" t="s">
        <v>1</v>
      </c>
    </row>
    <row r="2" spans="1:3">
      <c s="2" r="B2" t="s">
        <v>2</v>
      </c>
      <c s="2" r="C2" t="s">
        <v>30</v>
      </c>
    </row>
    <row r="3" spans="1:3">
      <c s="3" r="A3" t="s">
        <v>752</v>
      </c>
    </row>
    <row r="4" spans="1:3">
      <c s="4" r="A4" t="s">
        <v>70</v>
      </c>
      <c s="7" r="B4" t="n">
        <v>46</v>
      </c>
      <c s="7" r="C4" t="n">
        <v>34</v>
      </c>
    </row>
    <row r="5" spans="1:3">
      <c s="4" r="A5" t="s">
        <v>79</v>
      </c>
      <c s="6" r="B5" t="n">
        <v>309</v>
      </c>
      <c s="7" r="C5" t="n">
        <v>16</v>
      </c>
    </row>
    <row r="6" spans="1:3">
      <c s="4" r="A6" t="s">
        <v>764</v>
      </c>
    </row>
    <row r="7" spans="1:3">
      <c s="3" r="A7" t="s">
        <v>752</v>
      </c>
    </row>
    <row r="8" spans="1:3">
      <c s="4" r="A8" t="s">
        <v>765</v>
      </c>
      <c s="6" r="B8" t="n">
        <v>35</v>
      </c>
    </row>
    <row r="9" spans="1:3">
      <c s="4" r="A9" t="s">
        <v>766</v>
      </c>
      <c s="7" r="B9" t="n">
        <v>2</v>
      </c>
    </row>
    <row r="10" spans="1:3">
      <c s="4" r="A10" t="s">
        <v>767</v>
      </c>
    </row>
    <row r="11" spans="1:3">
      <c s="3" r="A11" t="s">
        <v>752</v>
      </c>
    </row>
    <row r="12" spans="1:3">
      <c s="4" r="A12" t="s">
        <v>768</v>
      </c>
      <c s="4" r="B12" t="s">
        <v>769</v>
      </c>
    </row>
    <row r="13" spans="1:3">
      <c s="4" r="A13" t="s">
        <v>770</v>
      </c>
    </row>
    <row r="14" spans="1:3">
      <c s="3" r="A14" t="s">
        <v>752</v>
      </c>
    </row>
    <row r="15" spans="1:3">
      <c s="4" r="A15" t="s">
        <v>768</v>
      </c>
      <c s="4" r="B15" t="s">
        <v>771</v>
      </c>
    </row>
    <row r="16" spans="1:3">
      <c s="4" r="A16" t="s">
        <v>772</v>
      </c>
    </row>
    <row r="17" spans="1:3">
      <c s="3" r="A17" t="s">
        <v>752</v>
      </c>
    </row>
    <row r="18" spans="1:3">
      <c s="4" r="A18" t="s">
        <v>773</v>
      </c>
      <c s="4" r="B18" t="s">
        <v>7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79</v>
      </c>
    </row>
    <row r="4" spans="1:2">
      <c s="4" r="A4" t="s">
        <v>180</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Organization (Notes)</vt:lpstr>
      <vt:lpstr>Basis of Presentation and Conso</vt:lpstr>
      <vt:lpstr>Litigation</vt:lpstr>
      <vt:lpstr>Recently Issued Accounting Pron</vt:lpstr>
      <vt:lpstr>Property and Equipment (Notes)</vt:lpstr>
      <vt:lpstr>Goodwill and Other Intangible A</vt:lpstr>
      <vt:lpstr>Fair Value Measurements</vt:lpstr>
      <vt:lpstr>Contractual Commitments Contrac</vt:lpstr>
      <vt:lpstr>Debt (Notes)</vt:lpstr>
      <vt:lpstr>Earnings Per Share Earnings Per</vt:lpstr>
      <vt:lpstr>Casino Promotional Allowances</vt:lpstr>
      <vt:lpstr>Stock-Based Compensation (Notes</vt:lpstr>
      <vt:lpstr>Income Taxes</vt:lpstr>
      <vt:lpstr>Discontinued Operations Discont</vt:lpstr>
      <vt:lpstr>Segment Reporting Segment Repor</vt:lpstr>
      <vt:lpstr>Related Party Transactions (Not</vt:lpstr>
      <vt:lpstr>Accounting Policies Accounting </vt:lpstr>
      <vt:lpstr>Organization - Restructuring Ex</vt:lpstr>
      <vt:lpstr>Property and Equipment (Tables)</vt:lpstr>
      <vt:lpstr>Goodwill and Other Intangible26</vt:lpstr>
      <vt:lpstr>Fair Value Measurements (Tables</vt:lpstr>
      <vt:lpstr>Debt (Tables)</vt:lpstr>
      <vt:lpstr>Earnings Per Share Earnings P29</vt:lpstr>
      <vt:lpstr>Casino Promotional Allowances (</vt:lpstr>
      <vt:lpstr>Stock-Based Compensation (Table</vt:lpstr>
      <vt:lpstr>Income Taxes (Tables)</vt:lpstr>
      <vt:lpstr>Discontinued Operations Disco33</vt:lpstr>
      <vt:lpstr>Segment Reporting Segment Rep34</vt:lpstr>
      <vt:lpstr>Related Party Transactions Rela</vt:lpstr>
      <vt:lpstr>Organization - Restructuring 36</vt:lpstr>
      <vt:lpstr>Organization Organization - Oth</vt:lpstr>
      <vt:lpstr>Organization Organization - Liq</vt:lpstr>
      <vt:lpstr>Organization Organization - Add</vt:lpstr>
      <vt:lpstr>Basis of Presentation and Con40</vt:lpstr>
      <vt:lpstr>Litigation - Additional Informa</vt:lpstr>
      <vt:lpstr>Property and Equipment (Detail)</vt:lpstr>
      <vt:lpstr>Property and Equipment - Deprec</vt:lpstr>
      <vt:lpstr>Goodwill and Other Intangible44</vt:lpstr>
      <vt:lpstr>Goodwill and Other Intangible45</vt:lpstr>
      <vt:lpstr>Fair Value Measurements - Fair </vt:lpstr>
      <vt:lpstr>Fair Value Measurements Fair Va</vt:lpstr>
      <vt:lpstr>Fair Value Measurements - Addit</vt:lpstr>
      <vt:lpstr>Contractual Commitments Contr49</vt:lpstr>
      <vt:lpstr>Debt - Summary of Debt (Detail)</vt:lpstr>
      <vt:lpstr>Debt - Annual Debt Service Requ</vt:lpstr>
      <vt:lpstr>Debt - Credit Facilities (Detai</vt:lpstr>
      <vt:lpstr>Debt - Additional Information (</vt:lpstr>
      <vt:lpstr>Earnings Per Share Earnings P54</vt:lpstr>
      <vt:lpstr>Earnings Per Share - Weighted A</vt:lpstr>
      <vt:lpstr>Casino Promotional Allowances56</vt:lpstr>
      <vt:lpstr>Stock-Based Compensation - Comp</vt:lpstr>
      <vt:lpstr>Stock-Based Compensation Stock-</vt:lpstr>
      <vt:lpstr>Stock-Based Compensation - Addi</vt:lpstr>
      <vt:lpstr>Income Taxes - Allocation of To</vt:lpstr>
      <vt:lpstr>Discontinued Operations DIsco61</vt:lpstr>
      <vt:lpstr>Discontinued Operations Disco62</vt:lpstr>
      <vt:lpstr>Discontinued Operations Disco63</vt:lpstr>
      <vt:lpstr>Segment Reporting Segment Rep64</vt:lpstr>
      <vt:lpstr>Segment Reporting Segment Rep65</vt:lpstr>
      <vt:lpstr>Segment Reporting Segment Rep66</vt:lpstr>
      <vt:lpstr>Segment Reporting Segment Rep67</vt:lpstr>
      <vt:lpstr>Related Party Transactions Re68</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3:34Z</dcterms:created>
  <dcterms:modified xmlns:dcterms="http://purl.org/dc/terms/" xmlns:xsi="http://www.w3.org/2001/XMLSchema-instance" xsi:type="dcterms:W3CDTF">2016-11-07T17:03:34Z</dcterms:modified>
  <dc:title xmlns:dc="http://purl.org/dc/elements/1.1/">Untitled</dc:title>
  <dc:description xmlns:dc="http://purl.org/dc/elements/1.1/"/>
  <dc:subject xmlns:dc="http://purl.org/dc/elements/1.1/"/>
  <cp:keywords/>
  <cp:category/>
</cp:coreProperties>
</file>